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COME STATEMENTS" sheetId="2" r:id="rId2"/>
    <s:sheet name="COMPREHENSIVE INCOME STATEMENTS" sheetId="3" r:id="rId3"/>
    <s:sheet name="COMPREHENSIVE INCOME STATEMENT4" sheetId="4" r:id="rId4"/>
    <s:sheet name="BALANCE SHEETS" sheetId="5" r:id="rId5"/>
    <s:sheet name="BALANCE SHEETS (Parenthetical)" sheetId="6" r:id="rId6"/>
    <s:sheet name="CASH FLOWS STATEMENTS" sheetId="7" r:id="rId7"/>
    <s:sheet name="STOCKHOLDERS' EQUITY STATEMENTS" sheetId="8" r:id="rId8"/>
    <s:sheet name="ACCOUNTING POLICIES" sheetId="9" r:id="rId9"/>
    <s:sheet name="EARNINGS PER SHARE" sheetId="10" r:id="rId10"/>
    <s:sheet name="OTHER INCOME (EXPENSE), NET" sheetId="11" r:id="rId11"/>
    <s:sheet name="INVESTMENTS" sheetId="12" r:id="rId12"/>
    <s:sheet name="DERIVATIVES" sheetId="13" r:id="rId13"/>
    <s:sheet name="FAIR VALUE MEASUREMENTS" sheetId="14" r:id="rId14"/>
    <s:sheet name="INVENTORIES" sheetId="15" r:id="rId15"/>
    <s:sheet name="GOODWILL" sheetId="16" r:id="rId16"/>
    <s:sheet name="INTANGIBLE ASSETS" sheetId="17" r:id="rId17"/>
    <s:sheet name="DEBT" sheetId="18" r:id="rId18"/>
    <s:sheet name="INCOME TAXES" sheetId="19" r:id="rId19"/>
    <s:sheet name="RESTRUCTURING CHARGES" sheetId="20" r:id="rId20"/>
    <s:sheet name="UNEARNED REVENUE" sheetId="21" r:id="rId21"/>
    <s:sheet name="COMMITMENTS AND CONTINGENCIES" sheetId="22" r:id="rId22"/>
    <s:sheet name="STOCKHOLDERS' EQUITY" sheetId="23" r:id="rId23"/>
    <s:sheet name="ACCUMULATED OTHER COMPREHENSIVE" sheetId="24" r:id="rId24"/>
    <s:sheet name="SEGMENT INFORMATION" sheetId="25" r:id="rId25"/>
    <s:sheet name="ACCOUNTING POLICIES (Policies)" sheetId="26" r:id="rId26"/>
    <s:sheet name="EARNINGS PER SHARE (Tables)" sheetId="27" r:id="rId27"/>
    <s:sheet name="OTHER INCOME (EXPENSE), NET (Ta" sheetId="28" r:id="rId28"/>
    <s:sheet name="INVESTMENTS (Tables)" sheetId="29" r:id="rId29"/>
    <s:sheet name="DERIVATIVES (Tables)" sheetId="30" r:id="rId30"/>
    <s:sheet name="FAIR VALUE MEASUREMENTS (Tables" sheetId="31" r:id="rId31"/>
    <s:sheet name="INVENTORIES (Tables)" sheetId="32" r:id="rId32"/>
    <s:sheet name="GOODWILL (Tables)" sheetId="33" r:id="rId33"/>
    <s:sheet name="INTANGIBLE ASSETS (Tables)" sheetId="34" r:id="rId34"/>
    <s:sheet name="DEBT (Tables)" sheetId="35" r:id="rId35"/>
    <s:sheet name="RESTRUCTURING CHARGES (Tables)" sheetId="36" r:id="rId36"/>
    <s:sheet name="UNEARNED REVENUE (Tables)" sheetId="37" r:id="rId37"/>
    <s:sheet name="COMMITMENTS AND CONTINGENCIES (" sheetId="38" r:id="rId38"/>
    <s:sheet name="STOCKHOLDERS' EQUITY (Tables)" sheetId="39" r:id="rId39"/>
    <s:sheet name="ACCUMULATED OTHER COMPREHENSI40" sheetId="40" r:id="rId40"/>
    <s:sheet name="SEGMENT INFORMATION (Tables)" sheetId="41" r:id="rId41"/>
    <s:sheet name="Basic and Diluted Earnings Per " sheetId="42" r:id="rId42"/>
    <s:sheet name="Components of Other Income (Exp" sheetId="43" r:id="rId43"/>
    <s:sheet name="Net Recognized Gains (Losses) o" sheetId="44" r:id="rId44"/>
    <s:sheet name="Investment Components, Includin" sheetId="45" r:id="rId45"/>
    <s:sheet name="Investments - Cost Method - Add" sheetId="46" r:id="rId46"/>
    <s:sheet name="Investments - Secured Borrowing" sheetId="47" r:id="rId47"/>
    <s:sheet name="Unrealized Losses on Investment" sheetId="48" r:id="rId48"/>
    <s:sheet name="Debt Investment Maturities (Det" sheetId="49" r:id="rId49"/>
    <s:sheet name="Derivatives - Additional Inform" sheetId="50" r:id="rId50"/>
    <s:sheet name="Fair Values of Derivative Instr" sheetId="51" r:id="rId51"/>
    <s:sheet name="Gains (Losses) on Fair Value He" sheetId="52" r:id="rId52"/>
    <s:sheet name="Gains (Losses) Related to Cash " sheetId="53" r:id="rId53"/>
    <s:sheet name="Gains (Losses) Related to Cas54" sheetId="54" r:id="rId54"/>
    <s:sheet name="Non-Designated Derivative Gains" sheetId="55" r:id="rId55"/>
    <s:sheet name="Assets and Liabilities Measured" sheetId="56" r:id="rId56"/>
    <s:sheet name="Reconciliation of Total Assets " sheetId="57" r:id="rId57"/>
    <s:sheet name="Components of Inventories (Deta" sheetId="58" r:id="rId58"/>
    <s:sheet name="Carrying Amount of Goodwill (De" sheetId="59" r:id="rId59"/>
    <s:sheet name="Finite-Lived Intangible Assets " sheetId="60" r:id="rId60"/>
    <s:sheet name="Finite-Lived Intangible Asset61" sheetId="61" r:id="rId61"/>
    <s:sheet name="Intangible Assets - Additional " sheetId="62" r:id="rId62"/>
    <s:sheet name="Estimated Future Amortization E" sheetId="63" r:id="rId63"/>
    <s:sheet name="Debt - Additional Information (" sheetId="64" r:id="rId64"/>
    <s:sheet name="Long-term Debt (Detail)" sheetId="65" r:id="rId65"/>
    <s:sheet name="Long-term Debt (Parenthetical) " sheetId="66" r:id="rId66"/>
    <s:sheet name="Income Taxes - Additional Infor" sheetId="67" r:id="rId67"/>
    <s:sheet name="Income Taxes - Additional Inf68" sheetId="68" r:id="rId68"/>
    <s:sheet name="Restructuring Charges - Additio" sheetId="69" r:id="rId69"/>
    <s:sheet name="Changes in Restructuring Liabil" sheetId="70" r:id="rId70"/>
    <s:sheet name="Unearned Revenue by Segment (De" sheetId="71" r:id="rId71"/>
    <s:sheet name="Unearned Revenue - Additional I" sheetId="72" r:id="rId72"/>
    <s:sheet name="Commitments and Contingencies -" sheetId="73" r:id="rId73"/>
    <s:sheet name="Future Minimum Lease Payments u" sheetId="74" r:id="rId74"/>
    <s:sheet name="Future Minimum Lease Payments75" sheetId="75" r:id="rId75"/>
    <s:sheet name="Stockholders' Equity - Addition" sheetId="76" r:id="rId76"/>
    <s:sheet name="Share Repurchases (Detail)" sheetId="77" r:id="rId77"/>
    <s:sheet name="Dividends Declared (Detail)" sheetId="78" r:id="rId78"/>
    <s:sheet name="Summary of Changes in Accumulat" sheetId="79" r:id="rId79"/>
    <s:sheet name="Summary of Changes in Accumul80" sheetId="80" r:id="rId80"/>
    <s:sheet name="Segment Revenue (Detail)" sheetId="81" r:id="rId81"/>
    <s:sheet name="Operating Income (Loss) by Segm" sheetId="82" r:id="rId82"/>
  </s:sheets>
  <s:definedNames/>
  <s:calcPr calcId="124519" calcMode="auto" fullCalcOnLoad="1"/>
</s:workbook>
</file>

<file path=xl/sharedStrings.xml><?xml version="1.0" encoding="utf-8"?>
<sst xmlns="http://schemas.openxmlformats.org/spreadsheetml/2006/main" uniqueCount="837">
  <si>
    <t>Document and Entity Information - shares</t>
  </si>
  <si>
    <t>3 Months Ended</t>
  </si>
  <si>
    <t>Sep. 30, 2016</t>
  </si>
  <si>
    <t>Oct. 14, 2016</t>
  </si>
  <si>
    <t>Document Type</t>
  </si>
  <si>
    <t>10-Q</t>
  </si>
  <si>
    <t>Amendment Flag</t>
  </si>
  <si>
    <t>false</t>
  </si>
  <si>
    <t>Document Period End Date</t>
  </si>
  <si>
    <t>Sep. 30,
		2016</t>
  </si>
  <si>
    <t>Document Fiscal Year Focus</t>
  </si>
  <si>
    <t>Document Fiscal Period Focus</t>
  </si>
  <si>
    <t>Q1</t>
  </si>
  <si>
    <t>Trading Symbol</t>
  </si>
  <si>
    <t>MSFT</t>
  </si>
  <si>
    <t>Entity Registrant Name</t>
  </si>
  <si>
    <t>MICROSOFT CORPORATION</t>
  </si>
  <si>
    <t>Entity Central Index Key</t>
  </si>
  <si>
    <t>Current Fiscal Year End Date</t>
  </si>
  <si>
    <t>--06-30</t>
  </si>
  <si>
    <t>Entity Filer Category</t>
  </si>
  <si>
    <t>Large Accelerated Filer</t>
  </si>
  <si>
    <t>Entity Common Stock, Shares Outstanding</t>
  </si>
  <si>
    <t>INCOME STATEMENTS - USD ($) shares in Millions, $ in Millions</t>
  </si>
  <si>
    <t>Sep. 30, 2015</t>
  </si>
  <si>
    <t>Revenue</t>
  </si>
  <si>
    <t>Product</t>
  </si>
  <si>
    <t>Service and other</t>
  </si>
  <si>
    <t>Total revenue</t>
  </si>
  <si>
    <t>Cost of revenue</t>
  </si>
  <si>
    <t>Total cost of revenue</t>
  </si>
  <si>
    <t>Gross margin</t>
  </si>
  <si>
    <t>Research and development</t>
  </si>
  <si>
    <t>Sales and marketing</t>
  </si>
  <si>
    <t>General and administrative</t>
  </si>
  <si>
    <t>Operating income</t>
  </si>
  <si>
    <t>Other income (expense), net</t>
  </si>
  <si>
    <t>Income before income taxes</t>
  </si>
  <si>
    <t>Provision for income taxes</t>
  </si>
  <si>
    <t>Net income</t>
  </si>
  <si>
    <t>Earnings per share:</t>
  </si>
  <si>
    <t>Basic</t>
  </si>
  <si>
    <t>Diluted</t>
  </si>
  <si>
    <t>Weighted average shares outstanding:</t>
  </si>
  <si>
    <t>Cash dividends declared per common share</t>
  </si>
  <si>
    <t>COMPREHENSIVE INCOME STATEMENTS - USD ($) $ in Millions</t>
  </si>
  <si>
    <t>Other comprehensive income (loss):</t>
  </si>
  <si>
    <t>Net unrealized gains (losses) on derivatives (net of tax effects of $(2) and $23)</t>
  </si>
  <si>
    <t>Net unrealized gains (losses) on investments (net of tax effects of $44 and $(308))</t>
  </si>
  <si>
    <t>Translation adjustments and other (net of tax effects of $7 and $(12))</t>
  </si>
  <si>
    <t>Other comprehensive income (loss)</t>
  </si>
  <si>
    <t>Comprehensive income</t>
  </si>
  <si>
    <t>COMPREHENSIVE INCOME STATEMENTS (Parenthetical) - USD ($) $ in Millions</t>
  </si>
  <si>
    <t>Net unrealized gains (losses) on derivatives, tax effects</t>
  </si>
  <si>
    <t>Net unrealized gains (losses) on investments, tax effects</t>
  </si>
  <si>
    <t>Translation adjustments and other, tax effects</t>
  </si>
  <si>
    <t>BALANCE SHEETS - USD ($) $ in Millions</t>
  </si>
  <si>
    <t>Jun. 30, 2016</t>
  </si>
  <si>
    <t>Current assets:</t>
  </si>
  <si>
    <t>Cash and cash equivalents</t>
  </si>
  <si>
    <t>Short-term investments (including securities loaned of $147 and $204)</t>
  </si>
  <si>
    <t>Total cash, cash equivalents, and short-term investments</t>
  </si>
  <si>
    <t>Accounts receivable, net of allowance for doubtful accounts of $284 and $426</t>
  </si>
  <si>
    <t>Inventories</t>
  </si>
  <si>
    <t>Other</t>
  </si>
  <si>
    <t>Total current assets</t>
  </si>
  <si>
    <t>Property and equipment, net of accumulated depreciation of $20,885 and $19,800</t>
  </si>
  <si>
    <t>Equity and other investments</t>
  </si>
  <si>
    <t>Goodwill</t>
  </si>
  <si>
    <t>Intangible assets, net</t>
  </si>
  <si>
    <t>Other long-term assets</t>
  </si>
  <si>
    <t>Total assets</t>
  </si>
  <si>
    <t>Current liabilities:</t>
  </si>
  <si>
    <t>Accounts payable</t>
  </si>
  <si>
    <t>Short-term debt</t>
  </si>
  <si>
    <t>Accrued compensation</t>
  </si>
  <si>
    <t>Income taxes</t>
  </si>
  <si>
    <t>Short-term unearned revenue</t>
  </si>
  <si>
    <t>Securities lending payable</t>
  </si>
  <si>
    <t>Total current liabilities</t>
  </si>
  <si>
    <t>Long-term debt</t>
  </si>
  <si>
    <t>Long-term unearned revenue</t>
  </si>
  <si>
    <t>Deferred income taxes</t>
  </si>
  <si>
    <t>Other long-term liabilities</t>
  </si>
  <si>
    <t>Total liabilities</t>
  </si>
  <si>
    <t>Commitments and contingencies</t>
  </si>
  <si>
    <t xml:space="preserve"> </t>
  </si>
  <si>
    <t>Stockholders' equity:</t>
  </si>
  <si>
    <t>Common stock and paid-in capital-shares authorized 24,000; outstanding 7,784 and 7,808</t>
  </si>
  <si>
    <t>Retained earnings</t>
  </si>
  <si>
    <t>Accumulated other comprehensive income</t>
  </si>
  <si>
    <t>Total stockholders' equity</t>
  </si>
  <si>
    <t>Total liabilities and stockholders' equity</t>
  </si>
  <si>
    <t>BALANCE SHEETS (Parenthetical) - USD ($) $ in Millions</t>
  </si>
  <si>
    <t>Short-term investments, securities loaned</t>
  </si>
  <si>
    <t>Accounts receivable, allowance for doubtful accounts</t>
  </si>
  <si>
    <t>Property and equipment, accumulated depreciation</t>
  </si>
  <si>
    <t>Common stock, shares authorized</t>
  </si>
  <si>
    <t>Common stock, outstanding</t>
  </si>
  <si>
    <t>CASH FLOWS STATEMENTS - USD ($) $ in Millions</t>
  </si>
  <si>
    <t>Operations</t>
  </si>
  <si>
    <t>Adjustments to reconcile net income to net cash from operations:</t>
  </si>
  <si>
    <t>Depreciation, amortization, and other</t>
  </si>
  <si>
    <t>Stock-based compensation expense</t>
  </si>
  <si>
    <t>Net recognized losses (gains) on investments and derivatives</t>
  </si>
  <si>
    <t>Deferral of unearned revenue</t>
  </si>
  <si>
    <t>Recognition of unearned revenue</t>
  </si>
  <si>
    <t>Changes in operating assets and liabilities:</t>
  </si>
  <si>
    <t>Accounts receivable</t>
  </si>
  <si>
    <t>Other current assets</t>
  </si>
  <si>
    <t>Other current liabilities</t>
  </si>
  <si>
    <t>Net cash from operations</t>
  </si>
  <si>
    <t>Financing</t>
  </si>
  <si>
    <t>Proceeds from issuance (repayments) of short-term debt, maturities of 90 days or less, net</t>
  </si>
  <si>
    <t>Proceeds from issuance of debt</t>
  </si>
  <si>
    <t>Repayments of debt</t>
  </si>
  <si>
    <t>Common stock issued</t>
  </si>
  <si>
    <t>Common stock repurchased</t>
  </si>
  <si>
    <t>Common stock cash dividends paid</t>
  </si>
  <si>
    <t>Net cash from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Net cash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Millions</t>
  </si>
  <si>
    <t>Total</t>
  </si>
  <si>
    <t>Common stock and paid-in capital</t>
  </si>
  <si>
    <t>Balance, beginning of period at Jun. 30, 2015</t>
  </si>
  <si>
    <t>Common stock cash dividends</t>
  </si>
  <si>
    <t>Other, net</t>
  </si>
  <si>
    <t>Balance, end of period at Sep. 30, 2015</t>
  </si>
  <si>
    <t>Balance, beginning of period at Jun. 30, 2016</t>
  </si>
  <si>
    <t>Balance, end of period at Sep. 30, 2016</t>
  </si>
  <si>
    <t>ACCOUNTING POLICIES</t>
  </si>
  <si>
    <t>NOTE
1 — ACCOUNTING POLICIES
Accounting
Principles We
prepare our unaudited interim consolidated financial statements in
accordance with accounting principles generally accepted in the
United States of America (“U.S.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2016 Form 10-K filed
with the U.S. Securities and Exchange Commission on July 28,
2016. We have
recast certain prior period amounts to conform to the current
period presentation, with no impact on consolidated net income or
cash flows.
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
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 assets, for our
reporting units; product life cycles; useful lives of our tangible
and intangible assets; allowances for doubtful accounts; allowances
for product returns; the market value of and volume of demand for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on our
consolidated financial statements or tax returns; and determining
when investment impairments are other-than-temporary. Actual
results and outcomes may differ from management’s estimates
and assumptions.
Product Revenue and
Service and Other Revenue Product
revenue includes sales from operating systems; cross-device
productivity applications; server applications; business solution
applications; desktop and server management tools; software
development tools; video games; hardware such as PCs, tablets,
gaming and entertainment consoles, phones, other intelligent
devices, and related accessories; and training and certification of
computer system integrators and developers. Service
and other revenue includes sales from cloud-based solutions that
provide customers with software, services, platforms, and content
such as Office 365, Microsoft Azure (“Azure”),
Microsoft Dynamics (“Dynamics”) CRM Online, and Xbox
Live; solution support; and consulting services. Service and other
revenue also includes sales from online advertising.
Recent Accounting
Guidance Not Yet Adopted
Financial Instruments
— Credit Losses In June
2016, the Financial Accounting Standards Board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
Lease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will
be required to recognize and measure leases at the beginning of the
earliest period presented using a modified retrospective
approach. The new
standard will be effective for us beginning July 1, 2019, with
early adoption permitted. We currently anticipate early adoption of
the new standard effective July 1, 2017 in conjunction with
our adoption of the new revenue standard. Our ability to early
adopt is dependent on system readiness, including software procured
from third-party providers, and the completion of our analysis of
information necessary to restate prior period financial
statements. We
anticipate this standard will have a material impact on our
consolidated financial statements. While we are continuing to
assess all potential impacts of the standard, we currently believe
the most significant impact relates to our accounting for office,
retail, and datacenter operating leases.
Financial Instruments
— Recognition, Measurement, Presentation, and
Disclosure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OCI”).
The new standard will be effective for us beginning July 1,
2018. The application of the amendments will result in a
cumulative-effect adjustment to our consolidated balance sheets as
of the effective date. We are currently evaluating the impact of
this standard on our consolidated financial statements.
Revenue from Contracts
with Customers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uly 1, 2018, and
adoption as of the original effective date of July 1, 2017 is
permitted. We currently anticipate early adoption of the new
standard effective July 1, 2017. Our ability to early adopt
using the full retrospective method is dependent on system
readiness, including software procured from third-party providers,
and the completion of our analysis of information necessary to
restate prior period financial statements. We
anticipate this standard will have a material impact on our
consolidated financial statements. While we are continuing to
assess all potential impacts of the standard, we currently believe
the most significant impact relates to our accounting for software
license revenue. We expect revenue related to hardware, cloud
offerings, and professional services to remain substantially
unchanged. Specifically, under the new standard we expect to
recognize Windows 10 revenue predominantly at the time of billing
rather than ratably over the life of the related device. We also
expect to recognize license revenue at the time of billing rather
than over the subscription period from certain multi-year
commercial software subscriptions that include both software
licenses and Software Assurance. Due to the complexity of certain
of our commercial license subscription contracts, the actual
revenue recognition treatment required under the standard will be
dependent on contract-specific terms, and may vary in some
instances from recognition at the time of billing. We
currently believe that the net change in Windows 10 revenue from
period to period is indicative of the net change in revenue we
expect from the adoption of the new standard.</t>
  </si>
  <si>
    <t>EARNINGS PER SHARE</t>
  </si>
  <si>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are as follows:
(In millions, except earnings per share)
Three Months Ended September 30, 2016 2015
Net income available for common
shareholders (A) $ 4,690 $ 4,902
Weighted average outstanding shares
of common stock (B) 7,789 7,996
Dilutive effect of stock-based
awards 87 88
Common stock and common stock
equivalents (C) 7,876 8,084
Earnings Per Share
Basic (A/B) $ 0.60 $ 0.61
Diluted (A/C) $ 0.60 $ 0.61
Anti-dilutive stock-based awards excluded from the calculations
of diluted EPS were immaterial during the periods
presented.</t>
  </si>
  <si>
    <t>OTHER INCOME (EXPENSE), NET</t>
  </si>
  <si>
    <t>NOTE
3 — OTHER INCOME (EXPENSE), NET The
components of other income (expense), net were as
follows:
(In millions)
Three Months Ended September 30, 2016 2015
Dividends and interest
income $ 293 $ 199
Interest expense (437 ) (249 )
Net recognized gains on
investments 405 2
Net losses on derivatives (94 ) (103 )
Net losses on foreign currency
remeasurements (52 ) (36 )
Other (15 ) (93 )
Total $ 100 $ (280 )
Following
are details of net recognized gains (losses) on investments during
the periods reported:
(In millions)
Three Months Ended September 30, 2016 2015
Other-than-temporary impairments of
investments $ (18 ) $ (35 )
Realized gains from sales of
available-for-sale securities 483 107
Realized losses from sales of
available-for-sale securities (60 ) (70 )
Total $ 405 $ 2</t>
  </si>
  <si>
    <t>INVESTMENTS</t>
  </si>
  <si>
    <t>NOTE
4 — INVESTMENTS
Investment
Components The
components of investments, including associated derivatives, but
excluding held-to-maturity investments, were as follows:
(In millions) Cost Basis
Unrealized
Gains
Unrealized
Losses
Recorded
Basis
Cash
and
Cash
Equivalents
Short-term
Investments
Equity
and
Other
Investments
September 30,
2016
Cash $ 3,473 $ 0 $ 0 $ 3,473 $ 3,473 $ 0 $ 0
Mutual funds 1,516 0 0 1,516 1,516 0 0
Commercial paper 745 0 0 745 645 100 0
Certificates of deposit 1,304 0 0 1,304 1,128 176 0
U.S. government and agency
securities 112,619 116 (34 ) 112,701 6,916 105,785 0
Foreign government bonds 5,709 9 (18 ) 5,700 250 5,450 0
Mortgage- and asset-backed
securities 4,599 24 (1 ) 4,622 0 4,622 0
Corporate notes and bonds 6,440 108 (18 ) 6,530 0 6,530 0
Municipal securities 284 59 0 343 0 343 0
Common and preferred stock 5,395 4,639 (161 ) 9,873 0 0 9,873
Other investments 585 0 0 585 0 (2 ) 587
Total $ 142,669 $ 4,955 $ (232 ) $ 147,392 $ 13,928 $ 123,004 $ 10,460
(In millions) Cost Basis
Unrealized
Gains
Unrealized
Losses
Recorded
Basis
Cash
and
Cash
Equivalents
Short-term
Investments
Equity
and
Other
Investments
June 30, 2016
Cash $ 3,501 $ 0 $ 0 $ 3,501 $ 3,501 $ 0 $ 0
Mutual funds 1,012 0 0 1,012 1,012 0 0
Commercial paper 298 0 0 298 298 0 0
Certificates of deposit 1,000 0 0 1,000 868 132 0
U.S. government and agency
securities 89,970 245 (11 ) 90,204 100 90,104 0
Foreign government bonds 5,502 10 (18 ) 5,494 731 4,763 0
Mortgage- and asset-backed
securities 4,789 21 (2 ) 4,808 0 4,808 0
Corporate notes and bonds 6,509 110 (35 ) 6,584 0 6,584 0
Municipal securities 285 57 0 342 0 342 0
Common and preferred stock 5,597 4,452 (236 ) 9,813 0 0 9,813
Other investments 590 0 0 590 0 (3 ) 593
Total $ 119,053 $ 4,895 $ (302 ) $ 123,646 $ 6,510 $ 106,730 $ 10,406
As of
September 30, 2016 and June 30, 2016, the recorded bases
of common and preferred stock that are restricted for more than one
year or are not publicly traded were $802 million and $767 million,
respectively. These investments are carried at cost and are
reviewed quarterly for indicators of other-than-temporary
impairment. It is not practicable for us to reliably estimate the
fair value of these investments.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As of September 30, 2016 and
June 30, 2016, the collateral received under agreements for
loaned securities totaled $210 million and $294 million, which is
primarily comprised of U.S. government and agency
securities.
Unrealized Losses on
Investments Investments with continuous unrealized losses for less than 12
months and 12 months or greater and their related fair values were
as follows:
Less than 12
Months 12 Months or
Greater
Total
(In millions) Fair Value
Unrealized
Losses Fair Value
Unrealized
Losses
Total
Fair Value
September 30,
2016
U.S. government and agency
securities $ 40,654 $ (26 ) $ 379 $ (8 ) $ 41,033 $ (34 )
Foreign government bonds 5,081 (1 ) 38 (17 ) 5,119 (18 )
Mortgage- and asset-backed
securities 0 0 214 (1 ) 214 (1 )
Corporate notes and bonds 920 (4 ) 484 (14 ) 1,404 (18 )
Common and preferred stock 523 (65 ) 486 (96 ) 1,009 (161 )
Total $ 47,178 $ (96 ) $ 1,601 $ (136 ) $ 48,779 $ (232 )
Less than 12
Months 12 Months or
Greater
Total
(In millions) Fair Value Unrealized Fair Value Unrealized Total
June 30, 2016
U.S. government and agency
securities $ 5,816 $ (3 ) $ 432 $ (8 ) $ 6,248 $ (11 )
Foreign government bonds 3,452 (3 ) 35 (15 ) 3,487 (18 )
Mortgage- and asset-backed
securities 844 (1 ) 322 (1 ) 1,166 (2 )
Corporate notes and bonds 1,180 (11 ) 788 (24 ) 1,968 (35 )
Common and preferred stock 896 (147 ) 390 (89 ) 1,286 (236 )
Total $ 12,188 $ (165 ) $ 1,967 $ (137 ) $ 14,155 $ (302 )
Unrealized losses from fixed-income securities are primarily
attributable to changes in interest rates. Unrealized losses from
domestic and international equities are due to market price
movements. Management does not believe any remaining unrealized
losses represent other-than-temporary impairments based on our
evaluation of available evidence.
Debt Investment
Maturities
(In millions) Cost Basis
Estimated
Fair Value
September 30,
2016
Due in one year or less $ 48,954 $ 48,970
Due after one year through five
years 79,647 79,755
Due after five years through 10
years 1,745 1,788
Due after 10 years 1,354 1,432
Total $ 131,700 $ 131,945</t>
  </si>
  <si>
    <t>DERIVATIVES</t>
  </si>
  <si>
    <t>NOTE
5 — DERIVATIVES 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All notional amounts
presented below are measured in U.S. dollar equivalents.
Foreign
Currency 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for up to three
years in the future and are designated as cash flow hedging
instruments. Principal currencies hedged include the euro, Japanese
yen, British pound, Canadian dollar, and Australian dollar. As of
September 30, 2016 and June 30, 2016, the total notional
amounts of these foreign exchange contracts sold were $8.5 billion
and $8.4 billion, respectively. Foreign
currency risks related to certain non-U.S. dollar denominated
securities are hedged using foreign exchange forward contracts that
are designated as fair value hedging instruments. As of
September 30, 2016 and June 30, 2016, the total notional
amounts of these foreign exchange contracts sold were $5.2 billion
and $5.3 billion, respectively. Certain
options and forwards not designated as hedging instruments are also
used to manage the variability in foreign exchange rates on certain
balance sheet amounts and to manage other foreign currency
exposures. As of September 30, 2016, the total notional
amounts of these foreign exchange contracts purchased and sold were
$8.6 billion and $5.4 billion, respectively. As of June 30,
2016, the total notional amounts of these foreign exchange
contracts purchased and sold were $12.0 billion and $11.7 billion,
respectively.
Equity Securities held in our equity and other investments portfolio
are subject to market price risk. Market price risk is managed
relative to broad-based global and domestic equity indices using
certain convertible preferred investments, options, futures, and
swap contracts not designated as hedging instruments. From time to
time, to hedge our price risk, we may use and designate equity
derivatives as hedging instruments, including puts, calls, swaps,
and forwards. As of September 30, 2016, the total
notional amounts of equity contracts purchased and sold for
managing market price risk were $1.8 billion and $2.5 billion,
respectively, of which $737 million and $986 million, respectively,
were designated as hedging instruments. As of June 30, 2016,
the total notional amounts of equity contracts purchased and sold
for managing market price risk were $1.3 billion and $2.2 billion,
respectively, of which $737 million and $986 million, respectively,
were designated as hedging instruments.
Interest
Rate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As of September 30, 2016,
the total notional amounts of fixed-interest rate contracts
purchased and sold were $327 million and $2.2 billion,
respectively. As of June 30, 2016, the total notional amounts
of fixed-interest rate contracts purchased and sold were $328
million and $2.4 billion, respectively. 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As of
September 30, 2016 and June 30, 2016, the total notional
derivative amounts of mortgage contracts purchased were $546
million and $548 million, respectively.
Credit 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As of September 30, 2016, the total notional
amounts of credit contracts purchased and sold were $384 million
and $271 million, respectively. As of June 30, 2016, the total
notional amounts of credit contracts purchased and sold were $440
million and $273 million, respectively.
Commodity We use
broad-based commodity exposures to enhance portfolio returns and to
facilitate portfolio diversification. We use swaps, futures, and
option contracts, not designated as hedging instruments, to
generate and manage exposures to broad-based commodity indices. We
use derivatives on commodities as they can be low-cost alternatives
to the purchase and storage of a variety of commodities, including,
but not limited to, precious metals, energy, and grain. As of
September 30, 2016, the total notional amounts of commodity
contracts purchased and sold were $623 million and $195 million,
respectively. As of June 30, 2016, the total notional amounts
of commodity contracts purchased and sold were $631 million and
$162 million, respectively.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September 30, 2016, our
long-term unsecured debt rating was AAA, and cash investments were
in excess of $1.0 billion. As a result, no collateral was required
to be posted.
Fair Values of
Derivative Instrument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
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September 30,
2016 June 30, 2016
Assets Liabilities Assets Liabilities
(In millions)
Short-term
Investments
Other
Current
Assets
Equity and
Other
Investments Other Short-term Other Equity and Other
Non-designated
Hedge Derivatives
Foreign exchange contracts $ 12 $ 134 $ 0 $ (68 ) $ 33 $ 156 $ 0 $ (296 )
Equity contracts 20 0 0 (3 ) 23 0 0 (16 )
Interest rate contracts 5 0 0 (12 ) 10 0 0 (25 )
Credit contracts 5 0 0 (5 ) 6 0 0 (5 )
Commodity contracts 1 0 0 0 0 0 0 0
Total $ 43 $ 134 $ 0 $ (88 ) $ 72 $ 156 $ 0 $ (342 )
Designated Hedge
Derivatives
Foreign exchange contracts $ 8 $ 346 $ 0 $ (71 ) $ 1 $ 392 $ 0 $ (263 )
Equity contracts 0 0 8 (28 ) 0 0 18 (25 )
Total $ 8 $ 346 $ 8 $ (99 ) $ 1 $ 392 $ 18 $ (288 )
Total gross amounts of
derivatives $ 51 $ 480 $ 8 $ (187 ) $ 73 $ 548 $ 18 $ (630 )
Gross derivatives either offset or
subject to an enforceable master netting agreement $ 50 $ 480 $ 8 $ (187 ) $ 69 $ 548 $ 18 $ (630 )
Gross amounts of derivatives offset
on the balance sheet (54 ) (87 ) (23 ) 161 (74 ) (302 ) (25 ) 398
Net amounts presented on the balance
sheet (4 ) 393 (15 ) (26 ) (5 ) 246 (7 ) (232 )
Gross amounts of derivatives not
offset on the balance sheet 0 0 0 0 0 0 0 0
Cash collateral received 0 0 0 (245 ) 0 0 0 (250 )
Net amount $ (4 ) $ 393 $ (15 ) $ (271 ) $ (5 ) $ 246 $ (7 ) $ (482 )
See also
Note 4 – Investments and Note 6 – Fair Value
Measurements.
Fair-Value Hedge Gains
(Losses) We
recognized in other income (expense), net the following gains
(losses) on contracts designated as fair-value hedges and their
related hedged items:
(In millions)
Three Months Ended September 30, 2016 2015
Foreign Exchange
Contracts
Derivatives $ (48 ) $ (81 )
Hedged items 68 91
Total amount of
ineffectiveness $ 20 $ 10
Equity Contracts
Derivatives $ (10 ) $ (33 )
Hedged items 10 33
Total amount of
ineffectiveness $ 0 $ 0
Amount of equity contracts excluded
from effectiveness assessment $ (3 ) $ 19
Cash Flow Hedge Gains
(Losses) We
recognized the following gains (losses) on foreign exchange
contracts designated as cash-flow hedges:
(In millions)
Three Months Ended September 30, 2016 2015
Effective Portion
Gains recognized in other
comprehensive income (net of tax effects of $1 $ 35 $ 161
Gains reclassified from accumulated
other comprehensive income into revenue $ 75 $ 109
Amount Excluded from Effectiveness
Assessment and Ineffective Portion
Losses recognized in other income
(expense), net $ (70 ) $ (82 )
We
estimate that $289 million of net derivative gains included in AOCI
at September 30, 2016 will be reclassified into earnings
within the following 12 months. No significant amounts of gains
(losses) were reclassified from AOCI into earnings as a result of
forecasted transactions that failed to occur during the three
months ended September 30, 2016.
Non-Designated
Derivative Gains (Losses) 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Three Months Ended September 30, 2016 2015
Foreign exchange contracts $ (31 ) $ 59
Equity contracts (17 ) 34
Interest-rate contracts 4 (1 )
Credit contracts 2 (5 )
Commodity contracts (22 ) (84 )
Total $ (64 ) $ 3</t>
  </si>
  <si>
    <t>FAIR VALUE MEASUREMENTS</t>
  </si>
  <si>
    <t>NOTE
6 —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Level 2
•
Level 3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Assets and Liabilities
Measured at Fair Value on a Recurring Basis The
following tables present the fair value of our financial
instruments that are measured at fair value on a recurring
basis:
(In millions) Level 1 Level 2 Level 3 Gross Fair
Value Netting (a) Net Fair
September 30,
2016
Assets
Mutual funds $ 1,516 $ 0 $ 0 $ 1,516 $ 0 $ 1,516
Commercial paper 0 745 0 745 0 745
Certificates of deposit 0 1,304 0 1,304 0 1,304
U.S. government and agency
securities 106,431 6,260 0 112,691 0 112,691
Foreign government bonds 10 5,723 0 5,733 0 5,733
Mortgage- and asset-backed
securities 0 4,620 0 4,620 0 4,620
Corporate notes and bonds 0 6,502 1 6,503 0 6,503
Municipal securities 0 343 0 343 0 343
Common and preferred stock 6,696 2,377 18 9,091 0 9,091
Derivatives 6 533 0 539 (164 ) 375
Total $ 114,659 $ 28,407 $ 19 $ 143,085 $ (164 ) $ 142,921
Liabilities
Derivatives and other $ 3 $ 184 $ 0 $ 187 $ (161 ) $ 26
(In millions) Level 1 Level 2 Level 3 Gross Fair
Value Netting (a) Net Fair
June 30, 2016
Assets
Mutual funds $ 1,012 $ 0 $ 0 $ 1,012 $ 0 $ 1,012
Commercial paper 0 298 0 298 0 298
Certificates of deposit 0 1,000 0 1,000 0 1,000
U.S. government and agency
securities 86,492 3,707 0 90,199 0 90,199
Foreign government bonds 10 5,705 0 5,715 0 5,715
Mortgage- and asset-backed
securities 0 4,803 0 4,803 0 4,803
Corporate notes and bonds 0 6,361 1 6,362 0 6,362
Municipal securities 0 342 0 342 0 342
Common and preferred stock 6,918 2,114 18 9,050 0 9,050
Derivatives 6 633 0 639 (401 ) 238
Total $ 94,438 $ 24,963 $ 19 $ 119,420 $ (401 ) $ 119,019
Liabilities
Derivatives and other $ 17 $ 613 $ 0 $ 630 $ (398 ) $ 232
(a)
These amounts represent the impact of netting derivative
assets and derivative liabilities when a legally enforceable master
netting agreement exists and fair value adjustments related to our
own credit risk and counterparty credit risk. The
changes in our Level 3 financial instruments that are measured at
fair value on a recurring basis were immaterial during the periods
presented.
The
following table reconciles the total “Net Fair Value”
of assets above to the balance sheet presentation of these same
assets in Note 4 – Investments.
(In millions)
September 30,
2016
June 30,
2016
Net fair value of assets measured at
fair value on a recurring basis $ 142,921 $ 119,019
Cash 3,473 3,501
Common and preferred stock measured
at fair value on a nonrecurring basis 802 767
Other investments measured at fair
value on a nonrecurring basis 587 593
Less derivative net assets classified
as other current assets (393 ) (246 )
Other 2 12
Recorded basis of investment
components $ 147,392 $ 123,646
Financial Assets and
Liabilities Measured at Fair Value on a Nonrecurring
Basis During
the three months ended September 30, 2016 and 2015, we did not
record any material other-than-temporary impairments on financial
assets required to be measured at fair value on a nonrecurring
basis.</t>
  </si>
  <si>
    <t>INVENTORIES</t>
  </si>
  <si>
    <t>NOTE
7 — INVENTORIES The
components of inventories were as follows:
(In millions)
September 30,
2016
June 30,
2016
Raw materials $ 582 $ 612
Work in process 110 158
Finished goods 2,430 1,481
Total $ 3,122 $ 2,251</t>
  </si>
  <si>
    <t>GOODWILL</t>
  </si>
  <si>
    <t>NOTE
8 — GOODWILL Changes
in the carrying amount of goodwill were as follows:
(In millions)
June 30,
2016 Acquisitions Other September 30,
Productivity and Business
Processes $ 6,678 $ 2 $ 22 $ 6,702
Intelligent Cloud 5,467 0 11 5,478
More Personal Computing 5,727 14 (14 ) 5,727
Total goodwill $ 17,872 $ 16 $ 19 $ 17,907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above table. Also included in
“Other” are business dispositions and transfers between
business segments due to reorganizations, as applicable.</t>
  </si>
  <si>
    <t>INTANGIBLE ASSETS</t>
  </si>
  <si>
    <t>NOTE
9 — INTANGIBLE ASSETS The
components of intangible assets, all of which are finite-lived,
were as follows:
(In millions)
Gross
Carrying
Amount
Accumulated
Amortization
Net
Carrying
Amount
Gross
Carrying
Amount
Accumulated
Amortization
Net
Carrying
Amount
September
30,
2016
June
30,
2016
Technology-based (a) $ 6,016 $ (3,847 ) $ 2,169 $ 5,970 $ (3,648 ) $ 2,322
Marketing-related 1,866 (653 ) 1,213 1,869 (616 ) 1,253
Contract-based 796 (722 ) 74 796 (718 ) 78
Customer-related 470 (404 ) 66 465 (385 ) 80
Total $ 9,148 $ (5,626 ) $ 3,522 $ 9,100 $ (5,367 ) $ 3,733
(a)
Technology-based intangible assets included $101 million and
$115 million of net carrying amount of software to be sold, leased,
or otherwise marketed as of September 30, 2016
and June 30, 2016, respectively. Intangible assets amortization expense was $214 million and
$242 million for the three months ended September 30, 2016 and
2015, respectively. Amortization of capitalized software was $14
million and $18 million for the three months ended
September 30, 2016 and 2015, respectively. The
following table outlines the estimated future amortization expense
related to intangible assets held as of September 30,
2016:
(In millions)
Year Ending
June 30,
2017 (excluding the three months
ended September 30, 2016) $ 563
2018 685
2019 533
2020 456
2021 403
Thereafter 882
Total $ 3,522</t>
  </si>
  <si>
    <t>DEBT</t>
  </si>
  <si>
    <t>NOTE
10 — DEBT
Short-term
Debt As of
September 30, 2016, we had $14.5 billion of commercial paper
issued and outstanding, with a weighted-average interest rate of
0.55% and maturities ranging from 47 days to 187 days. As of
June 30, 2016, we had $12.9 billion of commercial paper issued
and outstanding, with a weighted-average interest rate of 0.43% and
maturities ranging from 1 day to 99 days. The estimated fair value
of this commercial paper approximates its carrying
value. We have
two $5.0 billion credit facilities that expire on November 1,
2016 and November 14, 2018, respectively. These credit
facilities serve as a back-up for our commercial paper program. As
of September 30, 2016, we were in compliance with the only
financial covenant in both credit agreements, which requires us to
maintain a coverage ratio of at least three times earnings before
interest, taxes, depreciation, and amortization to interest
expense, as defined in the credit agreements. No amounts were drawn
against these credit facilities during any of the periods
presented.
Long-term
Debt As of
September 30, 2016, the total carrying value and estimated
fair value of our long-term debt were $60.2 billion and $64.0
billion, respectively. As of June 30, 2016, the total carrying
value and estimated fair value of our long-term debt were $40.6
billion and $44.0 billion, respectively. These estimated fair
values are based on Level 2 inputs.
The
components of our long-term debt and the associated interest rates
were as follows as of September 30, 2016 and June 30,
2016:
Due Date
Face Value
September 30,
2016
Face Value
June 30,
2016
Stated
Interest
Rate
Effective
Interest
Rate
(In millions)
Notes
November 15, 2017 600 600 0.875% 1.084%
May 1, 2018 450 450 1.000% 1.106%
November 3, 2018 1,750 1,750 1.300% 1.396%
December 6, 2018 1,250 1,250 1.625% 1.824%
June 1, 2019 1,000 1,000 4.200% 4.379%
August 8, 2019 (a) 2,500 * 1.100% 1.203%
February 12, 2020 1,500 1,500 1.850% 1.935%
October 1, 2020 1,000 1,000 3.000% 3.137%
November 3, 2020 2,250 2,250 2.000% 2.093%
February 8, 2021 500 500 4.000% 4.082%
August 8, 2021 (a) 2,750 * 1.550% 1.642%
December 6, 2021 (b) 1,967 1,944 2.125% 2.233%
February 12, 2022 1,500 1,500 2.375% 2.466%
November 3, 2022 1,000 1,000 2.650% 2.717%
November 15, 2022 750 750 2.125% 2.239%
May 1, 2023 1,000 1,000 2.375% 2.465%
August 8, 2023 (a) 1,500 * 2.000% 2.101%
December 15, 2023 1,500 1,500 3.625% 3.726%
February 12, 2025 2,250 2,250 2.700% 2.772%
November 3, 2025 3,000 3,000 3.125% 3.176%
August 8, 2026 (a) 4,000 * 2.400% 2.464%
December 6, 2028 (b) 1,967 1,944 3.125% 3.218%
May 2, 2033 (b) 617 611 2.625% 2.690%
February 12, 2035 1,500 1,500 3.500% 3.604%
November 3, 2035 1,000 1,000 4.200% 4.260%
August 8, 2036 (a) 2,250 * 3.450% 3.510%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a) 4,500 * 3.700% 3.743%
February 12, 2055 2,250 2,250 4.000% 4.063%
November 3, 2055 1,000 1,000 4.750% 4.782%
August 8, 2056 (a) 2,250 * 3.950% 4.033%
Total $ 60,751 $ 40,949
(a)
In
August 2016, we issued $19.8 billion of debt
securities.
(b)
Euro-denominated debt securities.
*
Not
applicable The notes
in the table above are senior unsecured obligations and rank
equally with our other senior unsecured debt outstanding. Interest
on these notes is paid semi-annually, except for the
euro-denominated debt securities on which interest is paid
annually. Effective July 1, 2016, we retrospectively adopted
accounting guidance that requires debt issuance costs to be
recorded as a deduction from the carrying amount of the debt
liability, consistent with debt discounts. As of September 30,
2016 and June 30, 2016, the combined aggregate unamortized discount
and debt issuance costs associated with our long-term debt were
$597 million and $392 million, respectively.</t>
  </si>
  <si>
    <t>INCOME TAXES</t>
  </si>
  <si>
    <t>NOTE
11 — INCOME TAXES Our
effective tax rate for the three months ended September 30,
2016 and 2015 was 12% and 11%, respectively. Our effective tax
rate was lower than the U.S. federal statutory rate primarily due
to earnings taxed at lower rates in foreign jurisdictions resulting
from producing and distributing our products and services through
our foreign regional operations centers in Ireland, Singapore, and
Puerto Rico. The
increase in our current quarter effective tax rate compared to
prior year was primarily due to changes in the mix of our income
before income taxes between the U.S. and foreign countries, offset
by an increase in the tax benefits relating to stock-based
compensation. Tax
contingencies and other income tax liabilities were $12.3 billion
and $11.8 billion as of September 30, 2016 and June 30,
2016, respectively, and are included in other long-term
liabilities. This increase relates primarily to current period
intercompany transfer pricing. While we
settled a portion of the Internal Revenue Service
(“IRS”) audit for tax years 2004 to 2006 during the
third quarter of fiscal year 2011, and settled a portion of the IRS
audit for tax years 2007 to 2009 during the first quarter of fiscal
year 2016, we remain under audit for those years. In February 2012,
the IRS withdrew its 2011 Revenue Agents Report for tax years 2004
to 2006 and reopened the audit phase of the examination. As of
September 30, 2016, the primary unresolved issue relates to
transfer pricing, which could have a significant impact on our
consolidated financial statements if not resolved favorably.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lso
continue to be subject to examination by the IRS for tax years 2010
to 2016. We are
subject to income tax in many jurisdictions outside the U.S. Our
operations in certain jurisdictions remain subject to examination
for tax years 1996 to 2016, some of which are currently under audit
by local tax authorities. The resolutions of these audits are not
expected to be material to our consolidated financial
statements.</t>
  </si>
  <si>
    <t>RESTRUCTURING CHARGES</t>
  </si>
  <si>
    <t>NOTE 12
— RESTRUCTURING CHARGES
Phone Hardware
Restructuring In June
2015, management approved a plan to restructure our phone business
to better focus and align resources (the “Phone Hardware
Restructuring Plan”), under which we eliminated approximately
7,400 positions in fiscal year 2016. In fiscal
year 2015, we incurred restructuring charges of $780 million under
the Phone Hardware Restructuring Plan, including severance expenses
and other reorganization costs. In fiscal year 2016, we reversed
$21 million of previously estimated restructuring charges related
to contract termination costs. The actions associated with the
Phone Hardware Restructuring Plan were substantially complete as of
June 30, 2016, and are expected to be completed by the end of
calendar year 2016.
2016
Restructuring We
periodically evaluate how to best deploy the company’s
resources. In the fourth quarter of 2016, management approved
restructuring plans that would result in job eliminations,
primarily across our smartphone hardware business and global sales.
In addition to the elimination of 1,850 positions that were
announced in May 2016, approximately 2,850 roles globally will be
reduced during fiscal year 2017 as an extension of the earlier
plan. These actions are expected to be completed by the end of the
current fiscal year. In fiscal
year 2016, we incurred restructuring charges of $501 million in
connection with the 2016 restructuring plans, including severance
expenses and other reorganization costs. We do not expect to incur
additional charges for these restructuring plans in subsequent
years.
Restructuring charges associated with each of these plans were
included in impairment, integration, and restructuring expenses on
our consolidated income statement, and were reflected in Corporate
and Other in our table of operating income (loss) by
segment. Changes
in the restructuring liability were as follows:
(In millions) Severance Other (a) Total
Restructuring liability as of
June 30, 2016 $ 470 $ 239 $ 709
Restructuring charges 0 0 0
Cash paid (161 ) (15 ) (176 )
Restructuring liability as of
September 30, 2016 $ 309 $ 224 $ 533
(a)
“Other” primarily reflects activities associated
with the consolidation of our facilities and manufacturing
operations, including contract termination costs and asset
write-downs.</t>
  </si>
  <si>
    <t>UNEARNED REVENUE</t>
  </si>
  <si>
    <t>NOTE
13 — UNEARNED REVENUE Unearned
revenue by segment was as follows:
(In millions)
September 30,
2016
June 30,
2016
Productivity and Business
Processes $ 11,486 $ 12,497
Intelligent Cloud 10,322 11,472
More Personal Computing 3,298 3,334
Corporate and Other 8,482 6,606
Total $ 33,588 $ 33,909
Revenue
from Windows 10 is primarily recognized at the time of billing in
the More Personal Computing segment, and the deferral and
subsequent recognition of revenue is reflected in Corporate and
Other in the table above. As of September 30, 2016 and June
30, 2016, we deferred a net $8.5 billion and $6.6 billion,
respectively, in revenue related to Windows 10.</t>
  </si>
  <si>
    <t>COMMITMENTS AND CONTINGENCIES</t>
  </si>
  <si>
    <t>NOTE
14 — COMMITMENTS AND CONTINGENCIES
Capital Lease
Commitments We have
capital leases for datacenters and corporate offices. As of
September 30, 2016 and June 30, 2016, assets recorded under capital
leases were $1.1 billion and $865 million, respectively, and
accumulated depreciation associated with capital leases was $72
million and $57 million, respectively. For the three months ended
September 30, 2016, property and equipment acquired under capital
leases was $267 million. We did not acquire any property and
equipment under capital leases for the three months ended September
30, 2015. As of September 30, 2016 and June 30, 2016, capital lease
obligations included in other current liabilities were $32 million
and $25 million, respectively, and capital lease obligations
included in other long-term liabilities were $1.0 billion and $761
million, respectively.
Future
minimum lease payments under non-cancellable capital leases as of
September 30, 2016 are as follows:
(In millions)
Year Ending June 30,
2017 (excluding the three months
ended September 30, 2016) $ 61
2018 83
2019 85
2020 87
2021 89
Thereafter 1,052
Total (a) $ 1,457
(a)
As
of September 30, 2016, capital leases included imputed interest of
$410 million. As of
September 30, 2016, we had additional purchase obligations for
capital leases executed but not yet recorded of $5.0
billion.
Other
Commitments On
June 11, 2016, we entered into a definitive agreement to
acquire LinkedIn Corporation (“LinkedIn”) for $196 per
share in an all-cash transaction valued at $26.2 billion, inclusive
of LinkedIn’s net cash (the “Merger Agreement”).
We will finance the transaction primarily through the issuance of
new indebtedness. The Merger Agreement has been unanimously
approved by the Boards of Directors of Microsoft and LinkedIn, and
has been approved by LinkedIn’s shareholders. We expect the
acquisition will close in calendar year 2016, subject to
satisfaction of certain regulatory approvals and other customary
closing conditions. The acquisition is expected to accelerate the
growth of LinkedIn, as well as Office 365 and Dynamics.
Patent and
Intellectual Property Claims
IPCom patent
litigation IPCom
GmbH &amp; Co. (“IPCom”) is a German company that
holds a large portfolio of mobile technology-related patents
spanning about 170 patent families and addressing a broad range of
cellular technologies. IPCom has asserted 19 of these patents in
litigation against Nokia Corporation (“Nokia”) and many
of the leading cell phone companies and operators. In November
2014, Microsoft and IPCom entered into a standstill agreement
staying all of the pending litigation against Microsoft to permit
the parties to pursue settlement discussions.
InterDigital patent
litigation InterDigital Technology Corporation and InterDigital
Communications Corporation (collectively, “IDT”) filed
four patent infringement cases against Nokia in the International
Trade Commission (“ITC”) and in U.S. District Court for
the District of Delaware between 2007 and 2013. We have been added
to these cases as a defendant. IDT has cases pending against other
defendants based on the same patents because most of the patents at
issue allegedly relate to 3G and 4G wireless communications
standards essential functionality. The cases involving us include
three ITC investigations where IDT sought an order excluding
importation of 3G and 4G phones into the U.S. and one active case
in U.S. District Court in Delaware seeking an injunction and
damages. Each of the ITC matters has been resolved in our favor. In
September 2015, in an inter
partes inter
partes
European copyright
levies We
assumed from Nokia all potential liability due to Nokia’s
alleged failure to pay “private copyright levies” in
various European countries based upon sale of memory cards and
mobile phones that incorporate blank memory. The levies are
based upon a 2001 European Union (“EU”) Directive
establishing a right for end users to make copies of copyrighted
works for personal or private use, but also allowing the collection
of levies based upon sales of blank media or recording devices to
compensate copyright holders for private copying. Various
collecting societies in EU countries initiated litigation against
Nokia, stating it must pay levies not only based upon sales of
blank memory cards, but also phones that include blank memory for
data storage on the phones, regardless of actual usage of that
memory. The most significant cases against Nokia were pending
in Germany and Austria, due to both the high volume of sales and
high levy amounts sought in these countries. We reached a
settlement of the Austrian case in August 2016. In Germany, the
only period for which settlement has not been reached is 2004-2007.
In July, the German Supreme Court heard our appeal contesting the
legality of the levy assessed on phones with music players and over
five megabytes of memory. The Supreme Court vacated the lower
court’s ruling, and we are awaiting the Supreme Court’s
full opinion. We expect that the case will be remanded for further
proceedings to set an appropriate levy for the 2004-2007
period.
Other patent and
intellectual property claims In
addition to these cases, there were 58 other patent infringement
cases pending against Microsoft as of September 30,
2016.
Antitrust, Unfair
Competition, and Overcharge Class Actions Antitrust
and unfair competition class action lawsuits were filed against us
in British Columbia, Ontario, and Quebec, Canada. All three have
been certified on behalf of Canadian indirect purchasers who
acquired licenses for Microsoft operating system software and/or
productivity application software between 1998 and 2010. The trial
of the British Columbia action commenced in May 2016. The
plaintiffs filed their case in chief in August 2016, setting out
claims made, authorities, and evidence in support of their
claims. A six-month oral hearing is scheduled to commence in
September 2017, consisting of cross examination on witness
affidavits. The Ontario and Quebec cases are inactive.
Other Antitrust
Litigation and Claims
China State
Administration for Industry and Commerce
investigatio In 2014,
Microsoft was informed that China’s State Administration for
Industry and Commerce (“SAIC”) had begun a formal
investigation relating to China’s Anti-Monopoly Law, and the
SAIC conducted onsite inspections of Microsoft offices in Beijing,
Shanghai, Guangzhou, and Chengdu. SAIC has stated the
investigation relates to compatibility, bundle sales, file
verification issues related to Windows and Office software, and
potentially other issues.
Product-Related
Litigation
U.S. cell phone
litigation Nokia,
along with other handset manufacturers and network operators, is a
defendant in 19 lawsuits filed in the Superior Court for the
District of Columbia by individual plaintiffs who allege that radio
emissions from cellular handsets caused their brain tumors and
other adverse health effects. We assumed responsibility for these
claims as part of our acquisition of Nokia’s Devices and
Services business and have been substituted for the Nokia
defendants. Nine of these cases were filed in 2002 and are
consolidated for certain pre-trial proceedings; the remaining 10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defendants in the consolidated cases moved to exclude
plaintiffs’ expert evidence of general causation on the basis
of flawed scientific methodologies. In 2014, the court granted in
part defendants’ motion to exclude plaintiffs’ general
causation experts. The plaintiffs filed an interlocutory appeal
challenging the standard for evaluating expert scientific evidence,
which the District of Columbia Court of Appeals agreed to
hear en
banc
Canadian cell phone
class action Nokia,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Microsoft was served with the complaint in
June 2014 and has been substituted for the Nokia defendants. The
litigation is not yet active as several defendants remain to be
served.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 As of
September 30, 2016, we accrued aggregate legal liabilities of
$443 million in other current liabilities. While we intend to
defend these matters vigorously, adverse outcomes that we estimate
could reach approximately $1.6 billion in aggregate beyond recorded
amounts are reasonably possible. Were unfavorable final outcomes to
occur, there exists the possibility of a material adverse impact on
our consolidated financial statements for the period in which the
effects become reasonably estimable.</t>
  </si>
  <si>
    <t>STOCKHOLDERS' EQUITY</t>
  </si>
  <si>
    <t>NOTE
15 — STOCKHOLDERS’ EQUITY
Share
Repurchases On
September 16, 2013, our Board of Directors approved a share
repurchase program authorizing up to $40.0 billion in share
repurchases. The share repurchase program became effective on
October 1, 2013, has no expiration date, and may be suspended
or discontinued at any time without notice. As of
September 30, 2016, $3.5 billion remained of our $40.0 billion
share repurchase program. All repurchases were made using cash
resources. On
September 20, 2016, our Board of Directors approved a share
repurchase program authorizing an additional $40.0 billion in share
repurchases. This share repurchase program will commence following
completion of the program approved on September 16, 2013, has no
expiration, and may be suspended or discontinued at any time
without notice. We
repurchased the following shares of common stock through our share
repurchase program approved on September 16, 2013:
(In millions)
Three Months Ended
September 30, 2016 2015
Shares of common stock
repurchased 63 89
Value of common stock
repurchased $ 3,550 $ 4,000
The above
table excludes shares repurchased to settle statutory employee tax
withholding related to the vesting of stock awards.
Dividends Our Board
of Directors declared the following dividends:
Declaration Date
Dividend
Per Share Record Date Total Amount Payment Date
(in millions)
September 20,
2016 $ 0.39 November 17, 2016 $ 3,036 December 8, 2016
September 15, 2015 $ 0.36 November 19, 2015 $ 2,868 December 10, 2015
The
dividend declared on September 20, 2016 was included in other
current liabilities as of September 30, 2016.</t>
  </si>
  <si>
    <t>ACCUMULATED OTHER COMPREHENSIVE INCOME</t>
  </si>
  <si>
    <t>NOTE
16 — ACCUMULATED OTHER COMPREHENSIVE
INCOME The
following table summarizes the changes in accumulated other
comprehensive income by component:
(In millions)
Three Months Ended September 30, 2016 2015
Derivatives
Accumulated other comprehensive
income balance, beginning of period $ 352 $ 590
Unrealized gains, net of tax effects
of $1 35 161
Reclassification adjustments for
gains included in revenue (75 ) (109 )
Tax expense included in provision for
income taxes 3 5
Amounts reclassified from accumulated
other comprehensive income (72 ) (104 )
Net current period other
comprehensive income (loss) (37 ) 57
Accumulated other comprehensive
income balance, end of period $ 315 $ 647
Investments
Accumulated other comprehensive
income balance, beginning of period $ 2,941 $ 3,169
Unrealized gains (losses), net of tax
effects of $182 339 (566 )
Reclassification adjustments for
gains included in other income (expense), net (394 ) (8 )
Tax expense included in provision for
income taxes 138 3
Amounts reclassified from accumulated
other comprehensive income (256 ) (5 )
Net current period other
comprehensive income (loss) 83 (571 )
Accumulated other comprehensive
income balance, end of period $ 3,024 $ 2,598
Translation adjustments and
other
Accumulated other comprehensive loss
balance, beginning of period $ (1,756 ) $ (1,237 )
Translation adjustments and other,
net of tax effects of $7 98 (270 )
Accumulated other comprehensive loss
balance, end of period $ (1,658 ) $ (1,507 )
Accumulated other comprehensive
income, end of period $ 1,681 $ 1,738</t>
  </si>
  <si>
    <t>SEGMENT INFORMATION</t>
  </si>
  <si>
    <t>NOTE
17 — SEGMENT INFORMATION In its
operation of the business, management, including our chief
operating decision maker, who is also our Chief Executive Officer,
reviews certain financial information, including segmented internal
profit and loss statements prepared on a basis not consistent with
U.S. GAAP. During the periods presented, we reported our financial
performance based on the following segments: Productivity and
Business Processes, Intelligent Cloud, and More Personal
Computing.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volume licensing and subscriptions to Office
365 commercial for products and services such as Office, Exchange,
SharePoint, and Skype for Business, and related Client Access
Licenses (“CALs”).
•
Office
Consumer, including Office sold through retail or through an Office
365 consumer subscription, and Office Consumer Services, including
Skype, Outlook.com, and OneDrive.
•
Dynamics business solutions, including Dynamics ERP products,
Dynamics CRM on-premises, and Dynamics CRM Online.
Intelligent
Cloud Our
Intelligent Cloud segment consists of our public, private, and
hybrid server products and cloud services that can power modern
business. This segment primarily comprises:
•
Server
products and cloud services, including Microsoft SQL Server,
Windows Server, Visual Studio, System Center, and related CALs, as
well as Azure.
•
Enterprise Services, including Premier Support Services and
Microsoft Consulting Services.
More Personal
Computing Our More
Personal Computing segment consists of products and services geared
towards harmonizing the interests of end users, developers, and IT
professionals across screens of all sizes. This segment primarily
comprises:
•
Windows, including Windows original equipment manufacturer
licensing and other non-volume licensing of the Windows operating
system; Windows Commercial, comprising volume licensing of the
Windows operating system, Windows cloud services, and other Windows
commercial offerings; patent licensing; Windows Embedded; MSN
display advertising; and Windows Phone licensing.
•
Devices, including Microsoft Surface, phones, and PC
accessories.
•
Gaming, including Xbox hardware and Xbox software and services,
comprising Xbox Live transactions, subscriptions, and advertising
(“Xbox Live”), video games, and third-party video game
royalties.
•
Search
advertising. Corporate
and Other includes adjustments to conform our internal accounting
policies to U.S. GAAP, and impairment, integration, and
restructuring expenses. Significant internal accounting policies
that differ from U.S. GAAP relate to Windows 10 revenue
recognition. 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Segment
revenue and operating income (loss) were as follows during the
periods presented:
(In millions)
Three Months Ended September 30, 2016 2015
Revenue
Productivity and Business
Processes $ 6,658 $ 6,306
Intelligent Cloud 6,382 5,892
More Personal Computing 9,294 9,462
Corporate and Other (a) (1,881 ) (1,281 )
Total revenue $ 20,453 $ 20,379
(In millions)
Three Months Ended September 30, 2016 2015
Operating income
(loss)
Productivity and Business
Processes $ 3,120 $ 3,156
Intelligent Cloud 2,058 2,391
More Personal Computing 1,928 1,527
Corporate and Other (a) (1,881 ) (1,281 )
Total operating income $ 5,225 $ 5,793
(a)
Corporate and Other revenue and operating loss for the three
months ended September 30, 2016 and 2015
consisted of net revenue deferrals related to sales of Windows
10. Assets
are not allocated to segments for internal reporting presentations.
A portion of amortization and depreciation is included with various
other costs in an overhead allocation to each segment, and it is
impracticable for us to separately identify the amount of
amortization and depreciation by segment that is included in the
measure of segment profit or loss.</t>
  </si>
  <si>
    <t>ACCOUNTING POLICIES (Policies)</t>
  </si>
  <si>
    <t>Accounting Principles</t>
  </si>
  <si>
    <t>Accounting
Principles We
prepare our unaudited interim consolidated financial statements in
accordance with accounting principles generally accepted in the
United States of America (“U.S.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2016 Form 10-K filed
with the U.S. Securities and Exchange Commission on July 28,
2016. We have
recast certain prior period amounts to conform to the current
period presentation, with no impact on consolidated net income or
cash flows.</t>
  </si>
  <si>
    <t>Principles of Consolidation</t>
  </si>
  <si>
    <t>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t>
  </si>
  <si>
    <t>Estimates and Assumptions</t>
  </si>
  <si>
    <t>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 assets, for our
reporting units; product life cycles; useful lives of our tangible
and intangible assets; allowances for doubtful accounts; allowances
for product returns; the market value of and volume of demand for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on our
consolidated financial statements or tax returns; and determining
when investment impairments are other-than-temporary. Actual
results and outcomes may differ from management’s estimates
and assumptions.</t>
  </si>
  <si>
    <t>Product Revenue and Service and Other Revenue</t>
  </si>
  <si>
    <t>Product Revenue and
Service and Other Revenue Product
revenue includes sales from operating systems; cross-device
productivity applications; server applications; business solution
applications; desktop and server management tools; software
development tools; video games; hardware such as PCs, tablets,
gaming and entertainment consoles, phones, other intelligent
devices, and related accessories; and training and certification of
computer system integrators and developers. Service
and other revenue includes sales from cloud-based solutions that
provide customers with software, services, platforms, and content
such as Office 365, Microsoft Azure (“Azure”),
Microsoft Dynamics (“Dynamics”) CRM Online, and Xbox
Live; solution support; and consulting services. Service and other
revenue also includes sales from online advertising.</t>
  </si>
  <si>
    <t>Recent Accounting Guidance Not Yet Adopted</t>
  </si>
  <si>
    <t>Recent Accounting
Guidance Not Yet Adopted
Financial Instruments
— Credit Losses In June
2016, the Financial Accounting Standards Board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
Lease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will
be required to recognize and measure leases at the beginning of the
earliest period presented using a modified retrospective
approach. The new
standard will be effective for us beginning July 1, 2019, with
early adoption permitted. We currently anticipate early adoption of
the new standard effective July 1, 2017 in conjunction with
our adoption of the new revenue standard. Our ability to early
adopt is dependent on system readiness, including software procured
from third-party providers, and the completion of our analysis of
information necessary to restate prior period financial
statements. We
anticipate this standard will have a material impact on our
consolidated financial statements. While we are continuing to
assess all potential impacts of the standard, we currently believe
the most significant impact relates to our accounting for office,
retail, and datacenter operating leases.
Financial Instruments
— Recognition, Measurement, Presentation, and
Disclosure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OCI”).
The new standard will be effective for us beginning July 1,
2018. The application of the amendments will result in a
cumulative-effect adjustment to our consolidated balance sheets as
of the effective date. We are currently evaluating the impact of
this standard on our consolidated financial statements.
Revenue from Contracts
with Customers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uly 1, 2018, and
adoption as of the original effective date of July 1, 2017 is
permitted. We currently anticipate early adoption of the new
standard effective July 1, 2017. Our ability to early adopt
using the full retrospective method is dependent on system
readiness, including software procured from third-party providers,
and the completion of our analysis of information necessary to
restate prior period financial statements. We
anticipate this standard will have a material impact on our
consolidated financial statements. While we are continuing to
assess all potential impacts of the standard, we currently believe
the most significant impact relates to our accounting for software
license revenue. We expect revenue related to hardware, cloud
offerings, and professional services to remain substantially
unchanged. Specifically, under the new standard we expect to
recognize Windows 10 revenue predominantly at the time of billing
rather than ratably over the life of the related device. We also
expect to recognize license revenue at the time of billing rather
than over the subscription period from certain multi-year
commercial software subscriptions that include both software
licenses and Software Assurance. Due to the complexity of certain
of our commercial license subscription contracts, the actual
revenue recognition treatment required under the standard will be
dependent on contract-specific terms, and may vary in some
instances from recognition at the time of billing. We
currently believe that the net change in Windows 10 revenue from
period to period is indicative of the net change in revenue we
expect from the adoption of the new standard.</t>
  </si>
  <si>
    <t>Earnings Per Share Policy</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Derivative Instruments Policy</t>
  </si>
  <si>
    <t>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t>
  </si>
  <si>
    <t>Fair Value Measurements Policy</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Level 2
•
Level 3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t>
  </si>
  <si>
    <t>Segment Reporting Policy</t>
  </si>
  <si>
    <t>Corporate
and Other includes adjustments to conform our internal accounting
policies to U.S. GAAP, and impairment, integration, and
restructuring expenses. Significant internal accounting policies
that differ from U.S. GAAP relate to Windows 10 revenue
recognition. 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Assets
are not allocated to segments for internal reporting presentations.
A portion of amortization and depreciation is included with various
other costs in an overhead allocation to each segment, and it is
impracticable for us to separately identify the amount of
amortization and depreciation by segment that is included in the
measure of segment profit or loss.</t>
  </si>
  <si>
    <t>EARNINGS PER SHARE (Tables)</t>
  </si>
  <si>
    <t>Basic and Diluted Earnings Per Share</t>
  </si>
  <si>
    <t>The
components of basic and diluted EPS are as follows:
(In millions, except earnings per share)
Three Months Ended September 30, 2016 2015
Net income available for common
shareholders (A) $ 4,690 $ 4,902
Weighted average outstanding shares
of common stock (B) 7,789 7,996
Dilutive effect of stock-based
awards 87 88
Common stock and common stock
equivalents (C) 7,876 8,084
Earnings Per Share
Basic (A/B) $ 0.60 $ 0.61
Diluted (A/C) $ 0.60 $ 0.61</t>
  </si>
  <si>
    <t>OTHER INCOME (EXPENSE), NET (Tables)</t>
  </si>
  <si>
    <t>Components of Other Income (Expense), Net</t>
  </si>
  <si>
    <t>The
components of other income (expense), net were as
follows:
(In millions)
Three Months Ended September 30, 2016 2015
Dividends and interest
income $ 293 $ 199
Interest expense (437 ) (249 )
Net recognized gains on
investments 405 2
Net losses on derivatives (94 ) (103 )
Net losses on foreign currency
remeasurements (52 ) (36 )
Other (15 ) (93 )
Total $ 100 $ (280 )</t>
  </si>
  <si>
    <t>Net Recognized Gains (Losses) on Investments</t>
  </si>
  <si>
    <t>Following
are details of net recognized gains (losses) on investments during
the periods reported:
(In millions)
Three Months Ended September 30, 2016 2015
Other-than-temporary impairments of
investments $ (18 ) $ (35 )
Realized gains from sales of
available-for-sale securities 483 107
Realized losses from sales of
available-for-sale securities (60 ) (70 )
Total $ 405 $ 2</t>
  </si>
  <si>
    <t>INVESTMENTS (Tables)</t>
  </si>
  <si>
    <t>Investment Components, Including Associated Derivatives but Excluding Held to Maturity Investments</t>
  </si>
  <si>
    <t>The
components of investments, including associated derivatives, but
excluding held-to-maturity investments, were as follows:
(In millions) Cost Basis
Unrealized
Gains
Unrealized
Losses
Recorded
Basis
Cash
and
Cash
Equivalents
Short-term
Investments
Equity
and
Other
Investments
September 30,
2016
Cash $ 3,473 $ 0 $ 0 $ 3,473 $ 3,473 $ 0 $ 0
Mutual funds 1,516 0 0 1,516 1,516 0 0
Commercial paper 745 0 0 745 645 100 0
Certificates of deposit 1,304 0 0 1,304 1,128 176 0
U.S. government and agency
securities 112,619 116 (34 ) 112,701 6,916 105,785 0
Foreign government bonds 5,709 9 (18 ) 5,700 250 5,450 0
Mortgage- and asset-backed
securities 4,599 24 (1 ) 4,622 0 4,622 0
Corporate notes and bonds 6,440 108 (18 ) 6,530 0 6,530 0
Municipal securities 284 59 0 343 0 343 0
Common and preferred stock 5,395 4,639 (161 ) 9,873 0 0 9,873
Other investments 585 0 0 585 0 (2 ) 587
Total $ 142,669 $ 4,955 $ (232 ) $ 147,392 $ 13,928 $ 123,004 $ 10,460
(In millions) Cost Basis
Unrealized
Gains
Unrealized
Losses
Recorded
Basis
Cash
and
Cash
Equivalents
Short-term
Investments
Equity
and
Other
Investments
June 30, 2016
Cash $ 3,501 $ 0 $ 0 $ 3,501 $ 3,501 $ 0 $ 0
Mutual funds 1,012 0 0 1,012 1,012 0 0
Commercial paper 298 0 0 298 298 0 0
Certificates of deposit 1,000 0 0 1,000 868 132 0
U.S. government and agency
securities 89,970 245 (11 ) 90,204 100 90,104 0
Foreign government bonds 5,502 10 (18 ) 5,494 731 4,763 0
Mortgage- and asset-backed
securities 4,789 21 (2 ) 4,808 0 4,808 0
Corporate notes and bonds 6,509 110 (35 ) 6,584 0 6,584 0
Municipal securities 285 57 0 342 0 342 0
Common and preferred stock 5,597 4,452 (236 ) 9,813 0 0 9,813
Other investments 590 0 0 590 0 (3 ) 593
Total $ 119,053 $ 4,895 $ (302 ) $ 123,646 $ 6,510 $ 106,730 $ 10,406</t>
  </si>
  <si>
    <t>Unrealized Losses on Investments</t>
  </si>
  <si>
    <t>Investments with continuous unrealized losses for less than 12
months and 12 months or greater and their related fair values were
as follows:
Less than 12
Months 12 Months or
Greater
Total
(In millions) Fair Value
Unrealized
Losses Fair Value
Unrealized
Losses
Total
Fair Value
September 30,
2016
U.S. government and agency
securities $ 40,654 $ (26 ) $ 379 $ (8 ) $ 41,033 $ (34 )
Foreign government bonds 5,081 (1 ) 38 (17 ) 5,119 (18 )
Mortgage- and asset-backed
securities 0 0 214 (1 ) 214 (1 )
Corporate notes and bonds 920 (4 ) 484 (14 ) 1,404 (18 )
Common and preferred stock 523 (65 ) 486 (96 ) 1,009 (161 )
Total $ 47,178 $ (96 ) $ 1,601 $ (136 ) $ 48,779 $ (232 )
Less than 12
Months 12 Months or
Greater
Total
(In millions) Fair Value Unrealized Fair Value Unrealized Total
June 30, 2016
U.S. government and agency
securities $ 5,816 $ (3 ) $ 432 $ (8 ) $ 6,248 $ (11 )
Foreign government bonds 3,452 (3 ) 35 (15 ) 3,487 (18 )
Mortgage- and asset-backed
securities 844 (1 ) 322 (1 ) 1,166 (2 )
Corporate notes and bonds 1,180 (11 ) 788 (24 ) 1,968 (35 )
Common and preferred stock 896 (147 ) 390 (89 ) 1,286 (236 )
Total $ 12,188 $ (165 ) $ 1,967 $ (137 ) $ 14,155 $ (302 )</t>
  </si>
  <si>
    <t>Debt Investment Maturities</t>
  </si>
  <si>
    <t>Debt Investment
Maturities
(In millions) Cost Basis
Estimated
Fair Value
September 30,
2016
Due in one year or less $ 48,954 $ 48,970
Due after one year through five
years 79,647 79,755
Due after five years through 10
years 1,745 1,788
Due after 10 years 1,354 1,432
Total $ 131,700 $ 131,945</t>
  </si>
  <si>
    <t>DERIVATIVES (Tables)</t>
  </si>
  <si>
    <t>Fair Values of Derivative Instruments</t>
  </si>
  <si>
    <t>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September 30,
2016 June 30, 2016
Assets Liabilities Assets Liabilities
(In millions)
Short-term
Investments
Other
Current
Assets
Equity and
Other
Investments Other Short-term Other Equity and Other
Non-designated
Hedge Derivatives
Foreign exchange contracts $ 12 $ 134 $ 0 $ (68 ) $ 33 $ 156 $ 0 $ (296 )
Equity contracts 20 0 0 (3 ) 23 0 0 (16 )
Interest rate contracts 5 0 0 (12 ) 10 0 0 (25 )
Credit contracts 5 0 0 (5 ) 6 0 0 (5 )
Commodity contracts 1 0 0 0 0 0 0 0
Total $ 43 $ 134 $ 0 $ (88 ) $ 72 $ 156 $ 0 $ (342 )
Designated Hedge
Derivatives
Foreign exchange contracts $ 8 $ 346 $ 0 $ (71 ) $ 1 $ 392 $ 0 $ (263 )
Equity contracts 0 0 8 (28 ) 0 0 18 (25 )
Total $ 8 $ 346 $ 8 $ (99 ) $ 1 $ 392 $ 18 $ (288 )
Total gross amounts of
derivatives $ 51 $ 480 $ 8 $ (187 ) $ 73 $ 548 $ 18 $ (630 )
Gross derivatives either offset or
subject to an enforceable master netting agreement $ 50 $ 480 $ 8 $ (187 ) $ 69 $ 548 $ 18 $ (630 )
Gross amounts of derivatives offset
on the balance sheet (54 ) (87 ) (23 ) 161 (74 ) (302 ) (25 ) 398
Net amounts presented on the balance
sheet (4 ) 393 (15 ) (26 ) (5 ) 246 (7 ) (232 )
Gross amounts of derivatives not
offset on the balance sheet 0 0 0 0 0 0 0 0
Cash collateral received 0 0 0 (245 ) 0 0 0 (250 )
Net amount $ (4 ) $ 393 $ (15 ) $ (271 ) $ (5 ) $ 246 $ (7 ) $ (482 )</t>
  </si>
  <si>
    <t>Fair value hedging</t>
  </si>
  <si>
    <t>Gains (Losses) on Derivative Instruments</t>
  </si>
  <si>
    <t>We
recognized in other income (expense), net the following gains
(losses) on contracts designated as fair-value hedges and their
related hedged items:
(In millions)
Three Months Ended September 30, 2016 2015
Foreign Exchange
Contracts
Derivatives $ (48 ) $ (81 )
Hedged items 68 91
Total amount of
ineffectiveness $ 20 $ 10
Equity Contracts
Derivatives $ (10 ) $ (33 )
Hedged items 10 33
Total amount of
ineffectiveness $ 0 $ 0
Amount of equity contracts excluded
from effectiveness assessment $ (3 ) $ 19</t>
  </si>
  <si>
    <t>Cash flow hedging</t>
  </si>
  <si>
    <t>We
recognized the following gains (losses) on foreign exchange
contracts designated as cash-flow hedges:
(In millions)
Three Months Ended September 30, 2016 2015
Effective Portion
Gains recognized in other
comprehensive income (net of tax effects of $1 $ 35 $ 161
Gains reclassified from accumulated
other comprehensive income into revenue $ 75 $ 109
Amount Excluded from Effectiveness
Assessment and Ineffective Portion
Losses recognized in other income
(expense), net $ (70 ) $ (82 )</t>
  </si>
  <si>
    <t>Non-designated Hedge Derivatives</t>
  </si>
  <si>
    <t>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Three Months Ended September 30, 2016 2015
Foreign exchange contracts $ (31 ) $ 59
Equity contracts (17 ) 34
Interest-rate contracts 4 (1 )
Credit contracts 2 (5 )
Commodity contracts (22 ) (84 )
Total $ (64 ) $ 3</t>
  </si>
  <si>
    <t>FAIR VALUE MEASUREMENTS (Tables)</t>
  </si>
  <si>
    <t>Assets and Liabilities Measured at Fair Value on Recurring Basis</t>
  </si>
  <si>
    <t>The
following tables present the fair value of our financial
instruments that are measured at fair value on a recurring
basis:
(In millions) Level 1 Level 2 Level 3 Gross Fair
Value Netting (a) Net Fair
September 30,
2016
Assets
Mutual funds $ 1,516 $ 0 $ 0 $ 1,516 $ 0 $ 1,516
Commercial paper 0 745 0 745 0 745
Certificates of deposit 0 1,304 0 1,304 0 1,304
U.S. government and agency
securities 106,431 6,260 0 112,691 0 112,691
Foreign government bonds 10 5,723 0 5,733 0 5,733
Mortgage- and asset-backed
securities 0 4,620 0 4,620 0 4,620
Corporate notes and bonds 0 6,502 1 6,503 0 6,503
Municipal securities 0 343 0 343 0 343
Common and preferred stock 6,696 2,377 18 9,091 0 9,091
Derivatives 6 533 0 539 (164 ) 375
Total $ 114,659 $ 28,407 $ 19 $ 143,085 $ (164 ) $ 142,921
Liabilities
Derivatives and other $ 3 $ 184 $ 0 $ 187 $ (161 ) $ 26
(In millions) Level 1 Level 2 Level 3 Gross Fair
Value Netting (a) Net Fair
June 30, 2016
Assets
Mutual funds $ 1,012 $ 0 $ 0 $ 1,012 $ 0 $ 1,012
Commercial paper 0 298 0 298 0 298
Certificates of deposit 0 1,000 0 1,000 0 1,000
U.S. government and agency
securities 86,492 3,707 0 90,199 0 90,199
Foreign government bonds 10 5,705 0 5,715 0 5,715
Mortgage- and asset-backed
securities 0 4,803 0 4,803 0 4,803
Corporate notes and bonds 0 6,361 1 6,362 0 6,362
Municipal securities 0 342 0 342 0 342
Common and preferred stock 6,918 2,114 18 9,050 0 9,050
Derivatives 6 633 0 639 (401 ) 238
Total $ 94,438 $ 24,963 $ 19 $ 119,420 $ (401 ) $ 119,019
Liabilities
Derivatives and other $ 17 $ 613 $ 0 $ 630 $ (398 ) $ 232
(a)
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t>
  </si>
  <si>
    <t>The
following table reconciles the total “Net Fair Value”
of assets above to the balance sheet presentation of these same
assets in Note 4 – Investments.
(In millions)
September 30,
2016
June 30,
2016
Net fair value of assets measured at
fair value on a recurring basis $ 142,921 $ 119,019
Cash 3,473 3,501
Common and preferred stock measured
at fair value on a nonrecurring basis 802 767
Other investments measured at fair
value on a nonrecurring basis 587 593
Less derivative net assets classified
as other current assets (393 ) (246 )
Other 2 12
Recorded basis of investment
components $ 147,392 $ 123,646</t>
  </si>
  <si>
    <t>INVENTORIES (Tables)</t>
  </si>
  <si>
    <t>Components of Inventories</t>
  </si>
  <si>
    <t>The
components of inventories were as follows:
(In millions)
September 30,
2016
June 30,
2016
Raw materials $ 582 $ 612
Work in process 110 158
Finished goods 2,430 1,481
Total $ 3,122 $ 2,251</t>
  </si>
  <si>
    <t>GOODWILL (Tables)</t>
  </si>
  <si>
    <t>Carrying Amount of Goodwill</t>
  </si>
  <si>
    <t>Changes
in the carrying amount of goodwill were as follows:
(In millions)
June 30,
2016 Acquisitions Other September 30,
Productivity and Business
Processes $ 6,678 $ 2 $ 22 $ 6,702
Intelligent Cloud 5,467 0 11 5,478
More Personal Computing 5,727 14 (14 ) 5,727
Total goodwill $ 17,872 $ 16 $ 19 $ 17,907</t>
  </si>
  <si>
    <t>INTANGIBLE ASSETS (Tables)</t>
  </si>
  <si>
    <t>Finite-Lived Intangible Assets</t>
  </si>
  <si>
    <t>The
components of intangible assets, all of which are finite-lived,
were as follows:
(In millions)
Gross
Carrying
Amount
Accumulated
Amortization
Net
Carrying
Amount
Gross
Carrying
Amount
Accumulated
Amortization
Net
Carrying
Amount
September
30,
2016
June
30,
2016
Technology-based (a) $ 6,016 $ (3,847 ) $ 2,169 $ 5,970 $ (3,648 ) $ 2,322
Marketing-related 1,866 (653 ) 1,213 1,869 (616 ) 1,253
Contract-based 796 (722 ) 74 796 (718 ) 78
Customer-related 470 (404 ) 66 465 (385 ) 80
Total $ 9,148 $ (5,626 ) $ 3,522 $ 9,100 $ (5,367 ) $ 3,733
(a)
Technology-based intangible assets included $101 million and
$115 million of net carrying amount of software to be sold, leased,
or otherwise marketed as of September 30, 2016
and June 30, 2016, respectively.</t>
  </si>
  <si>
    <t>Estimated Future Amortization Expense Related to Intangible Assets</t>
  </si>
  <si>
    <t>The
following table outlines the estimated future amortization expense
related to intangible assets held as of September 30,
2016:
(In millions)
Year Ending
June 30,
2017 (excluding the three months
ended September 30, 2016) $ 563
2018 685
2019 533
2020 456
2021 403
Thereafter 882
Total $ 3,522</t>
  </si>
  <si>
    <t>DEBT (Tables)</t>
  </si>
  <si>
    <t>Long-term Debt</t>
  </si>
  <si>
    <t>The
components of our long-term debt and the associated interest rates
were as follows as of September 30, 2016 and June 30,
2016:
Due Date
Face Value
September 30,
2016
Face Value
June 30,
2016
Stated
Interest
Rate
Effective
Interest
Rate
(In millions)
Notes
November 15, 2017 600 600 0.875% 1.084%
May 1, 2018 450 450 1.000% 1.106%
November 3, 2018 1,750 1,750 1.300% 1.396%
December 6, 2018 1,250 1,250 1.625% 1.824%
June 1, 2019 1,000 1,000 4.200% 4.379%
August 8, 2019 (a) 2,500 * 1.100% 1.203%
February 12, 2020 1,500 1,500 1.850% 1.935%
October 1, 2020 1,000 1,000 3.000% 3.137%
November 3, 2020 2,250 2,250 2.000% 2.093%
February 8, 2021 500 500 4.000% 4.082%
August 8, 2021 (a) 2,750 * 1.550% 1.642%
December 6, 2021 (b) 1,967 1,944 2.125% 2.233%
February 12, 2022 1,500 1,500 2.375% 2.466%
November 3, 2022 1,000 1,000 2.650% 2.717%
November 15, 2022 750 750 2.125% 2.239%
May 1, 2023 1,000 1,000 2.375% 2.465%
August 8, 2023 (a) 1,500 * 2.000% 2.101%
December 15, 2023 1,500 1,500 3.625% 3.726%
February 12, 2025 2,250 2,250 2.700% 2.772%
November 3, 2025 3,000 3,000 3.125% 3.176%
August 8, 2026 (a) 4,000 * 2.400% 2.464%
December 6, 2028 (b) 1,967 1,944 3.125% 3.218%
May 2, 2033 (b) 617 611 2.625% 2.690%
February 12, 2035 1,500 1,500 3.500% 3.604%
November 3, 2035 1,000 1,000 4.200% 4.260%
August 8, 2036 (a) 2,250 * 3.450% 3.510%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a) 4,500 * 3.700% 3.743%
February 12, 2055 2,250 2,250 4.000% 4.063%
November 3, 2055 1,000 1,000 4.750% 4.782%
August 8, 2056 (a) 2,250 * 3.950% 4.033%
Total $ 60,751 $ 40,949
(a)
In
August 2016, we issued $19.8 billion of debt
securities.
(b)
Euro-denominated debt securities.
*
Not
applicable</t>
  </si>
  <si>
    <t>RESTRUCTURING CHARGES (Tables)</t>
  </si>
  <si>
    <t>Changes in Restructuring Liability</t>
  </si>
  <si>
    <t>Changes
in the restructuring liability were as follows:
(In millions) Severance Other (a) Total
Restructuring liability as of
June 30, 2016 $ 470 $ 239 $ 709
Restructuring charges 0 0 0
Cash paid (161 ) (15 ) (176 )
Restructuring liability as of
September 30, 2016 $ 309 $ 224 $ 533
(a)
“Other” primarily reflects activities associated
with the consolidation of our facilities and manufacturing
operations, including contract termination costs and asset
write-downs.</t>
  </si>
  <si>
    <t>UNEARNED REVENUE (Tables)</t>
  </si>
  <si>
    <t>Unearned Revenue by Segment</t>
  </si>
  <si>
    <t>Unearned
revenue by segment was as follows:
(In millions)
September 30,
2016
June 30,
2016
Productivity and Business
Processes $ 11,486 $ 12,497
Intelligent Cloud 10,322 11,472
More Personal Computing 3,298 3,334
Corporate and Other 8,482 6,606
Total $ 33,588 $ 33,909</t>
  </si>
  <si>
    <t>COMMITMENTS AND CONTINGENCIES (Tables)</t>
  </si>
  <si>
    <t>Future Minimum Lease Payments under Non-cancellable Capital Leases</t>
  </si>
  <si>
    <t>Future
minimum lease payments under non-cancellable capital leases as of
September 30, 2016 are as follows:
(In millions)
Year Ending June 30,
2017 (excluding the three months
ended September 30, 2016) $ 61
2018 83
2019 85
2020 87
2021 89
Thereafter 1,052
Total (a) $ 1,457
(a)
As
of September 30, 2016, capital leases included imputed interest of
$410 million.</t>
  </si>
  <si>
    <t>STOCKHOLDERS' EQUITY (Tables)</t>
  </si>
  <si>
    <t>Share Repurchases</t>
  </si>
  <si>
    <t>We
repurchased the following shares of common stock through our share
repurchase program approved on September 16, 2013:
(In millions)
Three Months Ended
September 30, 2016 2015
Shares of common stock
repurchased 63 89
Value of common stock
repurchased $ 3,550 $ 4,000</t>
  </si>
  <si>
    <t>Dividends Declared</t>
  </si>
  <si>
    <t>Our Board
of Directors declared the following dividends:
Declaration Date
Dividend
Per Share Record Date Total Amount Payment Date
(in millions)
September 20,
2016 $ 0.39 November 17, 2016 $ 3,036 December 8, 2016
September 15, 2015 $ 0.36 November 19, 2015 $ 2,868 December 10, 2015</t>
  </si>
  <si>
    <t>ACCUMULATED OTHER COMPREHENSIVE INCOME (Tables)</t>
  </si>
  <si>
    <t>Summary of Changes in Accumulated Other Comprehensive Income by Component</t>
  </si>
  <si>
    <t>The
following table summarizes the changes in accumulated other
comprehensive income by component:
(In millions)
Three Months Ended September 30, 2016 2015
Derivatives
Accumulated other comprehensive
income balance, beginning of period $ 352 $ 590
Unrealized gains, net of tax effects
of $1 35 161
Reclassification adjustments for
gains included in revenue (75 ) (109 )
Tax expense included in provision for
income taxes 3 5
Amounts reclassified from accumulated
other comprehensive income (72 ) (104 )
Net current period other
comprehensive income (loss) (37 ) 57
Accumulated other comprehensive
income balance, end of period $ 315 $ 647
Investments
Accumulated other comprehensive
income balance, beginning of period $ 2,941 $ 3,169
Unrealized gains (losses), net of tax
effects of $182 339 (566 )
Reclassification adjustments for
gains included in other income (expense), net (394 ) (8 )
Tax expense included in provision for
income taxes 138 3
Amounts reclassified from accumulated
other comprehensive income (256 ) (5 )
Net current period other
comprehensive income (loss) 83 (571 )
Accumulated other comprehensive
income balance, end of period $ 3,024 $ 2,598
Translation adjustments and
other
Accumulated other comprehensive loss
balance, beginning of period $ (1,756 ) $ (1,237 )
Translation adjustments and other,
net of tax effects of $7 98 (270 )
Accumulated other comprehensive loss
balance, end of period $ (1,658 ) $ (1,507 )
Accumulated other comprehensive
income, end of period $ 1,681 $ 1,738</t>
  </si>
  <si>
    <t>SEGMENT INFORMATION (Tables)</t>
  </si>
  <si>
    <t>Segment Revenue</t>
  </si>
  <si>
    <t>(In millions)
Three Months Ended September 30, 2016 2015
Revenue
Productivity and Business
Processes $ 6,658 $ 6,306
Intelligent Cloud 6,382 5,892
More Personal Computing 9,294 9,462
Corporate and Other (a) (1,881 ) (1,281 )
Total revenue $ 20,453 $ 20,379
(a)
Corporate and Other revenue and operating loss for the three
months ended September 30, 2016 and 2015
consisted of net revenue deferrals related to sales of Windows
10.</t>
  </si>
  <si>
    <t>Operating Income (Loss) by Segment</t>
  </si>
  <si>
    <t>(In millions)
Three Months Ended September 30, 2016 2015
Operating income
(loss)
Productivity and Business
Processes $ 3,120 $ 3,156
Intelligent Cloud 2,058 2,391
More Personal Computing 1,928 1,527
Corporate and Other (a) (1,881 ) (1,281 )
Total operating income $ 5,225 $ 5,793
(a)
Corporate and Other revenue and operating loss for the three
months ended September 30, 2016 and 2015
consisted of net revenue deferrals related to sales of Windows
10.</t>
  </si>
  <si>
    <t>Basic and Diluted Earnings Per Share (Detail) - USD ($) $ / shares in Units, shares in Millions, $ in Millions</t>
  </si>
  <si>
    <t>Schedule of Earnings Per Share, Basic and Diluted, by Common Class [Line Items]</t>
  </si>
  <si>
    <t>Net income available for common shareholders (A)</t>
  </si>
  <si>
    <t>Weighted average outstanding shares of common stock (B)</t>
  </si>
  <si>
    <t>Dilutive effect of stock-based awards</t>
  </si>
  <si>
    <t>Common stock and common stock equivalents (C)</t>
  </si>
  <si>
    <t>Earnings Per Share</t>
  </si>
  <si>
    <t>Basic (A/B)</t>
  </si>
  <si>
    <t>Diluted (A/C)</t>
  </si>
  <si>
    <t>Components of Other Income (Expense), Net (Detail) - USD ($) $ in Millions</t>
  </si>
  <si>
    <t>Components of Other Income (Expense) [Line Items]</t>
  </si>
  <si>
    <t>Dividends and interest income</t>
  </si>
  <si>
    <t>Interest expense</t>
  </si>
  <si>
    <t>Net recognized gains on investments</t>
  </si>
  <si>
    <t>Net losses on derivatives</t>
  </si>
  <si>
    <t>Net losses on foreign currency remeasurements</t>
  </si>
  <si>
    <t>Net Recognized Gains (Losses) on Investments (Detail) - USD ($) $ in Millions</t>
  </si>
  <si>
    <t>Gains (Losses) on Investments [Line Items]</t>
  </si>
  <si>
    <t>Other-than-temporary impairments of investments</t>
  </si>
  <si>
    <t>Realized gains from sales of available-for-sale securities</t>
  </si>
  <si>
    <t>Realized losses from sales of available-for-sale securities</t>
  </si>
  <si>
    <t>Investment Components, Including Associated Derivatives but Excluding Held to Maturity Investments (Detail) - USD ($) $ in Millions</t>
  </si>
  <si>
    <t>Jun. 30, 2015</t>
  </si>
  <si>
    <t>Cash, Cash Equivalents and Investments [Line Items]</t>
  </si>
  <si>
    <t>Cost Basis</t>
  </si>
  <si>
    <t>Unrealized Gains</t>
  </si>
  <si>
    <t>Unrealized Losses</t>
  </si>
  <si>
    <t>Recorded Basis</t>
  </si>
  <si>
    <t>Short-term Investments</t>
  </si>
  <si>
    <t>Equity and Other Investments</t>
  </si>
  <si>
    <t>Cash</t>
  </si>
  <si>
    <t>Mutual funds</t>
  </si>
  <si>
    <t>Commercial paper</t>
  </si>
  <si>
    <t>Certificates of deposit</t>
  </si>
  <si>
    <t>U.S. government and agency securities</t>
  </si>
  <si>
    <t>Foreign government bonds</t>
  </si>
  <si>
    <t>Mortgage- and asset-backed securities</t>
  </si>
  <si>
    <t>Corporate notes and bonds</t>
  </si>
  <si>
    <t>Municipal securities</t>
  </si>
  <si>
    <t>Common and preferred stock</t>
  </si>
  <si>
    <t>Other investments</t>
  </si>
  <si>
    <t>Investments - Cost Method - Additional Information (Detail) - USD ($) $ in Millions</t>
  </si>
  <si>
    <t>Fair Value, Measurements, Nonrecurring</t>
  </si>
  <si>
    <t>Schedule of Cost-method Investments [Line Items]</t>
  </si>
  <si>
    <t>Recorded basis of common and preferred stock that are restricted for more than one year or are not publicly traded</t>
  </si>
  <si>
    <t>Investments - Secured Borrowings and Loaned Securities - Additional Information (Detail) - USD ($) $ in Millions</t>
  </si>
  <si>
    <t>Investment [Line Items]</t>
  </si>
  <si>
    <t>Collateral received</t>
  </si>
  <si>
    <t>Unrealized Losses on Investments (Detail) - USD ($) $ in Millions</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Debt Investment Maturities (Detail) $ in Millions</t>
  </si>
  <si>
    <t>Sep. 30, 2016USD ($)</t>
  </si>
  <si>
    <t>Due in one year or less</t>
  </si>
  <si>
    <t>Due after one year through five years</t>
  </si>
  <si>
    <t>Due after five years through 10 years</t>
  </si>
  <si>
    <t>Due after 10 years</t>
  </si>
  <si>
    <t>Estimated Fair Value</t>
  </si>
  <si>
    <t>Derivatives - Additional Information (Detail) - USD ($)</t>
  </si>
  <si>
    <t>Derivative [Line Items]</t>
  </si>
  <si>
    <t>Maximum length of time hedged in cash flow hedge</t>
  </si>
  <si>
    <t>3 years</t>
  </si>
  <si>
    <t>Minimum required liquidity under certain counterparty agreements</t>
  </si>
  <si>
    <t>Minimum liquidity for the period as defined by certain counterparty agreements</t>
  </si>
  <si>
    <t>Estimated derivative net gains (losses) included in AOCI that will be reclassified into earnings within 12 months</t>
  </si>
  <si>
    <t>Senior Unsecured Obligations</t>
  </si>
  <si>
    <t>Debt instrument credit rating</t>
  </si>
  <si>
    <t>AAA</t>
  </si>
  <si>
    <t>Derivatives Sold | Equity Contracts</t>
  </si>
  <si>
    <t>Notional amounts</t>
  </si>
  <si>
    <t>Derivatives Sold | Designated Hedge Derivatives | Equity Contracts</t>
  </si>
  <si>
    <t>Derivatives Sold | Non-designated Hedge Derivatives | Foreign Exchange Contracts</t>
  </si>
  <si>
    <t>Derivatives Sold | Non-designated Hedge Derivatives | Interest Rate Contracts</t>
  </si>
  <si>
    <t>Derivatives Sold | Non-designated Hedge Derivatives | Credit Contracts</t>
  </si>
  <si>
    <t>Derivatives Sold | Non-designated Hedge Derivatives | Commodity Contracts</t>
  </si>
  <si>
    <t>Derivatives Sold | Cash flow hedging | Foreign Exchange Contracts</t>
  </si>
  <si>
    <t>Derivatives Sold | Fair value hedging | Foreign Exchange Contracts</t>
  </si>
  <si>
    <t>Derivatives Purchased | Equity Contracts</t>
  </si>
  <si>
    <t>Derivatives Purchased | Designated Hedge Derivatives | Equity Contracts</t>
  </si>
  <si>
    <t>Derivatives Purchased | Non-designated Hedge Derivatives | Foreign Exchange Contracts</t>
  </si>
  <si>
    <t>Derivatives Purchased | Non-designated Hedge Derivatives | Interest Rate Contracts</t>
  </si>
  <si>
    <t>Derivatives Purchased | Non-designated Hedge Derivatives | Mortgage-backed securities</t>
  </si>
  <si>
    <t>Derivatives Purchased | Non-designated Hedge Derivatives | Credit Contracts</t>
  </si>
  <si>
    <t>Derivatives Purchased | Non-designated Hedge Derivatives | Commodity Contracts</t>
  </si>
  <si>
    <t>Fair Values of Derivative Instruments (Detail) - USD ($) $ in Millions</t>
  </si>
  <si>
    <t>Derivatives, Fair Value [Line Items]</t>
  </si>
  <si>
    <t>Derivative Assets</t>
  </si>
  <si>
    <t>Net amount, assets</t>
  </si>
  <si>
    <t>Short-term Investments | Eligible for Offsetting</t>
  </si>
  <si>
    <t>Gross amounts of derivatives offset on the balance sheet, assets</t>
  </si>
  <si>
    <t>Net amounts presented on the balance sheet, assets</t>
  </si>
  <si>
    <t>Gross amounts of derivatives not offset on the balance sheet, assets</t>
  </si>
  <si>
    <t>Cash collateral received, assets</t>
  </si>
  <si>
    <t>Short-term Investments | Non-designated Hedge Derivatives</t>
  </si>
  <si>
    <t>Short-term Investments | Non-designated Hedge Derivatives | Foreign Exchange Contracts</t>
  </si>
  <si>
    <t>Short-term Investments | Non-designated Hedge Derivatives | Equity Contracts</t>
  </si>
  <si>
    <t>Short-term Investments | Non-designated Hedge Derivatives | Interest Rate Contracts</t>
  </si>
  <si>
    <t>Short-term Investments | Non-designated Hedge Derivatives | Credit Contracts</t>
  </si>
  <si>
    <t>Short-term Investments | Non-designated Hedge Derivatives | Commodity Contracts</t>
  </si>
  <si>
    <t>Short-term Investments | Designated Hedge Derivatives</t>
  </si>
  <si>
    <t>Short-term Investments | Designated Hedge Derivatives | Foreign Exchange Contracts</t>
  </si>
  <si>
    <t>Short-term Investments | Designated Hedge Derivatives | Equity Contracts</t>
  </si>
  <si>
    <t>Other Current Assets</t>
  </si>
  <si>
    <t>Other Current Assets | Eligible for Offsetting</t>
  </si>
  <si>
    <t>Other Current Assets | Non-designated Hedge Derivatives</t>
  </si>
  <si>
    <t>Other Current Assets | Non-designated Hedge Derivatives | Foreign Exchange Contracts</t>
  </si>
  <si>
    <t>Other Current Assets | Non-designated Hedge Derivatives | Equity Contracts</t>
  </si>
  <si>
    <t>Other Current Assets | Non-designated Hedge Derivatives | Interest Rate Contracts</t>
  </si>
  <si>
    <t>Other Current Assets | Non-designated Hedge Derivatives | Credit Contracts</t>
  </si>
  <si>
    <t>Other Current Assets | Non-designated Hedge Derivatives | Commodity Contracts</t>
  </si>
  <si>
    <t>Other Current Assets | Designated Hedge Derivatives</t>
  </si>
  <si>
    <t>Other Current Assets | Designated Hedge Derivatives | Foreign Exchange Contracts</t>
  </si>
  <si>
    <t>Other Current Assets | Designated Hedge Derivatives | Equity Contracts</t>
  </si>
  <si>
    <t>Equity and Other Investments | Eligible for Offsetting</t>
  </si>
  <si>
    <t>Equity and Other Investments | Non-designated Hedge Derivatives</t>
  </si>
  <si>
    <t>Equity and Other Investments | Non-designated Hedge Derivatives | Foreign Exchange Contracts</t>
  </si>
  <si>
    <t>Equity and Other Investments | Non-designated Hedge Derivatives | Equity Contracts</t>
  </si>
  <si>
    <t>Equity and Other Investments | Non-designated Hedge Derivatives | Interest Rate Contracts</t>
  </si>
  <si>
    <t>Equity and Other Investments | Non-designated Hedge Derivatives | Credit Contracts</t>
  </si>
  <si>
    <t>Equity and Other Investments | Non-designated Hedge Derivatives | Commodity Contracts</t>
  </si>
  <si>
    <t>Equity and Other Investments | Designated Hedge Derivatives</t>
  </si>
  <si>
    <t>Equity and Other Investments | Designated Hedge Derivatives | Foreign Exchange Contracts</t>
  </si>
  <si>
    <t>Equity and Other Investments | Designated Hedge Derivatives | Equity Contracts</t>
  </si>
  <si>
    <t>Other Current Liabilities</t>
  </si>
  <si>
    <t>Derivative Liabilities</t>
  </si>
  <si>
    <t>Net amount, liabilities</t>
  </si>
  <si>
    <t>Other Current Liabilities | Eligible for Offsetting</t>
  </si>
  <si>
    <t>Gross amounts of derivatives offset on the balance sheet, liabilities</t>
  </si>
  <si>
    <t>Net amounts presented on the balance sheet, liabilities</t>
  </si>
  <si>
    <t>Gross amounts of derivatives not offset on the balance sheet, liabilities</t>
  </si>
  <si>
    <t>Cash collateral received, liabilities</t>
  </si>
  <si>
    <t>Other Current Liabilities | Non-designated Hedge Derivatives</t>
  </si>
  <si>
    <t>Other Current Liabilities | Non-designated Hedge Derivatives | Foreign Exchange Contracts</t>
  </si>
  <si>
    <t>Other Current Liabilities | Non-designated Hedge Derivatives | Equity Contracts</t>
  </si>
  <si>
    <t>Other Current Liabilities | Non-designated Hedge Derivatives | Interest Rate Contracts</t>
  </si>
  <si>
    <t>Other Current Liabilities | Non-designated Hedge Derivatives | Credit Contracts</t>
  </si>
  <si>
    <t>Other Current Liabilities | Non-designated Hedge Derivatives | Commodity Contracts</t>
  </si>
  <si>
    <t>Other Current Liabilities | Designated Hedge Derivatives</t>
  </si>
  <si>
    <t>Other Current Liabilities | Designated Hedge Derivatives | Foreign Exchange Contracts</t>
  </si>
  <si>
    <t>Other Current Liabilities | Designated Hedge Derivatives | Equity Contracts</t>
  </si>
  <si>
    <t>Gains (Losses) on Fair Value Hedges and Related Hedged Items (Detail) - USD ($) $ in Millions</t>
  </si>
  <si>
    <t>Foreign Exchange Contracts</t>
  </si>
  <si>
    <t>Derivative Instruments, Gain (Loss) [Line Items]</t>
  </si>
  <si>
    <t>Derivatives</t>
  </si>
  <si>
    <t>Hedged items</t>
  </si>
  <si>
    <t>Total amount of ineffectiveness</t>
  </si>
  <si>
    <t>Equity Contracts</t>
  </si>
  <si>
    <t>Amount of equity contracts excluded from effectiveness assessment</t>
  </si>
  <si>
    <t>Gains (Losses) Related to Cash Flow Hedges (Detail) - Designated Hedge Derivatives - Foreign Exchange Contracts - USD ($) $ in Millions</t>
  </si>
  <si>
    <t>Effective Portion</t>
  </si>
  <si>
    <t>Gains recognized in other comprehensive income (net of tax effects of $1 and $28)</t>
  </si>
  <si>
    <t>Gains reclassified from accumulated other comprehensive income into revenue</t>
  </si>
  <si>
    <t>Amount Excluded from Effectiveness Assessment and Ineffective Portion</t>
  </si>
  <si>
    <t>Losses recognized in other income (expense), net</t>
  </si>
  <si>
    <t>Gains (Losses) Related to Cash Flow Hedges (Parenthetical) (Detail) - USD ($) $ in Millions</t>
  </si>
  <si>
    <t>Designated Hedge Derivatives | Foreign Exchange Contracts</t>
  </si>
  <si>
    <t>Gains recognized in other comprehensive income, tax effects</t>
  </si>
  <si>
    <t>Non-Designated Derivative Gains (Losses) (Detail) - USD ($) $ in Millions</t>
  </si>
  <si>
    <t>Changes in fair value of derivatives not designated as hedges</t>
  </si>
  <si>
    <t>Interest Rate Contracts</t>
  </si>
  <si>
    <t>Credit Contracts</t>
  </si>
  <si>
    <t>Commodity Contracts</t>
  </si>
  <si>
    <t>Assets and Liabilities Measured at Fair Value on Recurring Basis (Detail) - USD ($) $ in Millions</t>
  </si>
  <si>
    <t>Fair Value, Assets and Liabilities Measured on Recurring and Nonrecurring Basis [Line Items]</t>
  </si>
  <si>
    <t>Assets</t>
  </si>
  <si>
    <t>Gross</t>
  </si>
  <si>
    <t>Gross | Derivatives and other</t>
  </si>
  <si>
    <t>Liabilities</t>
  </si>
  <si>
    <t>Gross | Mutual funds</t>
  </si>
  <si>
    <t>Gross | Commercial paper</t>
  </si>
  <si>
    <t>Gross | Certificates of deposit</t>
  </si>
  <si>
    <t>Gross | U.S. government and agency securities</t>
  </si>
  <si>
    <t>Gross | Foreign government bonds</t>
  </si>
  <si>
    <t>Gross | Mortgage- and asset-backed securities</t>
  </si>
  <si>
    <t>Gross | Corporate notes and bonds</t>
  </si>
  <si>
    <t>Gross | Municipal securities</t>
  </si>
  <si>
    <t>Gross | Common and preferred stock</t>
  </si>
  <si>
    <t>Gross | Derivatives</t>
  </si>
  <si>
    <t>Gross | Level 1</t>
  </si>
  <si>
    <t>Gross | Level 1 | Derivatives and other</t>
  </si>
  <si>
    <t>Gross | Level 1 | Mutual funds</t>
  </si>
  <si>
    <t>Gross | Level 1 | Commercial paper</t>
  </si>
  <si>
    <t>Gross | Level 1 | Certificates of deposit</t>
  </si>
  <si>
    <t>Gross | Level 1 | U.S. government and agency securities</t>
  </si>
  <si>
    <t>Gross | Level 1 | Foreign government bonds</t>
  </si>
  <si>
    <t>Gross | Level 1 | Mortgage- and asset-backed securities</t>
  </si>
  <si>
    <t>Gross | Level 1 | Corporate notes and bonds</t>
  </si>
  <si>
    <t>Gross | Level 1 | Municipal securities</t>
  </si>
  <si>
    <t>Gross | Level 1 | Common and preferred stock</t>
  </si>
  <si>
    <t>Gross | Level 1 | Derivatives</t>
  </si>
  <si>
    <t>Gross | Level 2</t>
  </si>
  <si>
    <t>Gross | Level 2 | Derivatives and other</t>
  </si>
  <si>
    <t>Gross | Level 2 | Mutual funds</t>
  </si>
  <si>
    <t>Gross | Level 2 | Commercial paper</t>
  </si>
  <si>
    <t>Gross | Level 2 | Certificates of deposit</t>
  </si>
  <si>
    <t>Gross | Level 2 | U.S. government and agency securities</t>
  </si>
  <si>
    <t>Gross | Level 2 | Foreign government bonds</t>
  </si>
  <si>
    <t>Gross | Level 2 | Mortgage- and asset-backed securities</t>
  </si>
  <si>
    <t>Gross | Level 2 | Corporate notes and bonds</t>
  </si>
  <si>
    <t>Gross | Level 2 | Municipal securities</t>
  </si>
  <si>
    <t>Gross | Level 2 | Common and preferred stock</t>
  </si>
  <si>
    <t>Gross | Level 2 | Derivatives</t>
  </si>
  <si>
    <t>Gross | Level 3</t>
  </si>
  <si>
    <t>Gross | Level 3 | Derivatives and other</t>
  </si>
  <si>
    <t>Gross | Level 3 | Mutual funds</t>
  </si>
  <si>
    <t>Gross | Level 3 | Commercial paper</t>
  </si>
  <si>
    <t>Gross | Level 3 | Certificates of deposit</t>
  </si>
  <si>
    <t>Gross | Level 3 | U.S. government and agency securities</t>
  </si>
  <si>
    <t>Gross | Level 3 | Foreign government bonds</t>
  </si>
  <si>
    <t>Gross | Level 3 | Mortgage- and asset-backed securities</t>
  </si>
  <si>
    <t>Gross | Level 3 | Corporate notes and bonds</t>
  </si>
  <si>
    <t>Gross | Level 3 | Municipal securities</t>
  </si>
  <si>
    <t>Gross | Level 3 | Common and preferred stock</t>
  </si>
  <si>
    <t>Gross | Level 3 | Derivatives</t>
  </si>
  <si>
    <t>Netting</t>
  </si>
  <si>
    <t>[1]</t>
  </si>
  <si>
    <t>Netting | Derivatives and other</t>
  </si>
  <si>
    <t>Netting | Mutual funds</t>
  </si>
  <si>
    <t>Netting | Commercial paper</t>
  </si>
  <si>
    <t>Netting | Certificates of deposit</t>
  </si>
  <si>
    <t>Netting | U.S. government and agency securities</t>
  </si>
  <si>
    <t>Netting | Foreign government bonds</t>
  </si>
  <si>
    <t>Netting | Mortgage- and asset-backed securities</t>
  </si>
  <si>
    <t>Netting | Corporate notes and bonds</t>
  </si>
  <si>
    <t>Netting | Municipal securities</t>
  </si>
  <si>
    <t>Netting | Common and preferred stock</t>
  </si>
  <si>
    <t>Netting | Derivatives</t>
  </si>
  <si>
    <t>Net</t>
  </si>
  <si>
    <t>Net | Derivatives and other</t>
  </si>
  <si>
    <t>Net | Mutual funds</t>
  </si>
  <si>
    <t>Net | Commercial paper</t>
  </si>
  <si>
    <t>Net | Certificates of deposit</t>
  </si>
  <si>
    <t>Net | U.S. government and agency securities</t>
  </si>
  <si>
    <t>Net | Foreign government bonds</t>
  </si>
  <si>
    <t>Net | Mortgage- and asset-backed securities</t>
  </si>
  <si>
    <t>Net | Corporate notes and bonds</t>
  </si>
  <si>
    <t>Net | Municipal securities</t>
  </si>
  <si>
    <t>Net | Common and preferred stock</t>
  </si>
  <si>
    <t>Net | Derivatives</t>
  </si>
  <si>
    <t>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 (Detail) - USD ($) $ in Millions</t>
  </si>
  <si>
    <t>Net fair value of assets measured at fair value on a recurring basis</t>
  </si>
  <si>
    <t>Other assets</t>
  </si>
  <si>
    <t>Recorded basis of investment components</t>
  </si>
  <si>
    <t>Less derivative net assets classified as other current assets</t>
  </si>
  <si>
    <t>Fair Value, Measurements, Recurring</t>
  </si>
  <si>
    <t>Common and preferred stock measured at fair value on a nonrecurring basis</t>
  </si>
  <si>
    <t>Other investments measured at fair value on a nonrecurring basis</t>
  </si>
  <si>
    <t>Components of Inventories (Detail) - USD ($) $ in Millions</t>
  </si>
  <si>
    <t>Inventory [Line Items]</t>
  </si>
  <si>
    <t>Raw materials</t>
  </si>
  <si>
    <t>Work in process</t>
  </si>
  <si>
    <t>Finished goods</t>
  </si>
  <si>
    <t>Carrying Amount of Goodwill (Detail) $ in Millions</t>
  </si>
  <si>
    <t>Goodwill [Line Items]</t>
  </si>
  <si>
    <t>Beginning Balance</t>
  </si>
  <si>
    <t>Acquisitions</t>
  </si>
  <si>
    <t>Ending Balance</t>
  </si>
  <si>
    <t>Productivity and Business Processes</t>
  </si>
  <si>
    <t>Intelligent Cloud</t>
  </si>
  <si>
    <t>More Personal Computing</t>
  </si>
  <si>
    <t>Finite-Lived Intangible Assets (Detail) - USD ($) $ in Millions</t>
  </si>
  <si>
    <t>Finite-Lived Intangible Assets [Line Items]</t>
  </si>
  <si>
    <t>Gross Carrying Amount</t>
  </si>
  <si>
    <t>Accumulated Amortization</t>
  </si>
  <si>
    <t>Net Carrying Amount</t>
  </si>
  <si>
    <t>Technology-based</t>
  </si>
  <si>
    <t>Marketing-related</t>
  </si>
  <si>
    <t>Contract-based</t>
  </si>
  <si>
    <t>Customer-related</t>
  </si>
  <si>
    <t>Technology-based intangible assets included $101 million and $115 million of net carrying amount of software to be sold, leased, or otherwise marketed as of September 30, 2016 and June 30, 2016, respectively.</t>
  </si>
  <si>
    <t>Finite-Lived Intangible Assets (Parenthetical) (Detail) - USD ($) $ in Millions</t>
  </si>
  <si>
    <t>Net carrying amount of software to be sold, leased, or otherwise marketed</t>
  </si>
  <si>
    <t>Intangible Assets - Additional Information (Detail) - USD ($) $ in Millions</t>
  </si>
  <si>
    <t>Intangible assets amortization expense</t>
  </si>
  <si>
    <t>Amortization of capitalized software</t>
  </si>
  <si>
    <t>Estimated Future Amortization Expense Related to Intangible Assets (Detail) - USD ($) $ in Millions</t>
  </si>
  <si>
    <t>Year Ending June 30, 2017 (excluding the three months ended September 30, 2016)</t>
  </si>
  <si>
    <t>Year Ending June 30, 2018</t>
  </si>
  <si>
    <t>Year Ending June 30, 2019</t>
  </si>
  <si>
    <t>Year Ending June 30, 2020</t>
  </si>
  <si>
    <t>Year Ending June 30, 2021</t>
  </si>
  <si>
    <t>Thereafter</t>
  </si>
  <si>
    <t>Debt - Additional Information (Detail) - USD ($)</t>
  </si>
  <si>
    <t>12 Months Ended</t>
  </si>
  <si>
    <t>Debt Instrument [Line Items]</t>
  </si>
  <si>
    <t>Credit facility, financial covenant</t>
  </si>
  <si>
    <t>As of September 30, 2016, we were in compliance  with the only financial covenant in both credit agreements, which requires us to  maintain a coverage ratio of at least three times earnings before interest,  taxes, depreciation, and amortization to interest expense, as defined in the  credit agreements.</t>
  </si>
  <si>
    <t>Credit facility, drawn</t>
  </si>
  <si>
    <t>Long-term debt fair value</t>
  </si>
  <si>
    <t>Unamortized discount and debt issuance costs</t>
  </si>
  <si>
    <t>Credit Facility Expire on November 1st 2016</t>
  </si>
  <si>
    <t>Credit facility</t>
  </si>
  <si>
    <t>Credit facility, expiration date</t>
  </si>
  <si>
    <t>Nov. 1,
		2016</t>
  </si>
  <si>
    <t>Credit Facility Expire on November 14th 2018</t>
  </si>
  <si>
    <t>Nov. 14,
		2018</t>
  </si>
  <si>
    <t>Commercial paper, weighted average interest rate</t>
  </si>
  <si>
    <t>0.55%</t>
  </si>
  <si>
    <t>0.43%</t>
  </si>
  <si>
    <t>Commercial paper | Lower Limit</t>
  </si>
  <si>
    <t>Commercial paper, maturity term</t>
  </si>
  <si>
    <t>47 days</t>
  </si>
  <si>
    <t>1 day</t>
  </si>
  <si>
    <t>Commercial paper | Upper Limit</t>
  </si>
  <si>
    <t>187 days</t>
  </si>
  <si>
    <t>99 days</t>
  </si>
  <si>
    <t>Long-term Debt (Detail) - USD ($) $ in Millions</t>
  </si>
  <si>
    <t>Face Value</t>
  </si>
  <si>
    <t>Notes 0.875 Percent Due November 15th 2017</t>
  </si>
  <si>
    <t>Debt maturity date</t>
  </si>
  <si>
    <t>Nov. 15,
		2017</t>
  </si>
  <si>
    <t>Stated Interest Rate</t>
  </si>
  <si>
    <t>0.875%</t>
  </si>
  <si>
    <t>Effective Interest Rate</t>
  </si>
  <si>
    <t>1.084%</t>
  </si>
  <si>
    <t>Notes 1.0 Percent Due May 1st 2018</t>
  </si>
  <si>
    <t>May 1,
		2018</t>
  </si>
  <si>
    <t>1.00%</t>
  </si>
  <si>
    <t>1.106%</t>
  </si>
  <si>
    <t>Notes 1.30 Percent Due November 3rd 2018</t>
  </si>
  <si>
    <t>Nov. 3,
		2018</t>
  </si>
  <si>
    <t>1.30%</t>
  </si>
  <si>
    <t>1.396%</t>
  </si>
  <si>
    <t>Notes 1.625 Percent Due December 6th 2018</t>
  </si>
  <si>
    <t>Dec. 6,
		2018</t>
  </si>
  <si>
    <t>1.625%</t>
  </si>
  <si>
    <t>1.824%</t>
  </si>
  <si>
    <t>Notes 4.2 Percent Due June 1st 2019</t>
  </si>
  <si>
    <t>Jun. 1,
		2019</t>
  </si>
  <si>
    <t>4.20%</t>
  </si>
  <si>
    <t>4.379%</t>
  </si>
  <si>
    <t>Notes 1.1 Percent Due August 8th 2019</t>
  </si>
  <si>
    <t>Aug. 8,
		2019</t>
  </si>
  <si>
    <t>[2]</t>
  </si>
  <si>
    <t>1.10%</t>
  </si>
  <si>
    <t>1.203%</t>
  </si>
  <si>
    <t>Notes 1.850 Percent Due February 12th 2020</t>
  </si>
  <si>
    <t>Feb. 12,
		2020</t>
  </si>
  <si>
    <t>1.85%</t>
  </si>
  <si>
    <t>1.935%</t>
  </si>
  <si>
    <t>Notes 3.0 Percent Due October 1st 2020</t>
  </si>
  <si>
    <t>Oct. 1,
		2020</t>
  </si>
  <si>
    <t>3.00%</t>
  </si>
  <si>
    <t>3.137%</t>
  </si>
  <si>
    <t>Notes 2.0 Percent Due November 3rd 2020</t>
  </si>
  <si>
    <t>Nov. 3,
		2020</t>
  </si>
  <si>
    <t>2.00%</t>
  </si>
  <si>
    <t>2.093%</t>
  </si>
  <si>
    <t>Notes 4.0 Percent Due February 8th 2021</t>
  </si>
  <si>
    <t>Feb. 8,
		2021</t>
  </si>
  <si>
    <t>4.00%</t>
  </si>
  <si>
    <t>4.082%</t>
  </si>
  <si>
    <t>Notes 1.55 Percent Due August 8th 2021</t>
  </si>
  <si>
    <t>Aug. 8,
		2021</t>
  </si>
  <si>
    <t>1.55%</t>
  </si>
  <si>
    <t>1.642%</t>
  </si>
  <si>
    <t>Notes 2.125 Percent Due December 6th 2021</t>
  </si>
  <si>
    <t>[3]</t>
  </si>
  <si>
    <t>Dec. 6,
		2021</t>
  </si>
  <si>
    <t>2.125%</t>
  </si>
  <si>
    <t>2.233%</t>
  </si>
  <si>
    <t>Notes 2.375 Percent Due February 12th 2022</t>
  </si>
  <si>
    <t>Feb. 12,
		2022</t>
  </si>
  <si>
    <t>2.375%</t>
  </si>
  <si>
    <t>2.466%</t>
  </si>
  <si>
    <t>Notes 2.65 Percent Due November 3rd 2022</t>
  </si>
  <si>
    <t>Nov. 3,
		2022</t>
  </si>
  <si>
    <t>2.65%</t>
  </si>
  <si>
    <t>2.717%</t>
  </si>
  <si>
    <t>Notes 2.125 Percent Due November 15th 2022</t>
  </si>
  <si>
    <t>Nov. 15,
		2022</t>
  </si>
  <si>
    <t>2.239%</t>
  </si>
  <si>
    <t>Notes 2.375 Percent Due May 1st 2023</t>
  </si>
  <si>
    <t>May 1,
		2023</t>
  </si>
  <si>
    <t>2.465%</t>
  </si>
  <si>
    <t>Notes 2.0 Percent Due August 8th 2023</t>
  </si>
  <si>
    <t>Aug. 8,
		2023</t>
  </si>
  <si>
    <t>2.101%</t>
  </si>
  <si>
    <t>Notes 3.625 Percent Due December 15th 2023</t>
  </si>
  <si>
    <t>Dec. 15,
		2023</t>
  </si>
  <si>
    <t>3.625%</t>
  </si>
  <si>
    <t>3.726%</t>
  </si>
  <si>
    <t>Notes 2.70 Percent Due February 12th 2025</t>
  </si>
  <si>
    <t>Feb. 12,
		2025</t>
  </si>
  <si>
    <t>2.70%</t>
  </si>
  <si>
    <t>2.772%</t>
  </si>
  <si>
    <t>Notes 3.125 Percent Due November 3rd 2025</t>
  </si>
  <si>
    <t>Nov. 3,
		2025</t>
  </si>
  <si>
    <t>3.125%</t>
  </si>
  <si>
    <t>3.176%</t>
  </si>
  <si>
    <t>Notes 2.4 Percent Due August 8th 2026</t>
  </si>
  <si>
    <t>Aug. 8,
		2026</t>
  </si>
  <si>
    <t>2.40%</t>
  </si>
  <si>
    <t>2.464%</t>
  </si>
  <si>
    <t>Notes 3.125 Percent Due December 6th 2028</t>
  </si>
  <si>
    <t>Dec. 6,
		2028</t>
  </si>
  <si>
    <t>3.218%</t>
  </si>
  <si>
    <t>Notes 2.625 Percent Due May 2nd 2033</t>
  </si>
  <si>
    <t>May 2,
		2033</t>
  </si>
  <si>
    <t>2.625%</t>
  </si>
  <si>
    <t>2.69%</t>
  </si>
  <si>
    <t>Notes 3.50 Percent Due February 12th 2035</t>
  </si>
  <si>
    <t>Feb. 12,
		2035</t>
  </si>
  <si>
    <t>3.50%</t>
  </si>
  <si>
    <t>3.604%</t>
  </si>
  <si>
    <t>Notes 4.2 Percent Due November 3rd 2035</t>
  </si>
  <si>
    <t>Nov. 3,
		2035</t>
  </si>
  <si>
    <t>4.26%</t>
  </si>
  <si>
    <t>Notes 3.45 Percent Due August 8th 2036</t>
  </si>
  <si>
    <t>Aug. 8,
		2036</t>
  </si>
  <si>
    <t>3.45%</t>
  </si>
  <si>
    <t>3.51%</t>
  </si>
  <si>
    <t>Notes 5.2 Percent Due June 1st 2039</t>
  </si>
  <si>
    <t>Jun. 1,
		2039</t>
  </si>
  <si>
    <t>5.20%</t>
  </si>
  <si>
    <t>5.24%</t>
  </si>
  <si>
    <t>Notes 4.5 Percent Due October 1st 2040</t>
  </si>
  <si>
    <t>Oct. 1,
		2040</t>
  </si>
  <si>
    <t>4.50%</t>
  </si>
  <si>
    <t>4.567%</t>
  </si>
  <si>
    <t>Notes 5.3 Percent Due February 8th 2041</t>
  </si>
  <si>
    <t>Feb. 8,
		2041</t>
  </si>
  <si>
    <t>5.30%</t>
  </si>
  <si>
    <t>5.361%</t>
  </si>
  <si>
    <t>Notes 3.5 Percent Due November 15th 2042</t>
  </si>
  <si>
    <t>Nov. 15,
		2042</t>
  </si>
  <si>
    <t>3.571%</t>
  </si>
  <si>
    <t>Notes 3.750 Percent Due May 1st 2043</t>
  </si>
  <si>
    <t>May 1,
		2043</t>
  </si>
  <si>
    <t>3.75%</t>
  </si>
  <si>
    <t>3.829%</t>
  </si>
  <si>
    <t>Notes 4.875 Percent Due December 15th 2043</t>
  </si>
  <si>
    <t>Dec. 15,
		2043</t>
  </si>
  <si>
    <t>4.875%</t>
  </si>
  <si>
    <t>4.918%</t>
  </si>
  <si>
    <t>Notes 3.750 Percent Due February 12th 2045</t>
  </si>
  <si>
    <t>Feb. 12,
		2045</t>
  </si>
  <si>
    <t>3.80%</t>
  </si>
  <si>
    <t>Notes 4.45 Percent Due November 3rd 2045</t>
  </si>
  <si>
    <t>Nov. 3,
		2045</t>
  </si>
  <si>
    <t>4.45%</t>
  </si>
  <si>
    <t>4.492%</t>
  </si>
  <si>
    <t>Notes 3.7 Percent Due August 8th 2046</t>
  </si>
  <si>
    <t>Aug. 8,
		2046</t>
  </si>
  <si>
    <t>3.70%</t>
  </si>
  <si>
    <t>3.743%</t>
  </si>
  <si>
    <t>Notes 4.0 Percent Due February 12th 2055</t>
  </si>
  <si>
    <t>Feb. 12,
		2055</t>
  </si>
  <si>
    <t>4.063%</t>
  </si>
  <si>
    <t>Notes 4.75 Percent Due November 3rd 2055</t>
  </si>
  <si>
    <t>Nov. 3,
		2055</t>
  </si>
  <si>
    <t>4.75%</t>
  </si>
  <si>
    <t>4.782%</t>
  </si>
  <si>
    <t>Notes 3.95 Percent Due August 8th 2056</t>
  </si>
  <si>
    <t>Aug. 8,
		2056</t>
  </si>
  <si>
    <t>3.95%</t>
  </si>
  <si>
    <t>4.033%</t>
  </si>
  <si>
    <t>In August 2016, we issued $19.8 billion of debt securities.</t>
  </si>
  <si>
    <t>Not applicable</t>
  </si>
  <si>
    <t>Euro-denominated debt securities.</t>
  </si>
  <si>
    <t>Long-term Debt (Parenthetical) (Detail) - USD ($) $ in Millions</t>
  </si>
  <si>
    <t>Aug. 31, 2016</t>
  </si>
  <si>
    <t>USD Debt Issued in Period</t>
  </si>
  <si>
    <t>Income Taxes - Additional Information (Detail)</t>
  </si>
  <si>
    <t>Income Taxes [Line Items]</t>
  </si>
  <si>
    <t>Effective tax rate</t>
  </si>
  <si>
    <t>12.00%</t>
  </si>
  <si>
    <t>11.00%</t>
  </si>
  <si>
    <t>Income Taxes - Additional Information Regarding Examinations (Detail) - USD ($) $ in Billions</t>
  </si>
  <si>
    <t>Mar. 31, 2011</t>
  </si>
  <si>
    <t>Income Tax Examination [Line Items]</t>
  </si>
  <si>
    <t>Tax contingencies and other tax liabilities</t>
  </si>
  <si>
    <t>Internal Revenue Service (IRS) | Earliest Tax Year</t>
  </si>
  <si>
    <t>Tax years under audit</t>
  </si>
  <si>
    <t>Tax years subject to examination</t>
  </si>
  <si>
    <t>Internal Revenue Service (IRS) | Latest Tax Year</t>
  </si>
  <si>
    <t>Foreign Country | Earliest Tax Year</t>
  </si>
  <si>
    <t>Foreign Country | Latest Tax Year</t>
  </si>
  <si>
    <t>Restructuring Charges - Additional Information (Detail) $ in Millions</t>
  </si>
  <si>
    <t>1 Months Ended</t>
  </si>
  <si>
    <t>May 31, 2016Position</t>
  </si>
  <si>
    <t>Sep. 30, 2016USD ($)Position</t>
  </si>
  <si>
    <t>Jun. 30, 2016USD ($)Position</t>
  </si>
  <si>
    <t>Jun. 30, 2015USD ($)</t>
  </si>
  <si>
    <t>Restructuring Cost and Reserve [Line Items]</t>
  </si>
  <si>
    <t>Restructuring charges</t>
  </si>
  <si>
    <t>Phone Hardware Restructuring Plan</t>
  </si>
  <si>
    <t>Number of positions eliminated | Position</t>
  </si>
  <si>
    <t>Reversal of prior year restructuring charges</t>
  </si>
  <si>
    <t>Completion date</t>
  </si>
  <si>
    <t>Dec. 31,
		2016</t>
  </si>
  <si>
    <t>2016 Restructuring</t>
  </si>
  <si>
    <t>Jun. 30,
		2017</t>
  </si>
  <si>
    <t>Number of positions expected to be eliminated | Position</t>
  </si>
  <si>
    <t>Changes in Restructuring Liability (Detail) $ in Millions</t>
  </si>
  <si>
    <t>Restructuring liability as of June 30, 2016</t>
  </si>
  <si>
    <t>Cash paid</t>
  </si>
  <si>
    <t>Restructuring liability as of September 30, 2016</t>
  </si>
  <si>
    <t>Severance</t>
  </si>
  <si>
    <t>"Other" primarily reflects activities associated with the consolidation of our facilities and manufacturing operations, including contract termination costs and asset write-downs.</t>
  </si>
  <si>
    <t>Unearned Revenue by Segment (Detail) - USD ($) $ in Millions</t>
  </si>
  <si>
    <t>Deferred Revenue Arrangement [Line Items]</t>
  </si>
  <si>
    <t>Unearned revenue</t>
  </si>
  <si>
    <t>Reportable Segments | Productivity and Business Processes</t>
  </si>
  <si>
    <t>Reportable Segments | Intelligent Cloud</t>
  </si>
  <si>
    <t>Reportable Segments | More Personal Computing</t>
  </si>
  <si>
    <t>Corporate and Other</t>
  </si>
  <si>
    <t>Unearned Revenue - Additional Information (Detail) - USD ($) $ in Millions</t>
  </si>
  <si>
    <t>Windows 10 Licenses</t>
  </si>
  <si>
    <t>Commitments and Contingencies - Additional Information (Detail) - USD ($) $ / shares in Units, $ in Millions</t>
  </si>
  <si>
    <t>Jun. 11, 2016</t>
  </si>
  <si>
    <t>Commitments and Contingencies [Line Items]</t>
  </si>
  <si>
    <t>Assets recorded under capital leases</t>
  </si>
  <si>
    <t>Accumulated depreciation associated with capital leases</t>
  </si>
  <si>
    <t>Property and equipment acquired under capital leases</t>
  </si>
  <si>
    <t>Additional purchase obligations for capital leases executed but not yet recorded</t>
  </si>
  <si>
    <t>Accrual for disclosed loss contingencies, current, ending balance</t>
  </si>
  <si>
    <t>Amount not accrued for estimated maximum losses for disclosed loss contingencies</t>
  </si>
  <si>
    <t>Current capital lease obligations</t>
  </si>
  <si>
    <t>Other Long-term Liabilities</t>
  </si>
  <si>
    <t>Long-term capital lease obligations</t>
  </si>
  <si>
    <t>LinkedIn Corporation</t>
  </si>
  <si>
    <t>Acquisition price per share</t>
  </si>
  <si>
    <t>All-cash transaction valued</t>
  </si>
  <si>
    <t>Future Minimum Lease Payments under Non-cancellable Capital Leases (Detail) $ in Millions</t>
  </si>
  <si>
    <t>Capital Leased Assets [Line Items]</t>
  </si>
  <si>
    <t>As of September 30, 2016, capital leases included imputed interest of $410 million.</t>
  </si>
  <si>
    <t>Future Minimum Lease Payments under Non-cancellable Capital Leases (Parenthetical) (Detail) $ in Millions</t>
  </si>
  <si>
    <t>Capital leases included imputed interest</t>
  </si>
  <si>
    <t>Stockholders' Equity - Additional Information (Detail) - USD ($)</t>
  </si>
  <si>
    <t>Sep. 20, 2016</t>
  </si>
  <si>
    <t>Sep. 16, 2013</t>
  </si>
  <si>
    <t>Share Repurchases [Line Items]</t>
  </si>
  <si>
    <t>Amount available for repurchase under the current share repurchase program approved by the company's Board of Directors</t>
  </si>
  <si>
    <t>Unused amount of share repurchase program</t>
  </si>
  <si>
    <t>Share Repurchases (Detail) - USD ($) shares in Millions, $ in Millions</t>
  </si>
  <si>
    <t>Shares of common stock repurchased</t>
  </si>
  <si>
    <t>Value of common stock repurchased</t>
  </si>
  <si>
    <t>Dividends Declared (Detail) - USD ($) $ / shares in Units, $ in Millions</t>
  </si>
  <si>
    <t>Dividends [Line Items]</t>
  </si>
  <si>
    <t>Declaration Date</t>
  </si>
  <si>
    <t>Sep. 20,
		2016</t>
  </si>
  <si>
    <t>Sep. 15,
		2015</t>
  </si>
  <si>
    <t>Dividend Per Share</t>
  </si>
  <si>
    <t>Record Date</t>
  </si>
  <si>
    <t>Nov. 17,
		2016</t>
  </si>
  <si>
    <t>Nov. 19,
		2015</t>
  </si>
  <si>
    <t>Total Amount</t>
  </si>
  <si>
    <t>Payment Date</t>
  </si>
  <si>
    <t>Dec. 8,
		2016</t>
  </si>
  <si>
    <t>Dec. 10,
		2015</t>
  </si>
  <si>
    <t>Summary of Changes in Accumulated Other Comprehensive Income by Component (Detail) - USD ($) $ in Millions</t>
  </si>
  <si>
    <t>Accumulated Other Comprehensive Income (Loss) [Line Items]</t>
  </si>
  <si>
    <t>Balance, beginning of period</t>
  </si>
  <si>
    <t>Net current period other comprehensive income (loss)</t>
  </si>
  <si>
    <t>Balance, end of period</t>
  </si>
  <si>
    <t>Unrealized gains (losses), net of tax effects</t>
  </si>
  <si>
    <t>Tax expense included in provision for income taxes</t>
  </si>
  <si>
    <t>Amounts reclassified from accumulated other comprehensive income</t>
  </si>
  <si>
    <t>Derivatives | Revenue</t>
  </si>
  <si>
    <t>Reclassification adjustments for gains</t>
  </si>
  <si>
    <t>Investments</t>
  </si>
  <si>
    <t>Investments | Other income (expense), net</t>
  </si>
  <si>
    <t>Translation adjustments and other</t>
  </si>
  <si>
    <t>Summary of Changes in Accumulated Other Comprehensive Income by Component (Parenthetical) (Detail) - USD ($) $ in Millions</t>
  </si>
  <si>
    <t>Unrealized gains (losses), tax effects</t>
  </si>
  <si>
    <t>Net current period other comprehensive income (loss), tax effects</t>
  </si>
  <si>
    <t>Segment Revenue (Detail) - USD ($) $ in Millions</t>
  </si>
  <si>
    <t>Segment Reporting Information [Line Items]</t>
  </si>
  <si>
    <t>Corporate and Other revenue and operating loss for the three months ended September 30, 2016 and 2015 consisted of net revenue deferrals related to sales of Windows 10.</t>
  </si>
  <si>
    <t>Operating Income (Loss) by Segment (Detail) - USD ($) $ in Millions</t>
  </si>
  <si>
    <t>Operating income (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n" r="B6" s="5">
        <v>2017</v>
      </c>
    </row>
    <row r="7" spans="1:3">
      <c t="s" r="A7" s="3">
        <v>11</v>
      </c>
      <c t="s" r="B7" s="4">
        <v>12</v>
      </c>
    </row>
    <row r="8" spans="1:3">
      <c t="s" r="A8" s="3">
        <v>13</v>
      </c>
      <c t="s" r="B8" s="3">
        <v>14</v>
      </c>
    </row>
    <row r="9" spans="1:3">
      <c t="s" r="A9" s="3">
        <v>15</v>
      </c>
      <c t="s" r="B9" s="3">
        <v>16</v>
      </c>
    </row>
    <row r="10" spans="1:3">
      <c t="s" r="A10" s="3">
        <v>17</v>
      </c>
      <c t="n" r="B10" s="5">
        <v>789019</v>
      </c>
    </row>
    <row r="11" spans="1:3">
      <c t="s" r="A11" s="3">
        <v>18</v>
      </c>
      <c t="s" r="B11" s="3">
        <v>19</v>
      </c>
    </row>
    <row r="12" spans="1:3">
      <c t="s" r="A12" s="3">
        <v>20</v>
      </c>
      <c t="s" r="B12" s="3">
        <v>21</v>
      </c>
    </row>
    <row r="13" spans="1:3">
      <c t="s" r="A13" s="3">
        <v>22</v>
      </c>
      <c t="n" r="C13" s="5">
        <v>7775350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42</v>
      </c>
      <c t="s" r="B1" s="2">
        <v>1</v>
      </c>
    </row>
    <row r="2" spans="1:2">
      <c t="s" r="B2" s="2">
        <v>2</v>
      </c>
    </row>
    <row r="3" spans="1:2">
      <c t="s" r="A3" s="3">
        <v>142</v>
      </c>
      <c t="s" r="B3" s="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44</v>
      </c>
      <c t="s" r="B1" s="2">
        <v>1</v>
      </c>
    </row>
    <row r="2" spans="1:2">
      <c t="s" r="B2" s="2">
        <v>2</v>
      </c>
    </row>
    <row r="3" spans="1:2">
      <c t="s" r="A3" s="3">
        <v>144</v>
      </c>
      <c t="s" r="B3" s="3">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46</v>
      </c>
      <c t="s" r="B1" s="2">
        <v>1</v>
      </c>
    </row>
    <row r="2" spans="1:2">
      <c t="s" r="B2" s="2">
        <v>2</v>
      </c>
    </row>
    <row r="3" spans="1:2">
      <c t="s" r="A3" s="3">
        <v>146</v>
      </c>
      <c t="s" r="B3" s="3">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48</v>
      </c>
      <c t="s" r="B1" s="2">
        <v>1</v>
      </c>
    </row>
    <row r="2" spans="1:2">
      <c t="s" r="B2" s="2">
        <v>2</v>
      </c>
    </row>
    <row r="3" spans="1:2">
      <c t="s" r="A3" s="3">
        <v>148</v>
      </c>
      <c t="s" r="B3" s="3">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50</v>
      </c>
      <c t="s" r="B1" s="2">
        <v>1</v>
      </c>
    </row>
    <row r="2" spans="1:2">
      <c t="s" r="B2" s="2">
        <v>2</v>
      </c>
    </row>
    <row r="3" spans="1:2">
      <c t="s" r="A3" s="3">
        <v>150</v>
      </c>
      <c t="s" r="B3" s="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52</v>
      </c>
      <c t="s" r="B1" s="2">
        <v>1</v>
      </c>
    </row>
    <row r="2" spans="1:2">
      <c t="s" r="B2" s="2">
        <v>2</v>
      </c>
    </row>
    <row r="3" spans="1:2">
      <c t="s" r="A3" s="3">
        <v>152</v>
      </c>
      <c t="s" r="B3" s="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154</v>
      </c>
      <c t="s" r="B1" s="2">
        <v>1</v>
      </c>
    </row>
    <row r="2" spans="1:2">
      <c t="s" r="B2" s="2">
        <v>2</v>
      </c>
    </row>
    <row r="3" spans="1:2">
      <c t="s" r="A3" s="3">
        <v>154</v>
      </c>
      <c t="s" r="B3" s="3">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56</v>
      </c>
      <c t="s" r="B1" s="2">
        <v>1</v>
      </c>
    </row>
    <row r="2" spans="1:2">
      <c t="s" r="B2" s="2">
        <v>2</v>
      </c>
    </row>
    <row r="3" spans="1:2">
      <c t="s" r="A3" s="3">
        <v>156</v>
      </c>
      <c t="s" r="B3" s="3">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58</v>
      </c>
      <c t="s" r="B1" s="2">
        <v>1</v>
      </c>
    </row>
    <row r="2" spans="1:2">
      <c t="s" r="B2" s="2">
        <v>2</v>
      </c>
    </row>
    <row r="3" spans="1:2">
      <c t="s" r="A3" s="3">
        <v>158</v>
      </c>
      <c t="s" r="B3" s="3">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60</v>
      </c>
      <c t="s" r="B1" s="2">
        <v>1</v>
      </c>
    </row>
    <row r="2" spans="1:2">
      <c t="s" r="B2" s="2">
        <v>2</v>
      </c>
    </row>
    <row r="3" spans="1:2">
      <c t="s" r="A3" s="3">
        <v>160</v>
      </c>
      <c t="s" r="B3" s="3">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3</v>
      </c>
      <c t="s" r="B1" s="2">
        <v>1</v>
      </c>
    </row>
    <row r="2" spans="1:3">
      <c t="s" r="B2" s="2">
        <v>2</v>
      </c>
      <c t="s" r="C2" s="2">
        <v>24</v>
      </c>
    </row>
    <row r="3" spans="1:3">
      <c t="s" r="A3" s="6">
        <v>25</v>
      </c>
    </row>
    <row r="4" spans="1:3">
      <c t="s" r="A4" s="3">
        <v>26</v>
      </c>
      <c t="n" r="B4" s="7">
        <v>13493</v>
      </c>
      <c t="n" r="C4" s="7">
        <v>15219</v>
      </c>
    </row>
    <row r="5" spans="1:3">
      <c t="s" r="A5" s="3">
        <v>27</v>
      </c>
      <c t="n" r="B5" s="5">
        <v>6960</v>
      </c>
      <c t="n" r="C5" s="5">
        <v>5160</v>
      </c>
    </row>
    <row r="6" spans="1:3">
      <c t="s" r="A6" s="3">
        <v>28</v>
      </c>
      <c t="n" r="B6" s="5">
        <v>20453</v>
      </c>
      <c t="n" r="C6" s="5">
        <v>20379</v>
      </c>
    </row>
    <row r="7" spans="1:3">
      <c t="s" r="A7" s="6">
        <v>29</v>
      </c>
    </row>
    <row r="8" spans="1:3">
      <c t="s" r="A8" s="3">
        <v>26</v>
      </c>
      <c t="n" r="B8" s="5">
        <v>3581</v>
      </c>
      <c t="n" r="C8" s="5">
        <v>4035</v>
      </c>
    </row>
    <row r="9" spans="1:3">
      <c t="s" r="A9" s="3">
        <v>27</v>
      </c>
      <c t="n" r="B9" s="5">
        <v>4263</v>
      </c>
      <c t="n" r="C9" s="5">
        <v>3172</v>
      </c>
    </row>
    <row r="10" spans="1:3">
      <c t="s" r="A10" s="3">
        <v>30</v>
      </c>
      <c t="n" r="B10" s="5">
        <v>7844</v>
      </c>
      <c t="n" r="C10" s="5">
        <v>7207</v>
      </c>
    </row>
    <row r="11" spans="1:3">
      <c t="s" r="A11" s="3">
        <v>31</v>
      </c>
      <c t="n" r="B11" s="5">
        <v>12609</v>
      </c>
      <c t="n" r="C11" s="5">
        <v>13172</v>
      </c>
    </row>
    <row r="12" spans="1:3">
      <c t="s" r="A12" s="3">
        <v>32</v>
      </c>
      <c t="n" r="B12" s="5">
        <v>3106</v>
      </c>
      <c t="n" r="C12" s="5">
        <v>2962</v>
      </c>
    </row>
    <row r="13" spans="1:3">
      <c t="s" r="A13" s="3">
        <v>33</v>
      </c>
      <c t="n" r="B13" s="5">
        <v>3233</v>
      </c>
      <c t="n" r="C13" s="5">
        <v>3333</v>
      </c>
    </row>
    <row r="14" spans="1:3">
      <c t="s" r="A14" s="3">
        <v>34</v>
      </c>
      <c t="n" r="B14" s="5">
        <v>1045</v>
      </c>
      <c t="n" r="C14" s="5">
        <v>1084</v>
      </c>
    </row>
    <row r="15" spans="1:3">
      <c t="s" r="A15" s="3">
        <v>35</v>
      </c>
      <c t="n" r="B15" s="5">
        <v>5225</v>
      </c>
      <c t="n" r="C15" s="5">
        <v>5793</v>
      </c>
    </row>
    <row r="16" spans="1:3">
      <c t="s" r="A16" s="3">
        <v>36</v>
      </c>
      <c t="n" r="B16" s="5">
        <v>100</v>
      </c>
      <c t="n" r="C16" s="5">
        <v>-280</v>
      </c>
    </row>
    <row r="17" spans="1:3">
      <c t="s" r="A17" s="3">
        <v>37</v>
      </c>
      <c t="n" r="B17" s="5">
        <v>5325</v>
      </c>
      <c t="n" r="C17" s="5">
        <v>5513</v>
      </c>
    </row>
    <row r="18" spans="1:3">
      <c t="s" r="A18" s="3">
        <v>38</v>
      </c>
      <c t="n" r="B18" s="5">
        <v>635</v>
      </c>
      <c t="n" r="C18" s="5">
        <v>611</v>
      </c>
    </row>
    <row r="19" spans="1:3">
      <c t="s" r="A19" s="3">
        <v>39</v>
      </c>
      <c t="n" r="B19" s="7">
        <v>4690</v>
      </c>
      <c t="n" r="C19" s="7">
        <v>4902</v>
      </c>
    </row>
    <row r="20" spans="1:3">
      <c t="s" r="A20" s="6">
        <v>40</v>
      </c>
    </row>
    <row r="21" spans="1:3">
      <c t="s" r="A21" s="3">
        <v>41</v>
      </c>
      <c t="n" r="B21" s="8">
        <v>0.6</v>
      </c>
      <c t="n" r="C21" s="8">
        <v>0.61</v>
      </c>
    </row>
    <row r="22" spans="1:3">
      <c t="s" r="A22" s="3">
        <v>42</v>
      </c>
      <c t="n" r="B22" s="8">
        <v>0.6</v>
      </c>
      <c t="n" r="C22" s="8">
        <v>0.61</v>
      </c>
    </row>
    <row r="23" spans="1:3">
      <c t="s" r="A23" s="6">
        <v>43</v>
      </c>
    </row>
    <row r="24" spans="1:3">
      <c t="s" r="A24" s="3">
        <v>41</v>
      </c>
      <c t="n" r="B24" s="5">
        <v>7789</v>
      </c>
      <c t="n" r="C24" s="5">
        <v>7996</v>
      </c>
    </row>
    <row r="25" spans="1:3">
      <c t="s" r="A25" s="3">
        <v>42</v>
      </c>
      <c t="n" r="B25" s="5">
        <v>7876</v>
      </c>
      <c t="n" r="C25" s="5">
        <v>8084</v>
      </c>
    </row>
    <row r="26" spans="1:3">
      <c t="s" r="A26" s="3">
        <v>44</v>
      </c>
      <c t="n" r="B26" s="8">
        <v>0.39</v>
      </c>
      <c t="n" r="C26" s="8">
        <v>0.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62</v>
      </c>
      <c t="s" r="B1" s="2">
        <v>1</v>
      </c>
    </row>
    <row r="2" spans="1:2">
      <c t="s" r="B2" s="2">
        <v>2</v>
      </c>
    </row>
    <row r="3" spans="1:2">
      <c t="s" r="A3" s="3">
        <v>162</v>
      </c>
      <c t="s" r="B3" s="3">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164</v>
      </c>
      <c t="s" r="B1" s="2">
        <v>1</v>
      </c>
    </row>
    <row r="2" spans="1:2">
      <c t="s" r="B2" s="2">
        <v>2</v>
      </c>
    </row>
    <row r="3" spans="1:2">
      <c t="s" r="A3" s="3">
        <v>164</v>
      </c>
      <c t="s" r="B3" s="3">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3">
        <v>166</v>
      </c>
      <c t="s" r="B3" s="3">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68</v>
      </c>
      <c t="s" r="B1" s="2">
        <v>1</v>
      </c>
    </row>
    <row r="2" spans="1:2">
      <c t="s" r="B2" s="2">
        <v>2</v>
      </c>
    </row>
    <row r="3" spans="1:2">
      <c t="s" r="A3" s="3">
        <v>168</v>
      </c>
      <c t="s" r="B3" s="3">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170</v>
      </c>
      <c t="s" r="B1" s="2">
        <v>1</v>
      </c>
    </row>
    <row r="2" spans="1:2">
      <c t="s" r="B2" s="2">
        <v>2</v>
      </c>
    </row>
    <row r="3" spans="1:2">
      <c t="s" r="A3" s="3">
        <v>170</v>
      </c>
      <c t="s" r="B3" s="3">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72</v>
      </c>
      <c t="s" r="B1" s="2">
        <v>1</v>
      </c>
    </row>
    <row r="2" spans="1:2">
      <c t="s" r="B2" s="2">
        <v>2</v>
      </c>
    </row>
    <row r="3" spans="1:2">
      <c t="s" r="A3" s="3">
        <v>172</v>
      </c>
      <c t="s" r="B3" s="3">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r="1" spans="1:2">
      <c t="s" r="A1" s="1">
        <v>174</v>
      </c>
      <c t="s" r="B1" s="2">
        <v>1</v>
      </c>
    </row>
    <row r="2" spans="1:2">
      <c t="s" r="B2" s="2">
        <v>2</v>
      </c>
    </row>
    <row r="3" spans="1:2">
      <c t="s" r="A3" s="3">
        <v>175</v>
      </c>
      <c t="s" r="B3" s="3">
        <v>176</v>
      </c>
    </row>
    <row r="4" spans="1:2">
      <c t="s" r="A4" s="3">
        <v>177</v>
      </c>
      <c t="s" r="B4" s="3">
        <v>178</v>
      </c>
    </row>
    <row r="5" spans="1:2">
      <c t="s" r="A5" s="3">
        <v>179</v>
      </c>
      <c t="s" r="B5" s="3">
        <v>180</v>
      </c>
    </row>
    <row r="6" spans="1:2">
      <c t="s" r="A6" s="3">
        <v>181</v>
      </c>
      <c t="s" r="B6" s="3">
        <v>182</v>
      </c>
    </row>
    <row r="7" spans="1:2">
      <c t="s" r="A7" s="3">
        <v>183</v>
      </c>
      <c t="s" r="B7" s="3">
        <v>184</v>
      </c>
    </row>
    <row r="8" spans="1:2">
      <c t="s" r="A8" s="3">
        <v>185</v>
      </c>
      <c t="s" r="B8" s="3">
        <v>186</v>
      </c>
    </row>
    <row r="9" spans="1:2">
      <c t="s" r="A9" s="3">
        <v>187</v>
      </c>
      <c t="s" r="B9" s="3">
        <v>188</v>
      </c>
    </row>
    <row r="10" spans="1:2">
      <c t="s" r="A10" s="3">
        <v>189</v>
      </c>
      <c t="s" r="B10" s="3">
        <v>190</v>
      </c>
    </row>
    <row r="11" spans="1:2">
      <c t="s" r="A11" s="3">
        <v>191</v>
      </c>
      <c t="s" r="B11" s="3">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93</v>
      </c>
      <c t="s" r="B1" s="2">
        <v>1</v>
      </c>
    </row>
    <row r="2" spans="1:2">
      <c t="s" r="B2" s="2">
        <v>2</v>
      </c>
    </row>
    <row r="3" spans="1:2">
      <c t="s" r="A3" s="3">
        <v>194</v>
      </c>
      <c t="s" r="B3" s="3">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6</v>
      </c>
      <c t="s" r="B1" s="2">
        <v>1</v>
      </c>
    </row>
    <row r="2" spans="1:2">
      <c t="s" r="B2" s="2">
        <v>2</v>
      </c>
    </row>
    <row r="3" spans="1:2">
      <c t="s" r="A3" s="3">
        <v>197</v>
      </c>
      <c t="s" r="B3" s="3">
        <v>198</v>
      </c>
    </row>
    <row r="4" spans="1:2">
      <c t="s" r="A4" s="3">
        <v>199</v>
      </c>
      <c t="s" r="B4" s="3">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c t="s" r="B3" s="3">
        <v>203</v>
      </c>
    </row>
    <row r="4" spans="1:2">
      <c t="s" r="A4" s="3">
        <v>204</v>
      </c>
      <c t="s" r="B4" s="3">
        <v>205</v>
      </c>
    </row>
    <row r="5" spans="1:2">
      <c t="s" r="A5" s="3">
        <v>206</v>
      </c>
      <c t="s" r="B5" s="3">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v>
      </c>
      <c t="s" r="B1" s="2">
        <v>1</v>
      </c>
    </row>
    <row r="2" spans="1:3">
      <c t="s" r="B2" s="2">
        <v>2</v>
      </c>
      <c t="s" r="C2" s="2">
        <v>24</v>
      </c>
    </row>
    <row r="3" spans="1:3">
      <c t="s" r="A3" s="3">
        <v>39</v>
      </c>
      <c t="n" r="B3" s="7">
        <v>4690</v>
      </c>
      <c t="n" r="C3" s="7">
        <v>4902</v>
      </c>
    </row>
    <row r="4" spans="1:3">
      <c t="s" r="A4" s="6">
        <v>46</v>
      </c>
    </row>
    <row r="5" spans="1:3">
      <c t="s" r="A5" s="3">
        <v>47</v>
      </c>
      <c t="n" r="B5" s="5">
        <v>-37</v>
      </c>
      <c t="n" r="C5" s="5">
        <v>57</v>
      </c>
    </row>
    <row r="6" spans="1:3">
      <c t="s" r="A6" s="3">
        <v>48</v>
      </c>
      <c t="n" r="B6" s="5">
        <v>83</v>
      </c>
      <c t="n" r="C6" s="5">
        <v>-571</v>
      </c>
    </row>
    <row r="7" spans="1:3">
      <c t="s" r="A7" s="3">
        <v>49</v>
      </c>
      <c t="n" r="B7" s="5">
        <v>98</v>
      </c>
      <c t="n" r="C7" s="5">
        <v>-270</v>
      </c>
    </row>
    <row r="8" spans="1:3">
      <c t="s" r="A8" s="3">
        <v>50</v>
      </c>
      <c t="n" r="B8" s="5">
        <v>144</v>
      </c>
      <c t="n" r="C8" s="5">
        <v>-784</v>
      </c>
    </row>
    <row r="9" spans="1:3">
      <c t="s" r="A9" s="3">
        <v>51</v>
      </c>
      <c t="n" r="B9" s="7">
        <v>4834</v>
      </c>
      <c t="n" r="C9" s="7">
        <v>41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80"/>
  </cols>
  <sheetData>
    <row r="1" spans="1:2">
      <c t="s" r="A1" s="1">
        <v>208</v>
      </c>
      <c t="s" r="B1" s="2">
        <v>1</v>
      </c>
    </row>
    <row r="2" spans="1:2">
      <c t="s" r="B2" s="2">
        <v>2</v>
      </c>
    </row>
    <row r="3" spans="1:2">
      <c t="s" r="A3" s="3">
        <v>209</v>
      </c>
      <c t="s" r="B3" s="3">
        <v>210</v>
      </c>
    </row>
    <row r="4" spans="1:2">
      <c t="s" r="A4" s="3">
        <v>211</v>
      </c>
    </row>
    <row r="5" spans="1:2">
      <c t="s" r="A5" s="3">
        <v>212</v>
      </c>
      <c t="s" r="B5" s="3">
        <v>213</v>
      </c>
    </row>
    <row r="6" spans="1:2">
      <c t="s" r="A6" s="3">
        <v>214</v>
      </c>
    </row>
    <row r="7" spans="1:2">
      <c t="s" r="A7" s="3">
        <v>212</v>
      </c>
      <c t="s" r="B7" s="3">
        <v>215</v>
      </c>
    </row>
    <row r="8" spans="1:2">
      <c t="s" r="A8" s="3">
        <v>216</v>
      </c>
    </row>
    <row r="9" spans="1:2">
      <c t="s" r="A9" s="3">
        <v>212</v>
      </c>
      <c t="s" r="B9" s="3">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c t="s" r="B3" s="3">
        <v>220</v>
      </c>
    </row>
    <row r="4" spans="1:2">
      <c t="s" r="A4" s="3">
        <v>221</v>
      </c>
      <c t="s" r="B4" s="3">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23</v>
      </c>
      <c t="s" r="B1" s="2">
        <v>1</v>
      </c>
    </row>
    <row r="2" spans="1:2">
      <c t="s" r="B2" s="2">
        <v>2</v>
      </c>
    </row>
    <row r="3" spans="1:2">
      <c t="s" r="A3" s="3">
        <v>224</v>
      </c>
      <c t="s" r="B3" s="3">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226</v>
      </c>
      <c t="s" r="B1" s="2">
        <v>1</v>
      </c>
    </row>
    <row r="2" spans="1:2">
      <c t="s" r="B2" s="2">
        <v>2</v>
      </c>
    </row>
    <row r="3" spans="1:2">
      <c t="s" r="A3" s="3">
        <v>227</v>
      </c>
      <c t="s" r="B3" s="3">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29</v>
      </c>
      <c t="s" r="B1" s="2">
        <v>1</v>
      </c>
    </row>
    <row r="2" spans="1:2">
      <c t="s" r="B2" s="2">
        <v>2</v>
      </c>
    </row>
    <row r="3" spans="1:2">
      <c t="s" r="A3" s="3">
        <v>230</v>
      </c>
      <c t="s" r="B3" s="3">
        <v>231</v>
      </c>
    </row>
    <row r="4" spans="1:2">
      <c t="s" r="A4" s="3">
        <v>232</v>
      </c>
      <c t="s" r="B4" s="3">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234</v>
      </c>
      <c t="s" r="B1" s="2">
        <v>1</v>
      </c>
    </row>
    <row r="2" spans="1:2">
      <c t="s" r="B2" s="2">
        <v>2</v>
      </c>
    </row>
    <row r="3" spans="1:2">
      <c t="s" r="A3" s="3">
        <v>235</v>
      </c>
      <c t="s" r="B3" s="3">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238</v>
      </c>
      <c t="s" r="B3" s="3">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240</v>
      </c>
      <c t="s" r="B1" s="2">
        <v>1</v>
      </c>
    </row>
    <row r="2" spans="1:2">
      <c t="s" r="B2" s="2">
        <v>2</v>
      </c>
    </row>
    <row r="3" spans="1:2">
      <c t="s" r="A3" s="3">
        <v>241</v>
      </c>
      <c t="s" r="B3" s="3">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243</v>
      </c>
      <c t="s" r="B1" s="2">
        <v>1</v>
      </c>
    </row>
    <row r="2" spans="1:2">
      <c t="s" r="B2" s="2">
        <v>2</v>
      </c>
    </row>
    <row r="3" spans="1:2">
      <c t="s" r="A3" s="3">
        <v>244</v>
      </c>
      <c t="s" r="B3" s="3">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6</v>
      </c>
      <c t="s" r="B1" s="2">
        <v>1</v>
      </c>
    </row>
    <row r="2" spans="1:2">
      <c t="s" r="B2" s="2">
        <v>2</v>
      </c>
    </row>
    <row r="3" spans="1:2">
      <c t="s" r="A3" s="3">
        <v>247</v>
      </c>
      <c t="s" r="B3" s="3">
        <v>248</v>
      </c>
    </row>
    <row r="4" spans="1:2">
      <c t="s" r="A4" s="3">
        <v>249</v>
      </c>
      <c t="s" r="B4" s="3">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52</v>
      </c>
      <c t="s" r="B1" s="2">
        <v>1</v>
      </c>
    </row>
    <row r="2" spans="1:3">
      <c t="s" r="B2" s="2">
        <v>2</v>
      </c>
      <c t="s" r="C2" s="2">
        <v>24</v>
      </c>
    </row>
    <row r="3" spans="1:3">
      <c t="s" r="A3" s="3">
        <v>53</v>
      </c>
      <c t="n" r="B3" s="7">
        <v>-2</v>
      </c>
      <c t="n" r="C3" s="7">
        <v>23</v>
      </c>
    </row>
    <row r="4" spans="1:3">
      <c t="s" r="A4" s="3">
        <v>54</v>
      </c>
      <c t="n" r="B4" s="5">
        <v>44</v>
      </c>
      <c t="n" r="C4" s="5">
        <v>-308</v>
      </c>
    </row>
    <row r="5" spans="1:3">
      <c t="s" r="A5" s="3">
        <v>55</v>
      </c>
      <c t="n" r="B5" s="7">
        <v>7</v>
      </c>
      <c t="n" r="C5" s="7">
        <v>-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t="s" r="A1" s="1">
        <v>251</v>
      </c>
      <c t="s" r="B1" s="2">
        <v>1</v>
      </c>
    </row>
    <row r="2" spans="1:2">
      <c t="s" r="B2" s="2">
        <v>2</v>
      </c>
    </row>
    <row r="3" spans="1:2">
      <c t="s" r="A3" s="3">
        <v>252</v>
      </c>
      <c t="s" r="B3" s="3">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4</v>
      </c>
      <c t="s" r="B1" s="2">
        <v>1</v>
      </c>
    </row>
    <row r="2" spans="1:2">
      <c t="s" r="B2" s="2">
        <v>2</v>
      </c>
    </row>
    <row r="3" spans="1:2">
      <c t="s" r="A3" s="3">
        <v>255</v>
      </c>
      <c t="s" r="B3" s="3">
        <v>256</v>
      </c>
    </row>
    <row r="4" spans="1:2">
      <c t="s" r="A4" s="3">
        <v>257</v>
      </c>
      <c t="s" r="B4" s="3">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24</v>
      </c>
    </row>
    <row r="3" spans="1:3">
      <c t="s" r="A3" s="6">
        <v>260</v>
      </c>
    </row>
    <row r="4" spans="1:3">
      <c t="s" r="A4" s="3">
        <v>261</v>
      </c>
      <c t="n" r="B4" s="7">
        <v>4690</v>
      </c>
      <c t="n" r="C4" s="7">
        <v>4902</v>
      </c>
    </row>
    <row r="5" spans="1:3">
      <c t="s" r="A5" s="3">
        <v>262</v>
      </c>
      <c t="n" r="B5" s="5">
        <v>7789</v>
      </c>
      <c t="n" r="C5" s="5">
        <v>7996</v>
      </c>
    </row>
    <row r="6" spans="1:3">
      <c t="s" r="A6" s="3">
        <v>263</v>
      </c>
      <c t="n" r="B6" s="5">
        <v>87</v>
      </c>
      <c t="n" r="C6" s="5">
        <v>88</v>
      </c>
    </row>
    <row r="7" spans="1:3">
      <c t="s" r="A7" s="3">
        <v>264</v>
      </c>
      <c t="n" r="B7" s="5">
        <v>7876</v>
      </c>
      <c t="n" r="C7" s="5">
        <v>8084</v>
      </c>
    </row>
    <row r="8" spans="1:3">
      <c t="s" r="A8" s="6">
        <v>265</v>
      </c>
    </row>
    <row r="9" spans="1:3">
      <c t="s" r="A9" s="3">
        <v>266</v>
      </c>
      <c t="n" r="B9" s="8">
        <v>0.6</v>
      </c>
      <c t="n" r="C9" s="8">
        <v>0.61</v>
      </c>
    </row>
    <row r="10" spans="1:3">
      <c t="s" r="A10" s="3">
        <v>267</v>
      </c>
      <c t="n" r="B10" s="8">
        <v>0.6</v>
      </c>
      <c t="n" r="C10" s="8">
        <v>0.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268</v>
      </c>
      <c t="s" r="B1" s="2">
        <v>1</v>
      </c>
    </row>
    <row r="2" spans="1:3">
      <c t="s" r="B2" s="2">
        <v>2</v>
      </c>
      <c t="s" r="C2" s="2">
        <v>24</v>
      </c>
    </row>
    <row r="3" spans="1:3">
      <c t="s" r="A3" s="6">
        <v>269</v>
      </c>
    </row>
    <row r="4" spans="1:3">
      <c t="s" r="A4" s="3">
        <v>270</v>
      </c>
      <c t="n" r="B4" s="7">
        <v>293</v>
      </c>
      <c t="n" r="C4" s="7">
        <v>199</v>
      </c>
    </row>
    <row r="5" spans="1:3">
      <c t="s" r="A5" s="3">
        <v>271</v>
      </c>
      <c t="n" r="B5" s="5">
        <v>-437</v>
      </c>
      <c t="n" r="C5" s="5">
        <v>-249</v>
      </c>
    </row>
    <row r="6" spans="1:3">
      <c t="s" r="A6" s="3">
        <v>272</v>
      </c>
      <c t="n" r="B6" s="5">
        <v>405</v>
      </c>
      <c t="n" r="C6" s="5">
        <v>2</v>
      </c>
    </row>
    <row r="7" spans="1:3">
      <c t="s" r="A7" s="3">
        <v>273</v>
      </c>
      <c t="n" r="B7" s="5">
        <v>-94</v>
      </c>
      <c t="n" r="C7" s="5">
        <v>-103</v>
      </c>
    </row>
    <row r="8" spans="1:3">
      <c t="s" r="A8" s="3">
        <v>274</v>
      </c>
      <c t="n" r="B8" s="5">
        <v>-52</v>
      </c>
      <c t="n" r="C8" s="5">
        <v>-36</v>
      </c>
    </row>
    <row r="9" spans="1:3">
      <c t="s" r="A9" s="3">
        <v>64</v>
      </c>
      <c t="n" r="B9" s="5">
        <v>-15</v>
      </c>
      <c t="n" r="C9" s="5">
        <v>-93</v>
      </c>
    </row>
    <row r="10" spans="1:3">
      <c t="s" r="A10" s="3">
        <v>132</v>
      </c>
      <c t="n" r="B10" s="7">
        <v>100</v>
      </c>
      <c t="n" r="C10" s="7">
        <v>-2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75</v>
      </c>
      <c t="s" r="B1" s="2">
        <v>1</v>
      </c>
    </row>
    <row r="2" spans="1:3">
      <c t="s" r="B2" s="2">
        <v>2</v>
      </c>
      <c t="s" r="C2" s="2">
        <v>24</v>
      </c>
    </row>
    <row r="3" spans="1:3">
      <c t="s" r="A3" s="6">
        <v>276</v>
      </c>
    </row>
    <row r="4" spans="1:3">
      <c t="s" r="A4" s="3">
        <v>277</v>
      </c>
      <c t="n" r="B4" s="7">
        <v>-18</v>
      </c>
      <c t="n" r="C4" s="7">
        <v>-35</v>
      </c>
    </row>
    <row r="5" spans="1:3">
      <c t="s" r="A5" s="3">
        <v>278</v>
      </c>
      <c t="n" r="B5" s="5">
        <v>483</v>
      </c>
      <c t="n" r="C5" s="5">
        <v>107</v>
      </c>
    </row>
    <row r="6" spans="1:3">
      <c t="s" r="A6" s="3">
        <v>279</v>
      </c>
      <c t="n" r="B6" s="5">
        <v>-60</v>
      </c>
      <c t="n" r="C6" s="5">
        <v>-70</v>
      </c>
    </row>
    <row r="7" spans="1:3">
      <c t="s" r="A7" s="3">
        <v>132</v>
      </c>
      <c t="n" r="B7" s="7">
        <v>405</v>
      </c>
      <c t="n" r="C7" s="7">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0</v>
      </c>
      <c t="s" r="B1" s="2">
        <v>2</v>
      </c>
      <c t="s" r="C1" s="2">
        <v>57</v>
      </c>
      <c t="s" r="D1" s="2">
        <v>24</v>
      </c>
      <c t="s" r="E1" s="2">
        <v>281</v>
      </c>
    </row>
    <row r="2" spans="1:5">
      <c t="s" r="A2" s="6">
        <v>282</v>
      </c>
    </row>
    <row r="3" spans="1:5">
      <c t="s" r="A3" s="3">
        <v>283</v>
      </c>
      <c t="n" r="B3" s="7">
        <v>142669</v>
      </c>
      <c t="n" r="C3" s="7">
        <v>119053</v>
      </c>
    </row>
    <row r="4" spans="1:5">
      <c t="s" r="A4" s="3">
        <v>284</v>
      </c>
      <c t="n" r="B4" s="5">
        <v>4955</v>
      </c>
      <c t="n" r="C4" s="5">
        <v>4895</v>
      </c>
    </row>
    <row r="5" spans="1:5">
      <c t="s" r="A5" s="3">
        <v>285</v>
      </c>
      <c t="n" r="B5" s="5">
        <v>-232</v>
      </c>
      <c t="n" r="C5" s="5">
        <v>-302</v>
      </c>
    </row>
    <row r="6" spans="1:5">
      <c t="s" r="A6" s="3">
        <v>286</v>
      </c>
      <c t="n" r="B6" s="5">
        <v>147392</v>
      </c>
      <c t="n" r="C6" s="5">
        <v>123646</v>
      </c>
    </row>
    <row r="7" spans="1:5">
      <c t="s" r="A7" s="3">
        <v>59</v>
      </c>
      <c t="n" r="B7" s="5">
        <v>13928</v>
      </c>
      <c t="n" r="C7" s="5">
        <v>6510</v>
      </c>
      <c t="n" r="D7" s="7">
        <v>5431</v>
      </c>
      <c t="n" r="E7" s="7">
        <v>5595</v>
      </c>
    </row>
    <row r="8" spans="1:5">
      <c t="s" r="A8" s="3">
        <v>287</v>
      </c>
      <c t="n" r="B8" s="5">
        <v>123004</v>
      </c>
      <c t="n" r="C8" s="5">
        <v>106730</v>
      </c>
    </row>
    <row r="9" spans="1:5">
      <c t="s" r="A9" s="3">
        <v>288</v>
      </c>
      <c t="n" r="B9" s="5">
        <v>10460</v>
      </c>
      <c t="n" r="C9" s="5">
        <v>10406</v>
      </c>
    </row>
    <row r="10" spans="1:5">
      <c t="s" r="A10" s="3">
        <v>289</v>
      </c>
    </row>
    <row r="11" spans="1:5">
      <c t="s" r="A11" s="6">
        <v>282</v>
      </c>
    </row>
    <row r="12" spans="1:5">
      <c t="s" r="A12" s="3">
        <v>289</v>
      </c>
      <c t="n" r="B12" s="5">
        <v>3473</v>
      </c>
      <c t="n" r="C12" s="5">
        <v>3501</v>
      </c>
    </row>
    <row r="13" spans="1:5">
      <c t="s" r="A13" s="3">
        <v>284</v>
      </c>
      <c t="n" r="B13" s="5">
        <v>0</v>
      </c>
      <c t="n" r="C13" s="5">
        <v>0</v>
      </c>
    </row>
    <row r="14" spans="1:5">
      <c t="s" r="A14" s="3">
        <v>285</v>
      </c>
      <c t="n" r="B14" s="5">
        <v>0</v>
      </c>
      <c t="n" r="C14" s="5">
        <v>0</v>
      </c>
    </row>
    <row r="15" spans="1:5">
      <c t="s" r="A15" s="3">
        <v>289</v>
      </c>
      <c t="n" r="B15" s="5">
        <v>3473</v>
      </c>
      <c t="n" r="C15" s="5">
        <v>3501</v>
      </c>
    </row>
    <row r="16" spans="1:5">
      <c t="s" r="A16" s="3">
        <v>59</v>
      </c>
      <c t="n" r="B16" s="5">
        <v>3473</v>
      </c>
      <c t="n" r="C16" s="5">
        <v>3501</v>
      </c>
    </row>
    <row r="17" spans="1:5">
      <c t="s" r="A17" s="3">
        <v>287</v>
      </c>
      <c t="n" r="B17" s="5">
        <v>0</v>
      </c>
      <c t="n" r="C17" s="5">
        <v>0</v>
      </c>
    </row>
    <row r="18" spans="1:5">
      <c t="s" r="A18" s="3">
        <v>288</v>
      </c>
      <c t="n" r="B18" s="5">
        <v>0</v>
      </c>
      <c t="n" r="C18" s="5">
        <v>0</v>
      </c>
    </row>
    <row r="19" spans="1:5">
      <c t="s" r="A19" s="3">
        <v>290</v>
      </c>
    </row>
    <row r="20" spans="1:5">
      <c t="s" r="A20" s="6">
        <v>282</v>
      </c>
    </row>
    <row r="21" spans="1:5">
      <c t="s" r="A21" s="3">
        <v>283</v>
      </c>
      <c t="n" r="B21" s="5">
        <v>1516</v>
      </c>
      <c t="n" r="C21" s="5">
        <v>1012</v>
      </c>
    </row>
    <row r="22" spans="1:5">
      <c t="s" r="A22" s="3">
        <v>284</v>
      </c>
      <c t="n" r="B22" s="5">
        <v>0</v>
      </c>
      <c t="n" r="C22" s="5">
        <v>0</v>
      </c>
    </row>
    <row r="23" spans="1:5">
      <c t="s" r="A23" s="3">
        <v>285</v>
      </c>
      <c t="n" r="B23" s="5">
        <v>0</v>
      </c>
      <c t="n" r="C23" s="5">
        <v>0</v>
      </c>
    </row>
    <row r="24" spans="1:5">
      <c t="s" r="A24" s="3">
        <v>286</v>
      </c>
      <c t="n" r="B24" s="5">
        <v>1516</v>
      </c>
      <c t="n" r="C24" s="5">
        <v>1012</v>
      </c>
    </row>
    <row r="25" spans="1:5">
      <c t="s" r="A25" s="3">
        <v>59</v>
      </c>
      <c t="n" r="B25" s="5">
        <v>1516</v>
      </c>
      <c t="n" r="C25" s="5">
        <v>1012</v>
      </c>
    </row>
    <row r="26" spans="1:5">
      <c t="s" r="A26" s="3">
        <v>287</v>
      </c>
      <c t="n" r="B26" s="5">
        <v>0</v>
      </c>
      <c t="n" r="C26" s="5">
        <v>0</v>
      </c>
    </row>
    <row r="27" spans="1:5">
      <c t="s" r="A27" s="3">
        <v>288</v>
      </c>
      <c t="n" r="B27" s="5">
        <v>0</v>
      </c>
      <c t="n" r="C27" s="5">
        <v>0</v>
      </c>
    </row>
    <row r="28" spans="1:5">
      <c t="s" r="A28" s="3">
        <v>291</v>
      </c>
    </row>
    <row r="29" spans="1:5">
      <c t="s" r="A29" s="6">
        <v>282</v>
      </c>
    </row>
    <row r="30" spans="1:5">
      <c t="s" r="A30" s="3">
        <v>283</v>
      </c>
      <c t="n" r="B30" s="5">
        <v>745</v>
      </c>
      <c t="n" r="C30" s="5">
        <v>298</v>
      </c>
    </row>
    <row r="31" spans="1:5">
      <c t="s" r="A31" s="3">
        <v>284</v>
      </c>
      <c t="n" r="B31" s="5">
        <v>0</v>
      </c>
      <c t="n" r="C31" s="5">
        <v>0</v>
      </c>
    </row>
    <row r="32" spans="1:5">
      <c t="s" r="A32" s="3">
        <v>285</v>
      </c>
      <c t="n" r="B32" s="5">
        <v>0</v>
      </c>
      <c t="n" r="C32" s="5">
        <v>0</v>
      </c>
    </row>
    <row r="33" spans="1:5">
      <c t="s" r="A33" s="3">
        <v>286</v>
      </c>
      <c t="n" r="B33" s="5">
        <v>745</v>
      </c>
      <c t="n" r="C33" s="5">
        <v>298</v>
      </c>
    </row>
    <row r="34" spans="1:5">
      <c t="s" r="A34" s="3">
        <v>59</v>
      </c>
      <c t="n" r="B34" s="5">
        <v>645</v>
      </c>
      <c t="n" r="C34" s="5">
        <v>298</v>
      </c>
    </row>
    <row r="35" spans="1:5">
      <c t="s" r="A35" s="3">
        <v>287</v>
      </c>
      <c t="n" r="B35" s="5">
        <v>100</v>
      </c>
      <c t="n" r="C35" s="5">
        <v>0</v>
      </c>
    </row>
    <row r="36" spans="1:5">
      <c t="s" r="A36" s="3">
        <v>288</v>
      </c>
      <c t="n" r="B36" s="5">
        <v>0</v>
      </c>
      <c t="n" r="C36" s="5">
        <v>0</v>
      </c>
    </row>
    <row r="37" spans="1:5">
      <c t="s" r="A37" s="3">
        <v>292</v>
      </c>
    </row>
    <row r="38" spans="1:5">
      <c t="s" r="A38" s="6">
        <v>282</v>
      </c>
    </row>
    <row r="39" spans="1:5">
      <c t="s" r="A39" s="3">
        <v>283</v>
      </c>
      <c t="n" r="B39" s="5">
        <v>1304</v>
      </c>
      <c t="n" r="C39" s="5">
        <v>1000</v>
      </c>
    </row>
    <row r="40" spans="1:5">
      <c t="s" r="A40" s="3">
        <v>284</v>
      </c>
      <c t="n" r="B40" s="5">
        <v>0</v>
      </c>
      <c t="n" r="C40" s="5">
        <v>0</v>
      </c>
    </row>
    <row r="41" spans="1:5">
      <c t="s" r="A41" s="3">
        <v>285</v>
      </c>
      <c t="n" r="B41" s="5">
        <v>0</v>
      </c>
      <c t="n" r="C41" s="5">
        <v>0</v>
      </c>
    </row>
    <row r="42" spans="1:5">
      <c t="s" r="A42" s="3">
        <v>286</v>
      </c>
      <c t="n" r="B42" s="5">
        <v>1304</v>
      </c>
      <c t="n" r="C42" s="5">
        <v>1000</v>
      </c>
    </row>
    <row r="43" spans="1:5">
      <c t="s" r="A43" s="3">
        <v>59</v>
      </c>
      <c t="n" r="B43" s="5">
        <v>1128</v>
      </c>
      <c t="n" r="C43" s="5">
        <v>868</v>
      </c>
    </row>
    <row r="44" spans="1:5">
      <c t="s" r="A44" s="3">
        <v>287</v>
      </c>
      <c t="n" r="B44" s="5">
        <v>176</v>
      </c>
      <c t="n" r="C44" s="5">
        <v>132</v>
      </c>
    </row>
    <row r="45" spans="1:5">
      <c t="s" r="A45" s="3">
        <v>288</v>
      </c>
      <c t="n" r="B45" s="5">
        <v>0</v>
      </c>
      <c t="n" r="C45" s="5">
        <v>0</v>
      </c>
    </row>
    <row r="46" spans="1:5">
      <c t="s" r="A46" s="3">
        <v>293</v>
      </c>
    </row>
    <row r="47" spans="1:5">
      <c t="s" r="A47" s="6">
        <v>282</v>
      </c>
    </row>
    <row r="48" spans="1:5">
      <c t="s" r="A48" s="3">
        <v>283</v>
      </c>
      <c t="n" r="B48" s="5">
        <v>112619</v>
      </c>
      <c t="n" r="C48" s="5">
        <v>89970</v>
      </c>
    </row>
    <row r="49" spans="1:5">
      <c t="s" r="A49" s="3">
        <v>284</v>
      </c>
      <c t="n" r="B49" s="5">
        <v>116</v>
      </c>
      <c t="n" r="C49" s="5">
        <v>245</v>
      </c>
    </row>
    <row r="50" spans="1:5">
      <c t="s" r="A50" s="3">
        <v>285</v>
      </c>
      <c t="n" r="B50" s="5">
        <v>-34</v>
      </c>
      <c t="n" r="C50" s="5">
        <v>-11</v>
      </c>
    </row>
    <row r="51" spans="1:5">
      <c t="s" r="A51" s="3">
        <v>286</v>
      </c>
      <c t="n" r="B51" s="5">
        <v>112701</v>
      </c>
      <c t="n" r="C51" s="5">
        <v>90204</v>
      </c>
    </row>
    <row r="52" spans="1:5">
      <c t="s" r="A52" s="3">
        <v>59</v>
      </c>
      <c t="n" r="B52" s="5">
        <v>6916</v>
      </c>
      <c t="n" r="C52" s="5">
        <v>100</v>
      </c>
    </row>
    <row r="53" spans="1:5">
      <c t="s" r="A53" s="3">
        <v>287</v>
      </c>
      <c t="n" r="B53" s="5">
        <v>105785</v>
      </c>
      <c t="n" r="C53" s="5">
        <v>90104</v>
      </c>
    </row>
    <row r="54" spans="1:5">
      <c t="s" r="A54" s="3">
        <v>288</v>
      </c>
      <c t="n" r="B54" s="5">
        <v>0</v>
      </c>
      <c t="n" r="C54" s="5">
        <v>0</v>
      </c>
    </row>
    <row r="55" spans="1:5">
      <c t="s" r="A55" s="3">
        <v>294</v>
      </c>
    </row>
    <row r="56" spans="1:5">
      <c t="s" r="A56" s="6">
        <v>282</v>
      </c>
    </row>
    <row r="57" spans="1:5">
      <c t="s" r="A57" s="3">
        <v>283</v>
      </c>
      <c t="n" r="B57" s="5">
        <v>5709</v>
      </c>
      <c t="n" r="C57" s="5">
        <v>5502</v>
      </c>
    </row>
    <row r="58" spans="1:5">
      <c t="s" r="A58" s="3">
        <v>284</v>
      </c>
      <c t="n" r="B58" s="5">
        <v>9</v>
      </c>
      <c t="n" r="C58" s="5">
        <v>10</v>
      </c>
    </row>
    <row r="59" spans="1:5">
      <c t="s" r="A59" s="3">
        <v>285</v>
      </c>
      <c t="n" r="B59" s="5">
        <v>-18</v>
      </c>
      <c t="n" r="C59" s="5">
        <v>-18</v>
      </c>
    </row>
    <row r="60" spans="1:5">
      <c t="s" r="A60" s="3">
        <v>286</v>
      </c>
      <c t="n" r="B60" s="5">
        <v>5700</v>
      </c>
      <c t="n" r="C60" s="5">
        <v>5494</v>
      </c>
    </row>
    <row r="61" spans="1:5">
      <c t="s" r="A61" s="3">
        <v>59</v>
      </c>
      <c t="n" r="B61" s="5">
        <v>250</v>
      </c>
      <c t="n" r="C61" s="5">
        <v>731</v>
      </c>
    </row>
    <row r="62" spans="1:5">
      <c t="s" r="A62" s="3">
        <v>287</v>
      </c>
      <c t="n" r="B62" s="5">
        <v>5450</v>
      </c>
      <c t="n" r="C62" s="5">
        <v>4763</v>
      </c>
    </row>
    <row r="63" spans="1:5">
      <c t="s" r="A63" s="3">
        <v>288</v>
      </c>
      <c t="n" r="B63" s="5">
        <v>0</v>
      </c>
      <c t="n" r="C63" s="5">
        <v>0</v>
      </c>
    </row>
    <row r="64" spans="1:5">
      <c t="s" r="A64" s="3">
        <v>295</v>
      </c>
    </row>
    <row r="65" spans="1:5">
      <c t="s" r="A65" s="6">
        <v>282</v>
      </c>
    </row>
    <row r="66" spans="1:5">
      <c t="s" r="A66" s="3">
        <v>283</v>
      </c>
      <c t="n" r="B66" s="5">
        <v>4599</v>
      </c>
      <c t="n" r="C66" s="5">
        <v>4789</v>
      </c>
    </row>
    <row r="67" spans="1:5">
      <c t="s" r="A67" s="3">
        <v>284</v>
      </c>
      <c t="n" r="B67" s="5">
        <v>24</v>
      </c>
      <c t="n" r="C67" s="5">
        <v>21</v>
      </c>
    </row>
    <row r="68" spans="1:5">
      <c t="s" r="A68" s="3">
        <v>285</v>
      </c>
      <c t="n" r="B68" s="5">
        <v>-1</v>
      </c>
      <c t="n" r="C68" s="5">
        <v>-2</v>
      </c>
    </row>
    <row r="69" spans="1:5">
      <c t="s" r="A69" s="3">
        <v>286</v>
      </c>
      <c t="n" r="B69" s="5">
        <v>4622</v>
      </c>
      <c t="n" r="C69" s="5">
        <v>4808</v>
      </c>
    </row>
    <row r="70" spans="1:5">
      <c t="s" r="A70" s="3">
        <v>59</v>
      </c>
      <c t="n" r="B70" s="5">
        <v>0</v>
      </c>
      <c t="n" r="C70" s="5">
        <v>0</v>
      </c>
    </row>
    <row r="71" spans="1:5">
      <c t="s" r="A71" s="3">
        <v>287</v>
      </c>
      <c t="n" r="B71" s="5">
        <v>4622</v>
      </c>
      <c t="n" r="C71" s="5">
        <v>4808</v>
      </c>
    </row>
    <row r="72" spans="1:5">
      <c t="s" r="A72" s="3">
        <v>288</v>
      </c>
      <c t="n" r="B72" s="5">
        <v>0</v>
      </c>
      <c t="n" r="C72" s="5">
        <v>0</v>
      </c>
    </row>
    <row r="73" spans="1:5">
      <c t="s" r="A73" s="3">
        <v>296</v>
      </c>
    </row>
    <row r="74" spans="1:5">
      <c t="s" r="A74" s="6">
        <v>282</v>
      </c>
    </row>
    <row r="75" spans="1:5">
      <c t="s" r="A75" s="3">
        <v>283</v>
      </c>
      <c t="n" r="B75" s="5">
        <v>6440</v>
      </c>
      <c t="n" r="C75" s="5">
        <v>6509</v>
      </c>
    </row>
    <row r="76" spans="1:5">
      <c t="s" r="A76" s="3">
        <v>284</v>
      </c>
      <c t="n" r="B76" s="5">
        <v>108</v>
      </c>
      <c t="n" r="C76" s="5">
        <v>110</v>
      </c>
    </row>
    <row r="77" spans="1:5">
      <c t="s" r="A77" s="3">
        <v>285</v>
      </c>
      <c t="n" r="B77" s="5">
        <v>-18</v>
      </c>
      <c t="n" r="C77" s="5">
        <v>-35</v>
      </c>
    </row>
    <row r="78" spans="1:5">
      <c t="s" r="A78" s="3">
        <v>286</v>
      </c>
      <c t="n" r="B78" s="5">
        <v>6530</v>
      </c>
      <c t="n" r="C78" s="5">
        <v>6584</v>
      </c>
    </row>
    <row r="79" spans="1:5">
      <c t="s" r="A79" s="3">
        <v>59</v>
      </c>
      <c t="n" r="B79" s="5">
        <v>0</v>
      </c>
      <c t="n" r="C79" s="5">
        <v>0</v>
      </c>
    </row>
    <row r="80" spans="1:5">
      <c t="s" r="A80" s="3">
        <v>287</v>
      </c>
      <c t="n" r="B80" s="5">
        <v>6530</v>
      </c>
      <c t="n" r="C80" s="5">
        <v>6584</v>
      </c>
    </row>
    <row r="81" spans="1:5">
      <c t="s" r="A81" s="3">
        <v>288</v>
      </c>
      <c t="n" r="B81" s="5">
        <v>0</v>
      </c>
      <c t="n" r="C81" s="5">
        <v>0</v>
      </c>
    </row>
    <row r="82" spans="1:5">
      <c t="s" r="A82" s="3">
        <v>297</v>
      </c>
    </row>
    <row r="83" spans="1:5">
      <c t="s" r="A83" s="6">
        <v>282</v>
      </c>
    </row>
    <row r="84" spans="1:5">
      <c t="s" r="A84" s="3">
        <v>283</v>
      </c>
      <c t="n" r="B84" s="5">
        <v>284</v>
      </c>
      <c t="n" r="C84" s="5">
        <v>285</v>
      </c>
    </row>
    <row r="85" spans="1:5">
      <c t="s" r="A85" s="3">
        <v>284</v>
      </c>
      <c t="n" r="B85" s="5">
        <v>59</v>
      </c>
      <c t="n" r="C85" s="5">
        <v>57</v>
      </c>
    </row>
    <row r="86" spans="1:5">
      <c t="s" r="A86" s="3">
        <v>285</v>
      </c>
      <c t="n" r="B86" s="5">
        <v>0</v>
      </c>
      <c t="n" r="C86" s="5">
        <v>0</v>
      </c>
    </row>
    <row r="87" spans="1:5">
      <c t="s" r="A87" s="3">
        <v>286</v>
      </c>
      <c t="n" r="B87" s="5">
        <v>343</v>
      </c>
      <c t="n" r="C87" s="5">
        <v>342</v>
      </c>
    </row>
    <row r="88" spans="1:5">
      <c t="s" r="A88" s="3">
        <v>59</v>
      </c>
      <c t="n" r="B88" s="5">
        <v>0</v>
      </c>
      <c t="n" r="C88" s="5">
        <v>0</v>
      </c>
    </row>
    <row r="89" spans="1:5">
      <c t="s" r="A89" s="3">
        <v>287</v>
      </c>
      <c t="n" r="B89" s="5">
        <v>343</v>
      </c>
      <c t="n" r="C89" s="5">
        <v>342</v>
      </c>
    </row>
    <row r="90" spans="1:5">
      <c t="s" r="A90" s="3">
        <v>288</v>
      </c>
      <c t="n" r="B90" s="5">
        <v>0</v>
      </c>
      <c t="n" r="C90" s="5">
        <v>0</v>
      </c>
    </row>
    <row r="91" spans="1:5">
      <c t="s" r="A91" s="3">
        <v>298</v>
      </c>
    </row>
    <row r="92" spans="1:5">
      <c t="s" r="A92" s="6">
        <v>282</v>
      </c>
    </row>
    <row r="93" spans="1:5">
      <c t="s" r="A93" s="3">
        <v>283</v>
      </c>
      <c t="n" r="B93" s="5">
        <v>5395</v>
      </c>
      <c t="n" r="C93" s="5">
        <v>5597</v>
      </c>
    </row>
    <row r="94" spans="1:5">
      <c t="s" r="A94" s="3">
        <v>284</v>
      </c>
      <c t="n" r="B94" s="5">
        <v>4639</v>
      </c>
      <c t="n" r="C94" s="5">
        <v>4452</v>
      </c>
    </row>
    <row r="95" spans="1:5">
      <c t="s" r="A95" s="3">
        <v>285</v>
      </c>
      <c t="n" r="B95" s="5">
        <v>-161</v>
      </c>
      <c t="n" r="C95" s="5">
        <v>-236</v>
      </c>
    </row>
    <row r="96" spans="1:5">
      <c t="s" r="A96" s="3">
        <v>286</v>
      </c>
      <c t="n" r="B96" s="5">
        <v>9873</v>
      </c>
      <c t="n" r="C96" s="5">
        <v>9813</v>
      </c>
    </row>
    <row r="97" spans="1:5">
      <c t="s" r="A97" s="3">
        <v>59</v>
      </c>
      <c t="n" r="B97" s="5">
        <v>0</v>
      </c>
      <c t="n" r="C97" s="5">
        <v>0</v>
      </c>
    </row>
    <row r="98" spans="1:5">
      <c t="s" r="A98" s="3">
        <v>287</v>
      </c>
      <c t="n" r="B98" s="5">
        <v>0</v>
      </c>
      <c t="n" r="C98" s="5">
        <v>0</v>
      </c>
    </row>
    <row r="99" spans="1:5">
      <c t="s" r="A99" s="3">
        <v>288</v>
      </c>
      <c t="n" r="B99" s="5">
        <v>9873</v>
      </c>
      <c t="n" r="C99" s="5">
        <v>9813</v>
      </c>
    </row>
    <row r="100" spans="1:5">
      <c t="s" r="A100" s="3">
        <v>299</v>
      </c>
    </row>
    <row r="101" spans="1:5">
      <c t="s" r="A101" s="6">
        <v>282</v>
      </c>
    </row>
    <row r="102" spans="1:5">
      <c t="s" r="A102" s="3">
        <v>283</v>
      </c>
      <c t="n" r="B102" s="5">
        <v>585</v>
      </c>
      <c t="n" r="C102" s="5">
        <v>590</v>
      </c>
    </row>
    <row r="103" spans="1:5">
      <c t="s" r="A103" s="3">
        <v>284</v>
      </c>
      <c t="n" r="B103" s="5">
        <v>0</v>
      </c>
      <c t="n" r="C103" s="5">
        <v>0</v>
      </c>
    </row>
    <row r="104" spans="1:5">
      <c t="s" r="A104" s="3">
        <v>285</v>
      </c>
      <c t="n" r="B104" s="5">
        <v>0</v>
      </c>
      <c t="n" r="C104" s="5">
        <v>0</v>
      </c>
    </row>
    <row r="105" spans="1:5">
      <c t="s" r="A105" s="3">
        <v>286</v>
      </c>
      <c t="n" r="B105" s="5">
        <v>585</v>
      </c>
      <c t="n" r="C105" s="5">
        <v>590</v>
      </c>
    </row>
    <row r="106" spans="1:5">
      <c t="s" r="A106" s="3">
        <v>59</v>
      </c>
      <c t="n" r="B106" s="5">
        <v>0</v>
      </c>
      <c t="n" r="C106" s="5">
        <v>0</v>
      </c>
    </row>
    <row r="107" spans="1:5">
      <c t="s" r="A107" s="3">
        <v>287</v>
      </c>
      <c t="n" r="B107" s="5">
        <v>-2</v>
      </c>
      <c t="n" r="C107" s="5">
        <v>-3</v>
      </c>
    </row>
    <row r="108" spans="1:5">
      <c t="s" r="A108" s="3">
        <v>288</v>
      </c>
      <c t="n" r="B108" s="7">
        <v>587</v>
      </c>
      <c t="n" r="C108" s="7">
        <v>5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57</v>
      </c>
    </row>
    <row r="2" spans="1:3">
      <c t="s" r="A2" s="3">
        <v>301</v>
      </c>
    </row>
    <row r="3" spans="1:3">
      <c t="s" r="A3" s="6">
        <v>302</v>
      </c>
    </row>
    <row r="4" spans="1:3">
      <c t="s" r="A4" s="3">
        <v>303</v>
      </c>
      <c t="n" r="B4" s="7">
        <v>802</v>
      </c>
      <c t="n" r="C4" s="7">
        <v>7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2</v>
      </c>
      <c t="s" r="C1" s="2">
        <v>57</v>
      </c>
    </row>
    <row r="2" spans="1:3">
      <c t="s" r="A2" s="6">
        <v>305</v>
      </c>
    </row>
    <row r="3" spans="1:3">
      <c t="s" r="A3" s="3">
        <v>306</v>
      </c>
      <c t="n" r="B3" s="7">
        <v>210</v>
      </c>
      <c t="n" r="C3" s="7">
        <v>2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07</v>
      </c>
      <c t="s" r="B1" s="2">
        <v>2</v>
      </c>
      <c t="s" r="C1" s="2">
        <v>57</v>
      </c>
    </row>
    <row r="2" spans="1:3">
      <c t="s" r="A2" s="6">
        <v>308</v>
      </c>
    </row>
    <row r="3" spans="1:3">
      <c t="s" r="A3" s="3">
        <v>309</v>
      </c>
      <c t="n" r="B3" s="7">
        <v>47178</v>
      </c>
      <c t="n" r="C3" s="7">
        <v>12188</v>
      </c>
    </row>
    <row r="4" spans="1:3">
      <c t="s" r="A4" s="3">
        <v>310</v>
      </c>
      <c t="n" r="B4" s="5">
        <v>-96</v>
      </c>
      <c t="n" r="C4" s="5">
        <v>-165</v>
      </c>
    </row>
    <row r="5" spans="1:3">
      <c t="s" r="A5" s="3">
        <v>311</v>
      </c>
      <c t="n" r="B5" s="5">
        <v>1601</v>
      </c>
      <c t="n" r="C5" s="5">
        <v>1967</v>
      </c>
    </row>
    <row r="6" spans="1:3">
      <c t="s" r="A6" s="3">
        <v>312</v>
      </c>
      <c t="n" r="B6" s="5">
        <v>-136</v>
      </c>
      <c t="n" r="C6" s="5">
        <v>-137</v>
      </c>
    </row>
    <row r="7" spans="1:3">
      <c t="s" r="A7" s="3">
        <v>313</v>
      </c>
      <c t="n" r="B7" s="5">
        <v>48779</v>
      </c>
      <c t="n" r="C7" s="5">
        <v>14155</v>
      </c>
    </row>
    <row r="8" spans="1:3">
      <c t="s" r="A8" s="3">
        <v>314</v>
      </c>
      <c t="n" r="B8" s="5">
        <v>-232</v>
      </c>
      <c t="n" r="C8" s="5">
        <v>-302</v>
      </c>
    </row>
    <row r="9" spans="1:3">
      <c t="s" r="A9" s="3">
        <v>293</v>
      </c>
    </row>
    <row r="10" spans="1:3">
      <c t="s" r="A10" s="6">
        <v>308</v>
      </c>
    </row>
    <row r="11" spans="1:3">
      <c t="s" r="A11" s="3">
        <v>309</v>
      </c>
      <c t="n" r="B11" s="5">
        <v>40654</v>
      </c>
      <c t="n" r="C11" s="5">
        <v>5816</v>
      </c>
    </row>
    <row r="12" spans="1:3">
      <c t="s" r="A12" s="3">
        <v>310</v>
      </c>
      <c t="n" r="B12" s="5">
        <v>-26</v>
      </c>
      <c t="n" r="C12" s="5">
        <v>-3</v>
      </c>
    </row>
    <row r="13" spans="1:3">
      <c t="s" r="A13" s="3">
        <v>311</v>
      </c>
      <c t="n" r="B13" s="5">
        <v>379</v>
      </c>
      <c t="n" r="C13" s="5">
        <v>432</v>
      </c>
    </row>
    <row r="14" spans="1:3">
      <c t="s" r="A14" s="3">
        <v>312</v>
      </c>
      <c t="n" r="B14" s="5">
        <v>-8</v>
      </c>
      <c t="n" r="C14" s="5">
        <v>-8</v>
      </c>
    </row>
    <row r="15" spans="1:3">
      <c t="s" r="A15" s="3">
        <v>313</v>
      </c>
      <c t="n" r="B15" s="5">
        <v>41033</v>
      </c>
      <c t="n" r="C15" s="5">
        <v>6248</v>
      </c>
    </row>
    <row r="16" spans="1:3">
      <c t="s" r="A16" s="3">
        <v>314</v>
      </c>
      <c t="n" r="B16" s="5">
        <v>-34</v>
      </c>
      <c t="n" r="C16" s="5">
        <v>-11</v>
      </c>
    </row>
    <row r="17" spans="1:3">
      <c t="s" r="A17" s="3">
        <v>294</v>
      </c>
    </row>
    <row r="18" spans="1:3">
      <c t="s" r="A18" s="6">
        <v>308</v>
      </c>
    </row>
    <row r="19" spans="1:3">
      <c t="s" r="A19" s="3">
        <v>309</v>
      </c>
      <c t="n" r="B19" s="5">
        <v>5081</v>
      </c>
      <c t="n" r="C19" s="5">
        <v>3452</v>
      </c>
    </row>
    <row r="20" spans="1:3">
      <c t="s" r="A20" s="3">
        <v>310</v>
      </c>
      <c t="n" r="B20" s="5">
        <v>-1</v>
      </c>
      <c t="n" r="C20" s="5">
        <v>-3</v>
      </c>
    </row>
    <row r="21" spans="1:3">
      <c t="s" r="A21" s="3">
        <v>311</v>
      </c>
      <c t="n" r="B21" s="5">
        <v>38</v>
      </c>
      <c t="n" r="C21" s="5">
        <v>35</v>
      </c>
    </row>
    <row r="22" spans="1:3">
      <c t="s" r="A22" s="3">
        <v>312</v>
      </c>
      <c t="n" r="B22" s="5">
        <v>-17</v>
      </c>
      <c t="n" r="C22" s="5">
        <v>-15</v>
      </c>
    </row>
    <row r="23" spans="1:3">
      <c t="s" r="A23" s="3">
        <v>313</v>
      </c>
      <c t="n" r="B23" s="5">
        <v>5119</v>
      </c>
      <c t="n" r="C23" s="5">
        <v>3487</v>
      </c>
    </row>
    <row r="24" spans="1:3">
      <c t="s" r="A24" s="3">
        <v>314</v>
      </c>
      <c t="n" r="B24" s="5">
        <v>-18</v>
      </c>
      <c t="n" r="C24" s="5">
        <v>-18</v>
      </c>
    </row>
    <row r="25" spans="1:3">
      <c t="s" r="A25" s="3">
        <v>295</v>
      </c>
    </row>
    <row r="26" spans="1:3">
      <c t="s" r="A26" s="6">
        <v>308</v>
      </c>
    </row>
    <row r="27" spans="1:3">
      <c t="s" r="A27" s="3">
        <v>309</v>
      </c>
      <c t="n" r="B27" s="5">
        <v>0</v>
      </c>
      <c t="n" r="C27" s="5">
        <v>844</v>
      </c>
    </row>
    <row r="28" spans="1:3">
      <c t="s" r="A28" s="3">
        <v>310</v>
      </c>
      <c t="n" r="B28" s="5">
        <v>0</v>
      </c>
      <c t="n" r="C28" s="5">
        <v>-1</v>
      </c>
    </row>
    <row r="29" spans="1:3">
      <c t="s" r="A29" s="3">
        <v>311</v>
      </c>
      <c t="n" r="B29" s="5">
        <v>214</v>
      </c>
      <c t="n" r="C29" s="5">
        <v>322</v>
      </c>
    </row>
    <row r="30" spans="1:3">
      <c t="s" r="A30" s="3">
        <v>312</v>
      </c>
      <c t="n" r="B30" s="5">
        <v>-1</v>
      </c>
      <c t="n" r="C30" s="5">
        <v>-1</v>
      </c>
    </row>
    <row r="31" spans="1:3">
      <c t="s" r="A31" s="3">
        <v>313</v>
      </c>
      <c t="n" r="B31" s="5">
        <v>214</v>
      </c>
      <c t="n" r="C31" s="5">
        <v>1166</v>
      </c>
    </row>
    <row r="32" spans="1:3">
      <c t="s" r="A32" s="3">
        <v>314</v>
      </c>
      <c t="n" r="B32" s="5">
        <v>-1</v>
      </c>
      <c t="n" r="C32" s="5">
        <v>-2</v>
      </c>
    </row>
    <row r="33" spans="1:3">
      <c t="s" r="A33" s="3">
        <v>296</v>
      </c>
    </row>
    <row r="34" spans="1:3">
      <c t="s" r="A34" s="6">
        <v>308</v>
      </c>
    </row>
    <row r="35" spans="1:3">
      <c t="s" r="A35" s="3">
        <v>309</v>
      </c>
      <c t="n" r="B35" s="5">
        <v>920</v>
      </c>
      <c t="n" r="C35" s="5">
        <v>1180</v>
      </c>
    </row>
    <row r="36" spans="1:3">
      <c t="s" r="A36" s="3">
        <v>310</v>
      </c>
      <c t="n" r="B36" s="5">
        <v>-4</v>
      </c>
      <c t="n" r="C36" s="5">
        <v>-11</v>
      </c>
    </row>
    <row r="37" spans="1:3">
      <c t="s" r="A37" s="3">
        <v>311</v>
      </c>
      <c t="n" r="B37" s="5">
        <v>484</v>
      </c>
      <c t="n" r="C37" s="5">
        <v>788</v>
      </c>
    </row>
    <row r="38" spans="1:3">
      <c t="s" r="A38" s="3">
        <v>312</v>
      </c>
      <c t="n" r="B38" s="5">
        <v>-14</v>
      </c>
      <c t="n" r="C38" s="5">
        <v>-24</v>
      </c>
    </row>
    <row r="39" spans="1:3">
      <c t="s" r="A39" s="3">
        <v>313</v>
      </c>
      <c t="n" r="B39" s="5">
        <v>1404</v>
      </c>
      <c t="n" r="C39" s="5">
        <v>1968</v>
      </c>
    </row>
    <row r="40" spans="1:3">
      <c t="s" r="A40" s="3">
        <v>314</v>
      </c>
      <c t="n" r="B40" s="5">
        <v>-18</v>
      </c>
      <c t="n" r="C40" s="5">
        <v>-35</v>
      </c>
    </row>
    <row r="41" spans="1:3">
      <c t="s" r="A41" s="3">
        <v>298</v>
      </c>
    </row>
    <row r="42" spans="1:3">
      <c t="s" r="A42" s="6">
        <v>308</v>
      </c>
    </row>
    <row r="43" spans="1:3">
      <c t="s" r="A43" s="3">
        <v>309</v>
      </c>
      <c t="n" r="B43" s="5">
        <v>523</v>
      </c>
      <c t="n" r="C43" s="5">
        <v>896</v>
      </c>
    </row>
    <row r="44" spans="1:3">
      <c t="s" r="A44" s="3">
        <v>310</v>
      </c>
      <c t="n" r="B44" s="5">
        <v>-65</v>
      </c>
      <c t="n" r="C44" s="5">
        <v>-147</v>
      </c>
    </row>
    <row r="45" spans="1:3">
      <c t="s" r="A45" s="3">
        <v>311</v>
      </c>
      <c t="n" r="B45" s="5">
        <v>486</v>
      </c>
      <c t="n" r="C45" s="5">
        <v>390</v>
      </c>
    </row>
    <row r="46" spans="1:3">
      <c t="s" r="A46" s="3">
        <v>312</v>
      </c>
      <c t="n" r="B46" s="5">
        <v>-96</v>
      </c>
      <c t="n" r="C46" s="5">
        <v>-89</v>
      </c>
    </row>
    <row r="47" spans="1:3">
      <c t="s" r="A47" s="3">
        <v>313</v>
      </c>
      <c t="n" r="B47" s="5">
        <v>1009</v>
      </c>
      <c t="n" r="C47" s="5">
        <v>1286</v>
      </c>
    </row>
    <row r="48" spans="1:3">
      <c t="s" r="A48" s="3">
        <v>314</v>
      </c>
      <c t="n" r="B48" s="7">
        <v>-161</v>
      </c>
      <c t="n" r="C48" s="7">
        <v>-2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21"/>
  </cols>
  <sheetData>
    <row r="1" spans="1:2">
      <c t="s" r="A1" s="1">
        <v>315</v>
      </c>
      <c t="s" r="B1" s="2">
        <v>316</v>
      </c>
    </row>
    <row r="2" spans="1:2">
      <c t="s" r="A2" s="6">
        <v>283</v>
      </c>
    </row>
    <row r="3" spans="1:2">
      <c t="s" r="A3" s="3">
        <v>317</v>
      </c>
      <c t="n" r="B3" s="7">
        <v>48954</v>
      </c>
    </row>
    <row r="4" spans="1:2">
      <c t="s" r="A4" s="3">
        <v>318</v>
      </c>
      <c t="n" r="B4" s="5">
        <v>79647</v>
      </c>
    </row>
    <row r="5" spans="1:2">
      <c t="s" r="A5" s="3">
        <v>319</v>
      </c>
      <c t="n" r="B5" s="5">
        <v>1745</v>
      </c>
    </row>
    <row r="6" spans="1:2">
      <c t="s" r="A6" s="3">
        <v>320</v>
      </c>
      <c t="n" r="B6" s="5">
        <v>1354</v>
      </c>
    </row>
    <row r="7" spans="1:2">
      <c t="s" r="A7" s="3">
        <v>132</v>
      </c>
      <c t="n" r="B7" s="5">
        <v>131700</v>
      </c>
    </row>
    <row r="8" spans="1:2">
      <c t="s" r="A8" s="6">
        <v>321</v>
      </c>
    </row>
    <row r="9" spans="1:2">
      <c t="s" r="A9" s="3">
        <v>317</v>
      </c>
      <c t="n" r="B9" s="5">
        <v>48970</v>
      </c>
    </row>
    <row r="10" spans="1:2">
      <c t="s" r="A10" s="3">
        <v>318</v>
      </c>
      <c t="n" r="B10" s="5">
        <v>79755</v>
      </c>
    </row>
    <row r="11" spans="1:2">
      <c t="s" r="A11" s="3">
        <v>319</v>
      </c>
      <c t="n" r="B11" s="5">
        <v>1788</v>
      </c>
    </row>
    <row r="12" spans="1:2">
      <c t="s" r="A12" s="3">
        <v>320</v>
      </c>
      <c t="n" r="B12" s="5">
        <v>1432</v>
      </c>
    </row>
    <row r="13" spans="1:2">
      <c t="s" r="A13" s="3">
        <v>132</v>
      </c>
      <c t="n" r="B13" s="7">
        <v>1319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57</v>
      </c>
    </row>
    <row r="2" spans="1:3">
      <c t="s" r="A2" s="6">
        <v>58</v>
      </c>
    </row>
    <row r="3" spans="1:3">
      <c t="s" r="A3" s="3">
        <v>59</v>
      </c>
      <c t="n" r="B3" s="7">
        <v>13928</v>
      </c>
      <c t="n" r="C3" s="7">
        <v>6510</v>
      </c>
    </row>
    <row r="4" spans="1:3">
      <c t="s" r="A4" s="3">
        <v>60</v>
      </c>
      <c t="n" r="B4" s="5">
        <v>123004</v>
      </c>
      <c t="n" r="C4" s="5">
        <v>106730</v>
      </c>
    </row>
    <row r="5" spans="1:3">
      <c t="s" r="A5" s="3">
        <v>61</v>
      </c>
      <c t="n" r="B5" s="5">
        <v>136932</v>
      </c>
      <c t="n" r="C5" s="5">
        <v>113240</v>
      </c>
    </row>
    <row r="6" spans="1:3">
      <c t="s" r="A6" s="3">
        <v>62</v>
      </c>
      <c t="n" r="B6" s="5">
        <v>11129</v>
      </c>
      <c t="n" r="C6" s="5">
        <v>18277</v>
      </c>
    </row>
    <row r="7" spans="1:3">
      <c t="s" r="A7" s="3">
        <v>63</v>
      </c>
      <c t="n" r="B7" s="5">
        <v>3122</v>
      </c>
      <c t="n" r="C7" s="5">
        <v>2251</v>
      </c>
    </row>
    <row r="8" spans="1:3">
      <c t="s" r="A8" s="3">
        <v>64</v>
      </c>
      <c t="n" r="B8" s="5">
        <v>6726</v>
      </c>
      <c t="n" r="C8" s="5">
        <v>5892</v>
      </c>
    </row>
    <row r="9" spans="1:3">
      <c t="s" r="A9" s="3">
        <v>65</v>
      </c>
      <c t="n" r="B9" s="5">
        <v>157909</v>
      </c>
      <c t="n" r="C9" s="5">
        <v>139660</v>
      </c>
    </row>
    <row r="10" spans="1:3">
      <c t="s" r="A10" s="3">
        <v>66</v>
      </c>
      <c t="n" r="B10" s="5">
        <v>19224</v>
      </c>
      <c t="n" r="C10" s="5">
        <v>18356</v>
      </c>
    </row>
    <row r="11" spans="1:3">
      <c t="s" r="A11" s="3">
        <v>67</v>
      </c>
      <c t="n" r="B11" s="5">
        <v>10486</v>
      </c>
      <c t="n" r="C11" s="5">
        <v>10431</v>
      </c>
    </row>
    <row r="12" spans="1:3">
      <c t="s" r="A12" s="3">
        <v>68</v>
      </c>
      <c t="n" r="B12" s="5">
        <v>17907</v>
      </c>
      <c t="n" r="C12" s="5">
        <v>17872</v>
      </c>
    </row>
    <row r="13" spans="1:3">
      <c t="s" r="A13" s="3">
        <v>69</v>
      </c>
      <c t="n" r="B13" s="5">
        <v>3522</v>
      </c>
      <c t="n" r="C13" s="5">
        <v>3733</v>
      </c>
    </row>
    <row r="14" spans="1:3">
      <c t="s" r="A14" s="3">
        <v>70</v>
      </c>
      <c t="n" r="B14" s="5">
        <v>3476</v>
      </c>
      <c t="n" r="C14" s="5">
        <v>3416</v>
      </c>
    </row>
    <row r="15" spans="1:3">
      <c t="s" r="A15" s="3">
        <v>71</v>
      </c>
      <c t="n" r="B15" s="5">
        <v>212524</v>
      </c>
      <c t="n" r="C15" s="5">
        <v>193468</v>
      </c>
    </row>
    <row r="16" spans="1:3">
      <c t="s" r="A16" s="6">
        <v>72</v>
      </c>
    </row>
    <row r="17" spans="1:3">
      <c t="s" r="A17" s="3">
        <v>73</v>
      </c>
      <c t="n" r="B17" s="5">
        <v>6296</v>
      </c>
      <c t="n" r="C17" s="5">
        <v>6898</v>
      </c>
    </row>
    <row r="18" spans="1:3">
      <c t="s" r="A18" s="3">
        <v>74</v>
      </c>
      <c t="n" r="B18" s="5">
        <v>14536</v>
      </c>
      <c t="n" r="C18" s="5">
        <v>12904</v>
      </c>
    </row>
    <row r="19" spans="1:3">
      <c t="s" r="A19" s="3">
        <v>75</v>
      </c>
      <c t="n" r="B19" s="5">
        <v>3621</v>
      </c>
      <c t="n" r="C19" s="5">
        <v>5264</v>
      </c>
    </row>
    <row r="20" spans="1:3">
      <c t="s" r="A20" s="3">
        <v>76</v>
      </c>
      <c t="n" r="B20" s="5">
        <v>720</v>
      </c>
      <c t="n" r="C20" s="5">
        <v>580</v>
      </c>
    </row>
    <row r="21" spans="1:3">
      <c t="s" r="A21" s="3">
        <v>77</v>
      </c>
      <c t="n" r="B21" s="5">
        <v>26304</v>
      </c>
      <c t="n" r="C21" s="5">
        <v>27468</v>
      </c>
    </row>
    <row r="22" spans="1:3">
      <c t="s" r="A22" s="3">
        <v>78</v>
      </c>
      <c t="n" r="B22" s="5">
        <v>210</v>
      </c>
      <c t="n" r="C22" s="5">
        <v>294</v>
      </c>
    </row>
    <row r="23" spans="1:3">
      <c t="s" r="A23" s="3">
        <v>64</v>
      </c>
      <c t="n" r="B23" s="5">
        <v>7123</v>
      </c>
      <c t="n" r="C23" s="5">
        <v>5949</v>
      </c>
    </row>
    <row r="24" spans="1:3">
      <c t="s" r="A24" s="3">
        <v>79</v>
      </c>
      <c t="n" r="B24" s="5">
        <v>58810</v>
      </c>
      <c t="n" r="C24" s="5">
        <v>59357</v>
      </c>
    </row>
    <row r="25" spans="1:3">
      <c t="s" r="A25" s="3">
        <v>80</v>
      </c>
      <c t="n" r="B25" s="5">
        <v>60154</v>
      </c>
      <c t="n" r="C25" s="5">
        <v>40557</v>
      </c>
    </row>
    <row r="26" spans="1:3">
      <c t="s" r="A26" s="3">
        <v>81</v>
      </c>
      <c t="n" r="B26" s="5">
        <v>7284</v>
      </c>
      <c t="n" r="C26" s="5">
        <v>6441</v>
      </c>
    </row>
    <row r="27" spans="1:3">
      <c t="s" r="A27" s="3">
        <v>82</v>
      </c>
      <c t="n" r="B27" s="5">
        <v>1564</v>
      </c>
      <c t="n" r="C27" s="5">
        <v>1476</v>
      </c>
    </row>
    <row r="28" spans="1:3">
      <c t="s" r="A28" s="3">
        <v>83</v>
      </c>
      <c t="n" r="B28" s="5">
        <v>14340</v>
      </c>
      <c t="n" r="C28" s="5">
        <v>13640</v>
      </c>
    </row>
    <row r="29" spans="1:3">
      <c t="s" r="A29" s="3">
        <v>84</v>
      </c>
      <c t="n" r="B29" s="5">
        <v>142152</v>
      </c>
      <c t="n" r="C29" s="5">
        <v>121471</v>
      </c>
    </row>
    <row r="30" spans="1:3">
      <c t="s" r="A30" s="3">
        <v>85</v>
      </c>
      <c t="s" r="B30" s="3">
        <v>86</v>
      </c>
      <c t="s" r="C30" s="3">
        <v>86</v>
      </c>
    </row>
    <row r="31" spans="1:3">
      <c t="s" r="A31" s="6">
        <v>87</v>
      </c>
    </row>
    <row r="32" spans="1:3">
      <c t="s" r="A32" s="3">
        <v>88</v>
      </c>
      <c t="n" r="B32" s="5">
        <v>67747</v>
      </c>
      <c t="n" r="C32" s="5">
        <v>68178</v>
      </c>
    </row>
    <row r="33" spans="1:3">
      <c t="s" r="A33" s="3">
        <v>89</v>
      </c>
      <c t="n" r="B33" s="5">
        <v>944</v>
      </c>
      <c t="n" r="C33" s="5">
        <v>2282</v>
      </c>
    </row>
    <row r="34" spans="1:3">
      <c t="s" r="A34" s="3">
        <v>90</v>
      </c>
      <c t="n" r="B34" s="5">
        <v>1681</v>
      </c>
      <c t="n" r="C34" s="5">
        <v>1537</v>
      </c>
    </row>
    <row r="35" spans="1:3">
      <c t="s" r="A35" s="3">
        <v>91</v>
      </c>
      <c t="n" r="B35" s="5">
        <v>70372</v>
      </c>
      <c t="n" r="C35" s="5">
        <v>71997</v>
      </c>
    </row>
    <row r="36" spans="1:3">
      <c t="s" r="A36" s="3">
        <v>92</v>
      </c>
      <c t="n" r="B36" s="7">
        <v>212524</v>
      </c>
      <c t="n" r="C36" s="7">
        <v>1934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22</v>
      </c>
      <c t="s" r="B1" s="2">
        <v>1</v>
      </c>
    </row>
    <row r="2" spans="1:3">
      <c t="s" r="B2" s="2">
        <v>2</v>
      </c>
      <c t="s" r="C2" s="2">
        <v>57</v>
      </c>
    </row>
    <row r="3" spans="1:3">
      <c t="s" r="A3" s="6">
        <v>323</v>
      </c>
    </row>
    <row r="4" spans="1:3">
      <c t="s" r="A4" s="3">
        <v>324</v>
      </c>
      <c t="s" r="B4" s="3">
        <v>325</v>
      </c>
    </row>
    <row r="5" spans="1:3">
      <c t="s" r="A5" s="3">
        <v>326</v>
      </c>
      <c t="n" r="B5" s="7">
        <v>1000000000</v>
      </c>
    </row>
    <row r="6" spans="1:3">
      <c t="s" r="A6" s="3">
        <v>327</v>
      </c>
      <c t="n" r="B6" s="5">
        <v>1000000000</v>
      </c>
    </row>
    <row r="7" spans="1:3">
      <c t="s" r="A7" s="3">
        <v>328</v>
      </c>
      <c t="n" r="B7" s="7">
        <v>289000000</v>
      </c>
    </row>
    <row r="8" spans="1:3">
      <c t="s" r="A8" s="3">
        <v>329</v>
      </c>
    </row>
    <row r="9" spans="1:3">
      <c t="s" r="A9" s="6">
        <v>323</v>
      </c>
    </row>
    <row r="10" spans="1:3">
      <c t="s" r="A10" s="3">
        <v>330</v>
      </c>
      <c t="s" r="B10" s="3">
        <v>331</v>
      </c>
    </row>
    <row r="11" spans="1:3">
      <c t="s" r="A11" s="3">
        <v>332</v>
      </c>
    </row>
    <row r="12" spans="1:3">
      <c t="s" r="A12" s="6">
        <v>323</v>
      </c>
    </row>
    <row r="13" spans="1:3">
      <c t="s" r="A13" s="3">
        <v>333</v>
      </c>
      <c t="n" r="B13" s="7">
        <v>2500000000</v>
      </c>
      <c t="n" r="C13" s="7">
        <v>2200000000</v>
      </c>
    </row>
    <row r="14" spans="1:3">
      <c t="s" r="A14" s="3">
        <v>334</v>
      </c>
    </row>
    <row r="15" spans="1:3">
      <c t="s" r="A15" s="6">
        <v>323</v>
      </c>
    </row>
    <row r="16" spans="1:3">
      <c t="s" r="A16" s="3">
        <v>333</v>
      </c>
      <c t="n" r="B16" s="5">
        <v>986000000</v>
      </c>
      <c t="n" r="C16" s="5">
        <v>986000000</v>
      </c>
    </row>
    <row r="17" spans="1:3">
      <c t="s" r="A17" s="3">
        <v>335</v>
      </c>
    </row>
    <row r="18" spans="1:3">
      <c t="s" r="A18" s="6">
        <v>323</v>
      </c>
    </row>
    <row r="19" spans="1:3">
      <c t="s" r="A19" s="3">
        <v>333</v>
      </c>
      <c t="n" r="B19" s="5">
        <v>5400000000</v>
      </c>
      <c t="n" r="C19" s="5">
        <v>11700000000</v>
      </c>
    </row>
    <row r="20" spans="1:3">
      <c t="s" r="A20" s="3">
        <v>336</v>
      </c>
    </row>
    <row r="21" spans="1:3">
      <c t="s" r="A21" s="6">
        <v>323</v>
      </c>
    </row>
    <row r="22" spans="1:3">
      <c t="s" r="A22" s="3">
        <v>333</v>
      </c>
      <c t="n" r="B22" s="5">
        <v>2200000000</v>
      </c>
      <c t="n" r="C22" s="5">
        <v>2400000000</v>
      </c>
    </row>
    <row r="23" spans="1:3">
      <c t="s" r="A23" s="3">
        <v>337</v>
      </c>
    </row>
    <row r="24" spans="1:3">
      <c t="s" r="A24" s="6">
        <v>323</v>
      </c>
    </row>
    <row r="25" spans="1:3">
      <c t="s" r="A25" s="3">
        <v>333</v>
      </c>
      <c t="n" r="B25" s="5">
        <v>271000000</v>
      </c>
      <c t="n" r="C25" s="5">
        <v>273000000</v>
      </c>
    </row>
    <row r="26" spans="1:3">
      <c t="s" r="A26" s="3">
        <v>338</v>
      </c>
    </row>
    <row r="27" spans="1:3">
      <c t="s" r="A27" s="6">
        <v>323</v>
      </c>
    </row>
    <row r="28" spans="1:3">
      <c t="s" r="A28" s="3">
        <v>333</v>
      </c>
      <c t="n" r="B28" s="5">
        <v>195000000</v>
      </c>
      <c t="n" r="C28" s="5">
        <v>162000000</v>
      </c>
    </row>
    <row r="29" spans="1:3">
      <c t="s" r="A29" s="3">
        <v>339</v>
      </c>
    </row>
    <row r="30" spans="1:3">
      <c t="s" r="A30" s="6">
        <v>323</v>
      </c>
    </row>
    <row r="31" spans="1:3">
      <c t="s" r="A31" s="3">
        <v>333</v>
      </c>
      <c t="n" r="B31" s="5">
        <v>8500000000</v>
      </c>
      <c t="n" r="C31" s="5">
        <v>8400000000</v>
      </c>
    </row>
    <row r="32" spans="1:3">
      <c t="s" r="A32" s="3">
        <v>340</v>
      </c>
    </row>
    <row r="33" spans="1:3">
      <c t="s" r="A33" s="6">
        <v>323</v>
      </c>
    </row>
    <row r="34" spans="1:3">
      <c t="s" r="A34" s="3">
        <v>333</v>
      </c>
      <c t="n" r="B34" s="5">
        <v>5200000000</v>
      </c>
      <c t="n" r="C34" s="5">
        <v>5300000000</v>
      </c>
    </row>
    <row r="35" spans="1:3">
      <c t="s" r="A35" s="3">
        <v>341</v>
      </c>
    </row>
    <row r="36" spans="1:3">
      <c t="s" r="A36" s="6">
        <v>323</v>
      </c>
    </row>
    <row r="37" spans="1:3">
      <c t="s" r="A37" s="3">
        <v>333</v>
      </c>
      <c t="n" r="B37" s="5">
        <v>1800000000</v>
      </c>
      <c t="n" r="C37" s="5">
        <v>1300000000</v>
      </c>
    </row>
    <row r="38" spans="1:3">
      <c t="s" r="A38" s="3">
        <v>342</v>
      </c>
    </row>
    <row r="39" spans="1:3">
      <c t="s" r="A39" s="6">
        <v>323</v>
      </c>
    </row>
    <row r="40" spans="1:3">
      <c t="s" r="A40" s="3">
        <v>333</v>
      </c>
      <c t="n" r="B40" s="5">
        <v>737000000</v>
      </c>
      <c t="n" r="C40" s="5">
        <v>737000000</v>
      </c>
    </row>
    <row r="41" spans="1:3">
      <c t="s" r="A41" s="3">
        <v>343</v>
      </c>
    </row>
    <row r="42" spans="1:3">
      <c t="s" r="A42" s="6">
        <v>323</v>
      </c>
    </row>
    <row r="43" spans="1:3">
      <c t="s" r="A43" s="3">
        <v>333</v>
      </c>
      <c t="n" r="B43" s="5">
        <v>8600000000</v>
      </c>
      <c t="n" r="C43" s="5">
        <v>12000000000</v>
      </c>
    </row>
    <row r="44" spans="1:3">
      <c t="s" r="A44" s="3">
        <v>344</v>
      </c>
    </row>
    <row r="45" spans="1:3">
      <c t="s" r="A45" s="6">
        <v>323</v>
      </c>
    </row>
    <row r="46" spans="1:3">
      <c t="s" r="A46" s="3">
        <v>333</v>
      </c>
      <c t="n" r="B46" s="5">
        <v>327000000</v>
      </c>
      <c t="n" r="C46" s="5">
        <v>328000000</v>
      </c>
    </row>
    <row r="47" spans="1:3">
      <c t="s" r="A47" s="3">
        <v>345</v>
      </c>
    </row>
    <row r="48" spans="1:3">
      <c t="s" r="A48" s="6">
        <v>323</v>
      </c>
    </row>
    <row r="49" spans="1:3">
      <c t="s" r="A49" s="3">
        <v>333</v>
      </c>
      <c t="n" r="B49" s="5">
        <v>546000000</v>
      </c>
      <c t="n" r="C49" s="5">
        <v>548000000</v>
      </c>
    </row>
    <row r="50" spans="1:3">
      <c t="s" r="A50" s="3">
        <v>346</v>
      </c>
    </row>
    <row r="51" spans="1:3">
      <c t="s" r="A51" s="6">
        <v>323</v>
      </c>
    </row>
    <row r="52" spans="1:3">
      <c t="s" r="A52" s="3">
        <v>333</v>
      </c>
      <c t="n" r="B52" s="5">
        <v>384000000</v>
      </c>
      <c t="n" r="C52" s="5">
        <v>440000000</v>
      </c>
    </row>
    <row r="53" spans="1:3">
      <c t="s" r="A53" s="3">
        <v>347</v>
      </c>
    </row>
    <row r="54" spans="1:3">
      <c t="s" r="A54" s="6">
        <v>323</v>
      </c>
    </row>
    <row r="55" spans="1:3">
      <c t="s" r="A55" s="3">
        <v>333</v>
      </c>
      <c t="n" r="B55" s="7">
        <v>623000000</v>
      </c>
      <c t="n" r="C55" s="7">
        <v>631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57</v>
      </c>
    </row>
    <row r="2" spans="1:3">
      <c t="s" r="A2" s="3">
        <v>287</v>
      </c>
    </row>
    <row r="3" spans="1:3">
      <c t="s" r="A3" s="6">
        <v>349</v>
      </c>
    </row>
    <row r="4" spans="1:3">
      <c t="s" r="A4" s="3">
        <v>350</v>
      </c>
      <c t="n" r="B4" s="7">
        <v>51</v>
      </c>
      <c t="n" r="C4" s="7">
        <v>73</v>
      </c>
    </row>
    <row r="5" spans="1:3">
      <c t="s" r="A5" s="3">
        <v>351</v>
      </c>
      <c t="n" r="B5" s="5">
        <v>-4</v>
      </c>
      <c t="n" r="C5" s="5">
        <v>-5</v>
      </c>
    </row>
    <row r="6" spans="1:3">
      <c t="s" r="A6" s="3">
        <v>352</v>
      </c>
    </row>
    <row r="7" spans="1:3">
      <c t="s" r="A7" s="6">
        <v>349</v>
      </c>
    </row>
    <row r="8" spans="1:3">
      <c t="s" r="A8" s="3">
        <v>350</v>
      </c>
      <c t="n" r="B8" s="5">
        <v>50</v>
      </c>
      <c t="n" r="C8" s="5">
        <v>69</v>
      </c>
    </row>
    <row r="9" spans="1:3">
      <c t="s" r="A9" s="3">
        <v>353</v>
      </c>
      <c t="n" r="B9" s="5">
        <v>-54</v>
      </c>
      <c t="n" r="C9" s="5">
        <v>-74</v>
      </c>
    </row>
    <row r="10" spans="1:3">
      <c t="s" r="A10" s="3">
        <v>354</v>
      </c>
      <c t="n" r="B10" s="5">
        <v>-4</v>
      </c>
      <c t="n" r="C10" s="5">
        <v>-5</v>
      </c>
    </row>
    <row r="11" spans="1:3">
      <c t="s" r="A11" s="3">
        <v>355</v>
      </c>
      <c t="n" r="B11" s="5">
        <v>0</v>
      </c>
      <c t="n" r="C11" s="5">
        <v>0</v>
      </c>
    </row>
    <row r="12" spans="1:3">
      <c t="s" r="A12" s="3">
        <v>356</v>
      </c>
      <c t="n" r="B12" s="5">
        <v>0</v>
      </c>
      <c t="n" r="C12" s="5">
        <v>0</v>
      </c>
    </row>
    <row r="13" spans="1:3">
      <c t="s" r="A13" s="3">
        <v>357</v>
      </c>
    </row>
    <row r="14" spans="1:3">
      <c t="s" r="A14" s="6">
        <v>349</v>
      </c>
    </row>
    <row r="15" spans="1:3">
      <c t="s" r="A15" s="3">
        <v>350</v>
      </c>
      <c t="n" r="B15" s="5">
        <v>43</v>
      </c>
      <c t="n" r="C15" s="5">
        <v>72</v>
      </c>
    </row>
    <row r="16" spans="1:3">
      <c t="s" r="A16" s="3">
        <v>358</v>
      </c>
    </row>
    <row r="17" spans="1:3">
      <c t="s" r="A17" s="6">
        <v>349</v>
      </c>
    </row>
    <row r="18" spans="1:3">
      <c t="s" r="A18" s="3">
        <v>350</v>
      </c>
      <c t="n" r="B18" s="5">
        <v>12</v>
      </c>
      <c t="n" r="C18" s="5">
        <v>33</v>
      </c>
    </row>
    <row r="19" spans="1:3">
      <c t="s" r="A19" s="3">
        <v>359</v>
      </c>
    </row>
    <row r="20" spans="1:3">
      <c t="s" r="A20" s="6">
        <v>349</v>
      </c>
    </row>
    <row r="21" spans="1:3">
      <c t="s" r="A21" s="3">
        <v>350</v>
      </c>
      <c t="n" r="B21" s="5">
        <v>20</v>
      </c>
      <c t="n" r="C21" s="5">
        <v>23</v>
      </c>
    </row>
    <row r="22" spans="1:3">
      <c t="s" r="A22" s="3">
        <v>360</v>
      </c>
    </row>
    <row r="23" spans="1:3">
      <c t="s" r="A23" s="6">
        <v>349</v>
      </c>
    </row>
    <row r="24" spans="1:3">
      <c t="s" r="A24" s="3">
        <v>350</v>
      </c>
      <c t="n" r="B24" s="5">
        <v>5</v>
      </c>
      <c t="n" r="C24" s="5">
        <v>10</v>
      </c>
    </row>
    <row r="25" spans="1:3">
      <c t="s" r="A25" s="3">
        <v>361</v>
      </c>
    </row>
    <row r="26" spans="1:3">
      <c t="s" r="A26" s="6">
        <v>349</v>
      </c>
    </row>
    <row r="27" spans="1:3">
      <c t="s" r="A27" s="3">
        <v>350</v>
      </c>
      <c t="n" r="B27" s="5">
        <v>5</v>
      </c>
      <c t="n" r="C27" s="5">
        <v>6</v>
      </c>
    </row>
    <row r="28" spans="1:3">
      <c t="s" r="A28" s="3">
        <v>362</v>
      </c>
    </row>
    <row r="29" spans="1:3">
      <c t="s" r="A29" s="6">
        <v>349</v>
      </c>
    </row>
    <row r="30" spans="1:3">
      <c t="s" r="A30" s="3">
        <v>350</v>
      </c>
      <c t="n" r="B30" s="5">
        <v>1</v>
      </c>
      <c t="n" r="C30" s="5">
        <v>0</v>
      </c>
    </row>
    <row r="31" spans="1:3">
      <c t="s" r="A31" s="3">
        <v>363</v>
      </c>
    </row>
    <row r="32" spans="1:3">
      <c t="s" r="A32" s="6">
        <v>349</v>
      </c>
    </row>
    <row r="33" spans="1:3">
      <c t="s" r="A33" s="3">
        <v>350</v>
      </c>
      <c t="n" r="B33" s="5">
        <v>8</v>
      </c>
      <c t="n" r="C33" s="5">
        <v>1</v>
      </c>
    </row>
    <row r="34" spans="1:3">
      <c t="s" r="A34" s="3">
        <v>364</v>
      </c>
    </row>
    <row r="35" spans="1:3">
      <c t="s" r="A35" s="6">
        <v>349</v>
      </c>
    </row>
    <row r="36" spans="1:3">
      <c t="s" r="A36" s="3">
        <v>350</v>
      </c>
      <c t="n" r="B36" s="5">
        <v>8</v>
      </c>
      <c t="n" r="C36" s="5">
        <v>1</v>
      </c>
    </row>
    <row r="37" spans="1:3">
      <c t="s" r="A37" s="3">
        <v>365</v>
      </c>
    </row>
    <row r="38" spans="1:3">
      <c t="s" r="A38" s="6">
        <v>349</v>
      </c>
    </row>
    <row r="39" spans="1:3">
      <c t="s" r="A39" s="3">
        <v>350</v>
      </c>
      <c t="n" r="B39" s="5">
        <v>0</v>
      </c>
      <c t="n" r="C39" s="5">
        <v>0</v>
      </c>
    </row>
    <row r="40" spans="1:3">
      <c t="s" r="A40" s="3">
        <v>366</v>
      </c>
    </row>
    <row r="41" spans="1:3">
      <c t="s" r="A41" s="6">
        <v>349</v>
      </c>
    </row>
    <row r="42" spans="1:3">
      <c t="s" r="A42" s="3">
        <v>350</v>
      </c>
      <c t="n" r="B42" s="5">
        <v>480</v>
      </c>
      <c t="n" r="C42" s="5">
        <v>548</v>
      </c>
    </row>
    <row r="43" spans="1:3">
      <c t="s" r="A43" s="3">
        <v>351</v>
      </c>
      <c t="n" r="B43" s="5">
        <v>393</v>
      </c>
      <c t="n" r="C43" s="5">
        <v>246</v>
      </c>
    </row>
    <row r="44" spans="1:3">
      <c t="s" r="A44" s="3">
        <v>367</v>
      </c>
    </row>
    <row r="45" spans="1:3">
      <c t="s" r="A45" s="6">
        <v>349</v>
      </c>
    </row>
    <row r="46" spans="1:3">
      <c t="s" r="A46" s="3">
        <v>350</v>
      </c>
      <c t="n" r="B46" s="5">
        <v>480</v>
      </c>
      <c t="n" r="C46" s="5">
        <v>548</v>
      </c>
    </row>
    <row r="47" spans="1:3">
      <c t="s" r="A47" s="3">
        <v>353</v>
      </c>
      <c t="n" r="B47" s="5">
        <v>-87</v>
      </c>
      <c t="n" r="C47" s="5">
        <v>-302</v>
      </c>
    </row>
    <row r="48" spans="1:3">
      <c t="s" r="A48" s="3">
        <v>354</v>
      </c>
      <c t="n" r="B48" s="5">
        <v>393</v>
      </c>
      <c t="n" r="C48" s="5">
        <v>246</v>
      </c>
    </row>
    <row r="49" spans="1:3">
      <c t="s" r="A49" s="3">
        <v>355</v>
      </c>
      <c t="n" r="B49" s="5">
        <v>0</v>
      </c>
      <c t="n" r="C49" s="5">
        <v>0</v>
      </c>
    </row>
    <row r="50" spans="1:3">
      <c t="s" r="A50" s="3">
        <v>356</v>
      </c>
      <c t="n" r="B50" s="5">
        <v>0</v>
      </c>
      <c t="n" r="C50" s="5">
        <v>0</v>
      </c>
    </row>
    <row r="51" spans="1:3">
      <c t="s" r="A51" s="3">
        <v>368</v>
      </c>
    </row>
    <row r="52" spans="1:3">
      <c t="s" r="A52" s="6">
        <v>349</v>
      </c>
    </row>
    <row r="53" spans="1:3">
      <c t="s" r="A53" s="3">
        <v>350</v>
      </c>
      <c t="n" r="B53" s="5">
        <v>134</v>
      </c>
      <c t="n" r="C53" s="5">
        <v>156</v>
      </c>
    </row>
    <row r="54" spans="1:3">
      <c t="s" r="A54" s="3">
        <v>369</v>
      </c>
    </row>
    <row r="55" spans="1:3">
      <c t="s" r="A55" s="6">
        <v>349</v>
      </c>
    </row>
    <row r="56" spans="1:3">
      <c t="s" r="A56" s="3">
        <v>350</v>
      </c>
      <c t="n" r="B56" s="5">
        <v>134</v>
      </c>
      <c t="n" r="C56" s="5">
        <v>156</v>
      </c>
    </row>
    <row r="57" spans="1:3">
      <c t="s" r="A57" s="3">
        <v>370</v>
      </c>
    </row>
    <row r="58" spans="1:3">
      <c t="s" r="A58" s="6">
        <v>349</v>
      </c>
    </row>
    <row r="59" spans="1:3">
      <c t="s" r="A59" s="3">
        <v>350</v>
      </c>
      <c t="n" r="B59" s="5">
        <v>0</v>
      </c>
      <c t="n" r="C59" s="5">
        <v>0</v>
      </c>
    </row>
    <row r="60" spans="1:3">
      <c t="s" r="A60" s="3">
        <v>371</v>
      </c>
    </row>
    <row r="61" spans="1:3">
      <c t="s" r="A61" s="6">
        <v>349</v>
      </c>
    </row>
    <row r="62" spans="1:3">
      <c t="s" r="A62" s="3">
        <v>350</v>
      </c>
      <c t="n" r="B62" s="5">
        <v>0</v>
      </c>
      <c t="n" r="C62" s="5">
        <v>0</v>
      </c>
    </row>
    <row r="63" spans="1:3">
      <c t="s" r="A63" s="3">
        <v>372</v>
      </c>
    </row>
    <row r="64" spans="1:3">
      <c t="s" r="A64" s="6">
        <v>349</v>
      </c>
    </row>
    <row r="65" spans="1:3">
      <c t="s" r="A65" s="3">
        <v>350</v>
      </c>
      <c t="n" r="B65" s="5">
        <v>0</v>
      </c>
      <c t="n" r="C65" s="5">
        <v>0</v>
      </c>
    </row>
    <row r="66" spans="1:3">
      <c t="s" r="A66" s="3">
        <v>373</v>
      </c>
    </row>
    <row r="67" spans="1:3">
      <c t="s" r="A67" s="6">
        <v>349</v>
      </c>
    </row>
    <row r="68" spans="1:3">
      <c t="s" r="A68" s="3">
        <v>350</v>
      </c>
      <c t="n" r="B68" s="5">
        <v>0</v>
      </c>
      <c t="n" r="C68" s="5">
        <v>0</v>
      </c>
    </row>
    <row r="69" spans="1:3">
      <c t="s" r="A69" s="3">
        <v>374</v>
      </c>
    </row>
    <row r="70" spans="1:3">
      <c t="s" r="A70" s="6">
        <v>349</v>
      </c>
    </row>
    <row r="71" spans="1:3">
      <c t="s" r="A71" s="3">
        <v>350</v>
      </c>
      <c t="n" r="B71" s="5">
        <v>346</v>
      </c>
      <c t="n" r="C71" s="5">
        <v>392</v>
      </c>
    </row>
    <row r="72" spans="1:3">
      <c t="s" r="A72" s="3">
        <v>375</v>
      </c>
    </row>
    <row r="73" spans="1:3">
      <c t="s" r="A73" s="6">
        <v>349</v>
      </c>
    </row>
    <row r="74" spans="1:3">
      <c t="s" r="A74" s="3">
        <v>350</v>
      </c>
      <c t="n" r="B74" s="5">
        <v>346</v>
      </c>
      <c t="n" r="C74" s="5">
        <v>392</v>
      </c>
    </row>
    <row r="75" spans="1:3">
      <c t="s" r="A75" s="3">
        <v>376</v>
      </c>
    </row>
    <row r="76" spans="1:3">
      <c t="s" r="A76" s="6">
        <v>349</v>
      </c>
    </row>
    <row r="77" spans="1:3">
      <c t="s" r="A77" s="3">
        <v>350</v>
      </c>
      <c t="n" r="B77" s="5">
        <v>0</v>
      </c>
      <c t="n" r="C77" s="5">
        <v>0</v>
      </c>
    </row>
    <row r="78" spans="1:3">
      <c t="s" r="A78" s="3">
        <v>288</v>
      </c>
    </row>
    <row r="79" spans="1:3">
      <c t="s" r="A79" s="6">
        <v>349</v>
      </c>
    </row>
    <row r="80" spans="1:3">
      <c t="s" r="A80" s="3">
        <v>350</v>
      </c>
      <c t="n" r="B80" s="5">
        <v>8</v>
      </c>
      <c t="n" r="C80" s="5">
        <v>18</v>
      </c>
    </row>
    <row r="81" spans="1:3">
      <c t="s" r="A81" s="3">
        <v>351</v>
      </c>
      <c t="n" r="B81" s="5">
        <v>-15</v>
      </c>
      <c t="n" r="C81" s="5">
        <v>-7</v>
      </c>
    </row>
    <row r="82" spans="1:3">
      <c t="s" r="A82" s="3">
        <v>377</v>
      </c>
    </row>
    <row r="83" spans="1:3">
      <c t="s" r="A83" s="6">
        <v>349</v>
      </c>
    </row>
    <row r="84" spans="1:3">
      <c t="s" r="A84" s="3">
        <v>350</v>
      </c>
      <c t="n" r="B84" s="5">
        <v>8</v>
      </c>
      <c t="n" r="C84" s="5">
        <v>18</v>
      </c>
    </row>
    <row r="85" spans="1:3">
      <c t="s" r="A85" s="3">
        <v>353</v>
      </c>
      <c t="n" r="B85" s="5">
        <v>-23</v>
      </c>
      <c t="n" r="C85" s="5">
        <v>-25</v>
      </c>
    </row>
    <row r="86" spans="1:3">
      <c t="s" r="A86" s="3">
        <v>354</v>
      </c>
      <c t="n" r="B86" s="5">
        <v>-15</v>
      </c>
      <c t="n" r="C86" s="5">
        <v>-7</v>
      </c>
    </row>
    <row r="87" spans="1:3">
      <c t="s" r="A87" s="3">
        <v>355</v>
      </c>
      <c t="n" r="B87" s="5">
        <v>0</v>
      </c>
      <c t="n" r="C87" s="5">
        <v>0</v>
      </c>
    </row>
    <row r="88" spans="1:3">
      <c t="s" r="A88" s="3">
        <v>356</v>
      </c>
      <c t="n" r="B88" s="5">
        <v>0</v>
      </c>
      <c t="n" r="C88" s="5">
        <v>0</v>
      </c>
    </row>
    <row r="89" spans="1:3">
      <c t="s" r="A89" s="3">
        <v>378</v>
      </c>
    </row>
    <row r="90" spans="1:3">
      <c t="s" r="A90" s="6">
        <v>349</v>
      </c>
    </row>
    <row r="91" spans="1:3">
      <c t="s" r="A91" s="3">
        <v>350</v>
      </c>
      <c t="n" r="B91" s="5">
        <v>0</v>
      </c>
      <c t="n" r="C91" s="5">
        <v>0</v>
      </c>
    </row>
    <row r="92" spans="1:3">
      <c t="s" r="A92" s="3">
        <v>379</v>
      </c>
    </row>
    <row r="93" spans="1:3">
      <c t="s" r="A93" s="6">
        <v>349</v>
      </c>
    </row>
    <row r="94" spans="1:3">
      <c t="s" r="A94" s="3">
        <v>350</v>
      </c>
      <c t="n" r="B94" s="5">
        <v>0</v>
      </c>
      <c t="n" r="C94" s="5">
        <v>0</v>
      </c>
    </row>
    <row r="95" spans="1:3">
      <c t="s" r="A95" s="3">
        <v>380</v>
      </c>
    </row>
    <row r="96" spans="1:3">
      <c t="s" r="A96" s="6">
        <v>349</v>
      </c>
    </row>
    <row r="97" spans="1:3">
      <c t="s" r="A97" s="3">
        <v>350</v>
      </c>
      <c t="n" r="B97" s="5">
        <v>0</v>
      </c>
      <c t="n" r="C97" s="5">
        <v>0</v>
      </c>
    </row>
    <row r="98" spans="1:3">
      <c t="s" r="A98" s="3">
        <v>381</v>
      </c>
    </row>
    <row r="99" spans="1:3">
      <c t="s" r="A99" s="6">
        <v>349</v>
      </c>
    </row>
    <row r="100" spans="1:3">
      <c t="s" r="A100" s="3">
        <v>350</v>
      </c>
      <c t="n" r="B100" s="5">
        <v>0</v>
      </c>
      <c t="n" r="C100" s="5">
        <v>0</v>
      </c>
    </row>
    <row r="101" spans="1:3">
      <c t="s" r="A101" s="3">
        <v>382</v>
      </c>
    </row>
    <row r="102" spans="1:3">
      <c t="s" r="A102" s="6">
        <v>349</v>
      </c>
    </row>
    <row r="103" spans="1:3">
      <c t="s" r="A103" s="3">
        <v>350</v>
      </c>
      <c t="n" r="B103" s="5">
        <v>0</v>
      </c>
      <c t="n" r="C103" s="5">
        <v>0</v>
      </c>
    </row>
    <row r="104" spans="1:3">
      <c t="s" r="A104" s="3">
        <v>383</v>
      </c>
    </row>
    <row r="105" spans="1:3">
      <c t="s" r="A105" s="6">
        <v>349</v>
      </c>
    </row>
    <row r="106" spans="1:3">
      <c t="s" r="A106" s="3">
        <v>350</v>
      </c>
      <c t="n" r="B106" s="5">
        <v>0</v>
      </c>
      <c t="n" r="C106" s="5">
        <v>0</v>
      </c>
    </row>
    <row r="107" spans="1:3">
      <c t="s" r="A107" s="3">
        <v>384</v>
      </c>
    </row>
    <row r="108" spans="1:3">
      <c t="s" r="A108" s="6">
        <v>349</v>
      </c>
    </row>
    <row r="109" spans="1:3">
      <c t="s" r="A109" s="3">
        <v>350</v>
      </c>
      <c t="n" r="B109" s="5">
        <v>8</v>
      </c>
      <c t="n" r="C109" s="5">
        <v>18</v>
      </c>
    </row>
    <row r="110" spans="1:3">
      <c t="s" r="A110" s="3">
        <v>385</v>
      </c>
    </row>
    <row r="111" spans="1:3">
      <c t="s" r="A111" s="6">
        <v>349</v>
      </c>
    </row>
    <row r="112" spans="1:3">
      <c t="s" r="A112" s="3">
        <v>350</v>
      </c>
      <c t="n" r="B112" s="5">
        <v>0</v>
      </c>
      <c t="n" r="C112" s="5">
        <v>0</v>
      </c>
    </row>
    <row r="113" spans="1:3">
      <c t="s" r="A113" s="3">
        <v>386</v>
      </c>
    </row>
    <row r="114" spans="1:3">
      <c t="s" r="A114" s="6">
        <v>349</v>
      </c>
    </row>
    <row r="115" spans="1:3">
      <c t="s" r="A115" s="3">
        <v>350</v>
      </c>
      <c t="n" r="B115" s="5">
        <v>8</v>
      </c>
      <c t="n" r="C115" s="5">
        <v>18</v>
      </c>
    </row>
    <row r="116" spans="1:3">
      <c t="s" r="A116" s="3">
        <v>387</v>
      </c>
    </row>
    <row r="117" spans="1:3">
      <c t="s" r="A117" s="6">
        <v>349</v>
      </c>
    </row>
    <row r="118" spans="1:3">
      <c t="s" r="A118" s="3">
        <v>388</v>
      </c>
      <c t="n" r="B118" s="5">
        <v>-187</v>
      </c>
      <c t="n" r="C118" s="5">
        <v>-630</v>
      </c>
    </row>
    <row r="119" spans="1:3">
      <c t="s" r="A119" s="3">
        <v>389</v>
      </c>
      <c t="n" r="B119" s="5">
        <v>-271</v>
      </c>
      <c t="n" r="C119" s="5">
        <v>-482</v>
      </c>
    </row>
    <row r="120" spans="1:3">
      <c t="s" r="A120" s="3">
        <v>390</v>
      </c>
    </row>
    <row r="121" spans="1:3">
      <c t="s" r="A121" s="6">
        <v>349</v>
      </c>
    </row>
    <row r="122" spans="1:3">
      <c t="s" r="A122" s="3">
        <v>388</v>
      </c>
      <c t="n" r="B122" s="5">
        <v>-187</v>
      </c>
      <c t="n" r="C122" s="5">
        <v>-630</v>
      </c>
    </row>
    <row r="123" spans="1:3">
      <c t="s" r="A123" s="3">
        <v>391</v>
      </c>
      <c t="n" r="B123" s="5">
        <v>161</v>
      </c>
      <c t="n" r="C123" s="5">
        <v>398</v>
      </c>
    </row>
    <row r="124" spans="1:3">
      <c t="s" r="A124" s="3">
        <v>392</v>
      </c>
      <c t="n" r="B124" s="5">
        <v>-26</v>
      </c>
      <c t="n" r="C124" s="5">
        <v>-232</v>
      </c>
    </row>
    <row r="125" spans="1:3">
      <c t="s" r="A125" s="3">
        <v>393</v>
      </c>
      <c t="n" r="B125" s="5">
        <v>0</v>
      </c>
      <c t="n" r="C125" s="5">
        <v>0</v>
      </c>
    </row>
    <row r="126" spans="1:3">
      <c t="s" r="A126" s="3">
        <v>394</v>
      </c>
      <c t="n" r="B126" s="5">
        <v>-245</v>
      </c>
      <c t="n" r="C126" s="5">
        <v>-250</v>
      </c>
    </row>
    <row r="127" spans="1:3">
      <c t="s" r="A127" s="3">
        <v>395</v>
      </c>
    </row>
    <row r="128" spans="1:3">
      <c t="s" r="A128" s="6">
        <v>349</v>
      </c>
    </row>
    <row r="129" spans="1:3">
      <c t="s" r="A129" s="3">
        <v>388</v>
      </c>
      <c t="n" r="B129" s="5">
        <v>-88</v>
      </c>
      <c t="n" r="C129" s="5">
        <v>-342</v>
      </c>
    </row>
    <row r="130" spans="1:3">
      <c t="s" r="A130" s="3">
        <v>396</v>
      </c>
    </row>
    <row r="131" spans="1:3">
      <c t="s" r="A131" s="6">
        <v>349</v>
      </c>
    </row>
    <row r="132" spans="1:3">
      <c t="s" r="A132" s="3">
        <v>388</v>
      </c>
      <c t="n" r="B132" s="5">
        <v>-68</v>
      </c>
      <c t="n" r="C132" s="5">
        <v>-296</v>
      </c>
    </row>
    <row r="133" spans="1:3">
      <c t="s" r="A133" s="3">
        <v>397</v>
      </c>
    </row>
    <row r="134" spans="1:3">
      <c t="s" r="A134" s="6">
        <v>349</v>
      </c>
    </row>
    <row r="135" spans="1:3">
      <c t="s" r="A135" s="3">
        <v>388</v>
      </c>
      <c t="n" r="B135" s="5">
        <v>-3</v>
      </c>
      <c t="n" r="C135" s="5">
        <v>-16</v>
      </c>
    </row>
    <row r="136" spans="1:3">
      <c t="s" r="A136" s="3">
        <v>398</v>
      </c>
    </row>
    <row r="137" spans="1:3">
      <c t="s" r="A137" s="6">
        <v>349</v>
      </c>
    </row>
    <row r="138" spans="1:3">
      <c t="s" r="A138" s="3">
        <v>388</v>
      </c>
      <c t="n" r="B138" s="5">
        <v>-12</v>
      </c>
      <c t="n" r="C138" s="5">
        <v>-25</v>
      </c>
    </row>
    <row r="139" spans="1:3">
      <c t="s" r="A139" s="3">
        <v>399</v>
      </c>
    </row>
    <row r="140" spans="1:3">
      <c t="s" r="A140" s="6">
        <v>349</v>
      </c>
    </row>
    <row r="141" spans="1:3">
      <c t="s" r="A141" s="3">
        <v>388</v>
      </c>
      <c t="n" r="B141" s="5">
        <v>-5</v>
      </c>
      <c t="n" r="C141" s="5">
        <v>-5</v>
      </c>
    </row>
    <row r="142" spans="1:3">
      <c t="s" r="A142" s="3">
        <v>400</v>
      </c>
    </row>
    <row r="143" spans="1:3">
      <c t="s" r="A143" s="6">
        <v>349</v>
      </c>
    </row>
    <row r="144" spans="1:3">
      <c t="s" r="A144" s="3">
        <v>388</v>
      </c>
      <c t="n" r="B144" s="5">
        <v>0</v>
      </c>
      <c t="n" r="C144" s="5">
        <v>0</v>
      </c>
    </row>
    <row r="145" spans="1:3">
      <c t="s" r="A145" s="3">
        <v>401</v>
      </c>
    </row>
    <row r="146" spans="1:3">
      <c t="s" r="A146" s="6">
        <v>349</v>
      </c>
    </row>
    <row r="147" spans="1:3">
      <c t="s" r="A147" s="3">
        <v>388</v>
      </c>
      <c t="n" r="B147" s="5">
        <v>-99</v>
      </c>
      <c t="n" r="C147" s="5">
        <v>-288</v>
      </c>
    </row>
    <row r="148" spans="1:3">
      <c t="s" r="A148" s="3">
        <v>402</v>
      </c>
    </row>
    <row r="149" spans="1:3">
      <c t="s" r="A149" s="6">
        <v>349</v>
      </c>
    </row>
    <row r="150" spans="1:3">
      <c t="s" r="A150" s="3">
        <v>388</v>
      </c>
      <c t="n" r="B150" s="5">
        <v>-71</v>
      </c>
      <c t="n" r="C150" s="5">
        <v>-263</v>
      </c>
    </row>
    <row r="151" spans="1:3">
      <c t="s" r="A151" s="3">
        <v>403</v>
      </c>
    </row>
    <row r="152" spans="1:3">
      <c t="s" r="A152" s="6">
        <v>349</v>
      </c>
    </row>
    <row r="153" spans="1:3">
      <c t="s" r="A153" s="3">
        <v>388</v>
      </c>
      <c t="n" r="B153" s="7">
        <v>-28</v>
      </c>
      <c t="n" r="C153" s="7">
        <v>-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4</v>
      </c>
      <c t="s" r="B1" s="2">
        <v>1</v>
      </c>
    </row>
    <row r="2" spans="1:3">
      <c t="s" r="B2" s="2">
        <v>2</v>
      </c>
      <c t="s" r="C2" s="2">
        <v>24</v>
      </c>
    </row>
    <row r="3" spans="1:3">
      <c t="s" r="A3" s="3">
        <v>405</v>
      </c>
    </row>
    <row r="4" spans="1:3">
      <c t="s" r="A4" s="6">
        <v>406</v>
      </c>
    </row>
    <row r="5" spans="1:3">
      <c t="s" r="A5" s="3">
        <v>407</v>
      </c>
      <c t="n" r="B5" s="7">
        <v>-48</v>
      </c>
      <c t="n" r="C5" s="7">
        <v>-81</v>
      </c>
    </row>
    <row r="6" spans="1:3">
      <c t="s" r="A6" s="3">
        <v>408</v>
      </c>
      <c t="n" r="B6" s="5">
        <v>68</v>
      </c>
      <c t="n" r="C6" s="5">
        <v>91</v>
      </c>
    </row>
    <row r="7" spans="1:3">
      <c t="s" r="A7" s="3">
        <v>409</v>
      </c>
      <c t="n" r="B7" s="5">
        <v>20</v>
      </c>
      <c t="n" r="C7" s="5">
        <v>10</v>
      </c>
    </row>
    <row r="8" spans="1:3">
      <c t="s" r="A8" s="3">
        <v>410</v>
      </c>
    </row>
    <row r="9" spans="1:3">
      <c t="s" r="A9" s="6">
        <v>406</v>
      </c>
    </row>
    <row r="10" spans="1:3">
      <c t="s" r="A10" s="3">
        <v>407</v>
      </c>
      <c t="n" r="B10" s="5">
        <v>-10</v>
      </c>
      <c t="n" r="C10" s="5">
        <v>-33</v>
      </c>
    </row>
    <row r="11" spans="1:3">
      <c t="s" r="A11" s="3">
        <v>408</v>
      </c>
      <c t="n" r="B11" s="5">
        <v>10</v>
      </c>
      <c t="n" r="C11" s="5">
        <v>33</v>
      </c>
    </row>
    <row r="12" spans="1:3">
      <c t="s" r="A12" s="3">
        <v>409</v>
      </c>
      <c t="n" r="B12" s="5">
        <v>0</v>
      </c>
      <c t="n" r="C12" s="5">
        <v>0</v>
      </c>
    </row>
    <row r="13" spans="1:3">
      <c t="s" r="A13" s="3">
        <v>411</v>
      </c>
      <c t="n" r="B13" s="7">
        <v>-3</v>
      </c>
      <c t="n" r="C13" s="7">
        <v>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2</v>
      </c>
      <c t="s" r="B1" s="2">
        <v>1</v>
      </c>
    </row>
    <row r="2" spans="1:3">
      <c t="s" r="B2" s="2">
        <v>2</v>
      </c>
      <c t="s" r="C2" s="2">
        <v>24</v>
      </c>
    </row>
    <row r="3" spans="1:3">
      <c t="s" r="A3" s="6">
        <v>413</v>
      </c>
    </row>
    <row r="4" spans="1:3">
      <c t="s" r="A4" s="3">
        <v>414</v>
      </c>
      <c t="n" r="B4" s="7">
        <v>35</v>
      </c>
      <c t="n" r="C4" s="7">
        <v>161</v>
      </c>
    </row>
    <row r="5" spans="1:3">
      <c t="s" r="A5" s="3">
        <v>415</v>
      </c>
      <c t="n" r="B5" s="5">
        <v>75</v>
      </c>
      <c t="n" r="C5" s="5">
        <v>109</v>
      </c>
    </row>
    <row r="6" spans="1:3">
      <c t="s" r="A6" s="6">
        <v>416</v>
      </c>
    </row>
    <row r="7" spans="1:3">
      <c t="s" r="A7" s="3">
        <v>417</v>
      </c>
      <c t="n" r="B7" s="7">
        <v>-70</v>
      </c>
      <c t="n" r="C7" s="7">
        <v>-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8</v>
      </c>
      <c t="s" r="B1" s="2">
        <v>1</v>
      </c>
    </row>
    <row r="2" spans="1:3">
      <c t="s" r="B2" s="2">
        <v>2</v>
      </c>
      <c t="s" r="C2" s="2">
        <v>24</v>
      </c>
    </row>
    <row r="3" spans="1:3">
      <c t="s" r="A3" s="3">
        <v>419</v>
      </c>
    </row>
    <row r="4" spans="1:3">
      <c t="s" r="A4" s="6">
        <v>406</v>
      </c>
    </row>
    <row r="5" spans="1:3">
      <c t="s" r="A5" s="3">
        <v>420</v>
      </c>
      <c t="n" r="B5" s="7">
        <v>1</v>
      </c>
      <c t="n" r="C5" s="7">
        <v>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421</v>
      </c>
      <c t="s" r="B1" s="2">
        <v>1</v>
      </c>
    </row>
    <row r="2" spans="1:3">
      <c t="s" r="B2" s="2">
        <v>2</v>
      </c>
      <c t="s" r="C2" s="2">
        <v>24</v>
      </c>
    </row>
    <row r="3" spans="1:3">
      <c t="s" r="A3" s="6">
        <v>406</v>
      </c>
    </row>
    <row r="4" spans="1:3">
      <c t="s" r="A4" s="3">
        <v>422</v>
      </c>
      <c t="n" r="B4" s="7">
        <v>-64</v>
      </c>
      <c t="n" r="C4" s="7">
        <v>3</v>
      </c>
    </row>
    <row r="5" spans="1:3">
      <c t="s" r="A5" s="3">
        <v>405</v>
      </c>
    </row>
    <row r="6" spans="1:3">
      <c t="s" r="A6" s="6">
        <v>406</v>
      </c>
    </row>
    <row r="7" spans="1:3">
      <c t="s" r="A7" s="3">
        <v>422</v>
      </c>
      <c t="n" r="B7" s="5">
        <v>-31</v>
      </c>
      <c t="n" r="C7" s="5">
        <v>59</v>
      </c>
    </row>
    <row r="8" spans="1:3">
      <c t="s" r="A8" s="3">
        <v>410</v>
      </c>
    </row>
    <row r="9" spans="1:3">
      <c t="s" r="A9" s="6">
        <v>406</v>
      </c>
    </row>
    <row r="10" spans="1:3">
      <c t="s" r="A10" s="3">
        <v>422</v>
      </c>
      <c t="n" r="B10" s="5">
        <v>-17</v>
      </c>
      <c t="n" r="C10" s="5">
        <v>34</v>
      </c>
    </row>
    <row r="11" spans="1:3">
      <c t="s" r="A11" s="3">
        <v>423</v>
      </c>
    </row>
    <row r="12" spans="1:3">
      <c t="s" r="A12" s="6">
        <v>406</v>
      </c>
    </row>
    <row r="13" spans="1:3">
      <c t="s" r="A13" s="3">
        <v>422</v>
      </c>
      <c t="n" r="B13" s="5">
        <v>4</v>
      </c>
      <c t="n" r="C13" s="5">
        <v>-1</v>
      </c>
    </row>
    <row r="14" spans="1:3">
      <c t="s" r="A14" s="3">
        <v>424</v>
      </c>
    </row>
    <row r="15" spans="1:3">
      <c t="s" r="A15" s="6">
        <v>406</v>
      </c>
    </row>
    <row r="16" spans="1:3">
      <c t="s" r="A16" s="3">
        <v>422</v>
      </c>
      <c t="n" r="B16" s="5">
        <v>2</v>
      </c>
      <c t="n" r="C16" s="5">
        <v>-5</v>
      </c>
    </row>
    <row r="17" spans="1:3">
      <c t="s" r="A17" s="3">
        <v>425</v>
      </c>
    </row>
    <row r="18" spans="1:3">
      <c t="s" r="A18" s="6">
        <v>406</v>
      </c>
    </row>
    <row r="19" spans="1:3">
      <c t="s" r="A19" s="3">
        <v>422</v>
      </c>
      <c t="n" r="B19" s="7">
        <v>-22</v>
      </c>
      <c t="n" r="C19" s="7">
        <v>-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26</v>
      </c>
      <c t="s" r="C1" s="2">
        <v>2</v>
      </c>
      <c t="s" r="D1" s="2">
        <v>57</v>
      </c>
    </row>
    <row r="2" spans="1:4">
      <c t="s" r="A2" s="6">
        <v>427</v>
      </c>
    </row>
    <row r="3" spans="1:4">
      <c t="s" r="A3" s="3">
        <v>428</v>
      </c>
      <c t="n" r="C3" s="7">
        <v>142921</v>
      </c>
      <c t="n" r="D3" s="7">
        <v>119019</v>
      </c>
    </row>
    <row r="4" spans="1:4">
      <c t="s" r="A4" s="3">
        <v>429</v>
      </c>
    </row>
    <row r="5" spans="1:4">
      <c t="s" r="A5" s="6">
        <v>427</v>
      </c>
    </row>
    <row r="6" spans="1:4">
      <c t="s" r="A6" s="3">
        <v>428</v>
      </c>
      <c t="n" r="C6" s="5">
        <v>143085</v>
      </c>
      <c t="n" r="D6" s="5">
        <v>119420</v>
      </c>
    </row>
    <row r="7" spans="1:4">
      <c t="s" r="A7" s="3">
        <v>430</v>
      </c>
    </row>
    <row r="8" spans="1:4">
      <c t="s" r="A8" s="6">
        <v>427</v>
      </c>
    </row>
    <row r="9" spans="1:4">
      <c t="s" r="A9" s="3">
        <v>431</v>
      </c>
      <c t="n" r="C9" s="5">
        <v>187</v>
      </c>
      <c t="n" r="D9" s="5">
        <v>630</v>
      </c>
    </row>
    <row r="10" spans="1:4">
      <c t="s" r="A10" s="3">
        <v>432</v>
      </c>
    </row>
    <row r="11" spans="1:4">
      <c t="s" r="A11" s="6">
        <v>427</v>
      </c>
    </row>
    <row r="12" spans="1:4">
      <c t="s" r="A12" s="3">
        <v>428</v>
      </c>
      <c t="n" r="C12" s="5">
        <v>1516</v>
      </c>
      <c t="n" r="D12" s="5">
        <v>1012</v>
      </c>
    </row>
    <row r="13" spans="1:4">
      <c t="s" r="A13" s="3">
        <v>433</v>
      </c>
    </row>
    <row r="14" spans="1:4">
      <c t="s" r="A14" s="6">
        <v>427</v>
      </c>
    </row>
    <row r="15" spans="1:4">
      <c t="s" r="A15" s="3">
        <v>428</v>
      </c>
      <c t="n" r="C15" s="5">
        <v>745</v>
      </c>
      <c t="n" r="D15" s="5">
        <v>298</v>
      </c>
    </row>
    <row r="16" spans="1:4">
      <c t="s" r="A16" s="3">
        <v>434</v>
      </c>
    </row>
    <row r="17" spans="1:4">
      <c t="s" r="A17" s="6">
        <v>427</v>
      </c>
    </row>
    <row r="18" spans="1:4">
      <c t="s" r="A18" s="3">
        <v>428</v>
      </c>
      <c t="n" r="C18" s="5">
        <v>1304</v>
      </c>
      <c t="n" r="D18" s="5">
        <v>1000</v>
      </c>
    </row>
    <row r="19" spans="1:4">
      <c t="s" r="A19" s="3">
        <v>435</v>
      </c>
    </row>
    <row r="20" spans="1:4">
      <c t="s" r="A20" s="6">
        <v>427</v>
      </c>
    </row>
    <row r="21" spans="1:4">
      <c t="s" r="A21" s="3">
        <v>428</v>
      </c>
      <c t="n" r="C21" s="5">
        <v>112691</v>
      </c>
      <c t="n" r="D21" s="5">
        <v>90199</v>
      </c>
    </row>
    <row r="22" spans="1:4">
      <c t="s" r="A22" s="3">
        <v>436</v>
      </c>
    </row>
    <row r="23" spans="1:4">
      <c t="s" r="A23" s="6">
        <v>427</v>
      </c>
    </row>
    <row r="24" spans="1:4">
      <c t="s" r="A24" s="3">
        <v>428</v>
      </c>
      <c t="n" r="C24" s="5">
        <v>5733</v>
      </c>
      <c t="n" r="D24" s="5">
        <v>5715</v>
      </c>
    </row>
    <row r="25" spans="1:4">
      <c t="s" r="A25" s="3">
        <v>437</v>
      </c>
    </row>
    <row r="26" spans="1:4">
      <c t="s" r="A26" s="6">
        <v>427</v>
      </c>
    </row>
    <row r="27" spans="1:4">
      <c t="s" r="A27" s="3">
        <v>428</v>
      </c>
      <c t="n" r="C27" s="5">
        <v>4620</v>
      </c>
      <c t="n" r="D27" s="5">
        <v>4803</v>
      </c>
    </row>
    <row r="28" spans="1:4">
      <c t="s" r="A28" s="3">
        <v>438</v>
      </c>
    </row>
    <row r="29" spans="1:4">
      <c t="s" r="A29" s="6">
        <v>427</v>
      </c>
    </row>
    <row r="30" spans="1:4">
      <c t="s" r="A30" s="3">
        <v>428</v>
      </c>
      <c t="n" r="C30" s="5">
        <v>6503</v>
      </c>
      <c t="n" r="D30" s="5">
        <v>6362</v>
      </c>
    </row>
    <row r="31" spans="1:4">
      <c t="s" r="A31" s="3">
        <v>439</v>
      </c>
    </row>
    <row r="32" spans="1:4">
      <c t="s" r="A32" s="6">
        <v>427</v>
      </c>
    </row>
    <row r="33" spans="1:4">
      <c t="s" r="A33" s="3">
        <v>428</v>
      </c>
      <c t="n" r="C33" s="5">
        <v>343</v>
      </c>
      <c t="n" r="D33" s="5">
        <v>342</v>
      </c>
    </row>
    <row r="34" spans="1:4">
      <c t="s" r="A34" s="3">
        <v>440</v>
      </c>
    </row>
    <row r="35" spans="1:4">
      <c t="s" r="A35" s="6">
        <v>427</v>
      </c>
    </row>
    <row r="36" spans="1:4">
      <c t="s" r="A36" s="3">
        <v>428</v>
      </c>
      <c t="n" r="C36" s="5">
        <v>9091</v>
      </c>
      <c t="n" r="D36" s="5">
        <v>9050</v>
      </c>
    </row>
    <row r="37" spans="1:4">
      <c t="s" r="A37" s="3">
        <v>441</v>
      </c>
    </row>
    <row r="38" spans="1:4">
      <c t="s" r="A38" s="6">
        <v>427</v>
      </c>
    </row>
    <row r="39" spans="1:4">
      <c t="s" r="A39" s="3">
        <v>428</v>
      </c>
      <c t="n" r="C39" s="5">
        <v>539</v>
      </c>
      <c t="n" r="D39" s="5">
        <v>639</v>
      </c>
    </row>
    <row r="40" spans="1:4">
      <c t="s" r="A40" s="3">
        <v>442</v>
      </c>
    </row>
    <row r="41" spans="1:4">
      <c t="s" r="A41" s="6">
        <v>427</v>
      </c>
    </row>
    <row r="42" spans="1:4">
      <c t="s" r="A42" s="3">
        <v>428</v>
      </c>
      <c t="n" r="C42" s="5">
        <v>114659</v>
      </c>
      <c t="n" r="D42" s="5">
        <v>94438</v>
      </c>
    </row>
    <row r="43" spans="1:4">
      <c t="s" r="A43" s="3">
        <v>443</v>
      </c>
    </row>
    <row r="44" spans="1:4">
      <c t="s" r="A44" s="6">
        <v>427</v>
      </c>
    </row>
    <row r="45" spans="1:4">
      <c t="s" r="A45" s="3">
        <v>431</v>
      </c>
      <c t="n" r="C45" s="5">
        <v>3</v>
      </c>
      <c t="n" r="D45" s="5">
        <v>17</v>
      </c>
    </row>
    <row r="46" spans="1:4">
      <c t="s" r="A46" s="3">
        <v>444</v>
      </c>
    </row>
    <row r="47" spans="1:4">
      <c t="s" r="A47" s="6">
        <v>427</v>
      </c>
    </row>
    <row r="48" spans="1:4">
      <c t="s" r="A48" s="3">
        <v>428</v>
      </c>
      <c t="n" r="C48" s="5">
        <v>1516</v>
      </c>
      <c t="n" r="D48" s="5">
        <v>1012</v>
      </c>
    </row>
    <row r="49" spans="1:4">
      <c t="s" r="A49" s="3">
        <v>445</v>
      </c>
    </row>
    <row r="50" spans="1:4">
      <c t="s" r="A50" s="6">
        <v>427</v>
      </c>
    </row>
    <row r="51" spans="1:4">
      <c t="s" r="A51" s="3">
        <v>428</v>
      </c>
      <c t="n" r="C51" s="5">
        <v>0</v>
      </c>
      <c t="n" r="D51" s="5">
        <v>0</v>
      </c>
    </row>
    <row r="52" spans="1:4">
      <c t="s" r="A52" s="3">
        <v>446</v>
      </c>
    </row>
    <row r="53" spans="1:4">
      <c t="s" r="A53" s="6">
        <v>427</v>
      </c>
    </row>
    <row r="54" spans="1:4">
      <c t="s" r="A54" s="3">
        <v>428</v>
      </c>
      <c t="n" r="C54" s="5">
        <v>0</v>
      </c>
      <c t="n" r="D54" s="5">
        <v>0</v>
      </c>
    </row>
    <row r="55" spans="1:4">
      <c t="s" r="A55" s="3">
        <v>447</v>
      </c>
    </row>
    <row r="56" spans="1:4">
      <c t="s" r="A56" s="6">
        <v>427</v>
      </c>
    </row>
    <row r="57" spans="1:4">
      <c t="s" r="A57" s="3">
        <v>428</v>
      </c>
      <c t="n" r="C57" s="5">
        <v>106431</v>
      </c>
      <c t="n" r="D57" s="5">
        <v>86492</v>
      </c>
    </row>
    <row r="58" spans="1:4">
      <c t="s" r="A58" s="3">
        <v>448</v>
      </c>
    </row>
    <row r="59" spans="1:4">
      <c t="s" r="A59" s="6">
        <v>427</v>
      </c>
    </row>
    <row r="60" spans="1:4">
      <c t="s" r="A60" s="3">
        <v>428</v>
      </c>
      <c t="n" r="C60" s="5">
        <v>10</v>
      </c>
      <c t="n" r="D60" s="5">
        <v>10</v>
      </c>
    </row>
    <row r="61" spans="1:4">
      <c t="s" r="A61" s="3">
        <v>449</v>
      </c>
    </row>
    <row r="62" spans="1:4">
      <c t="s" r="A62" s="6">
        <v>427</v>
      </c>
    </row>
    <row r="63" spans="1:4">
      <c t="s" r="A63" s="3">
        <v>428</v>
      </c>
      <c t="n" r="C63" s="5">
        <v>0</v>
      </c>
      <c t="n" r="D63" s="5">
        <v>0</v>
      </c>
    </row>
    <row r="64" spans="1:4">
      <c t="s" r="A64" s="3">
        <v>450</v>
      </c>
    </row>
    <row r="65" spans="1:4">
      <c t="s" r="A65" s="6">
        <v>427</v>
      </c>
    </row>
    <row r="66" spans="1:4">
      <c t="s" r="A66" s="3">
        <v>428</v>
      </c>
      <c t="n" r="C66" s="5">
        <v>0</v>
      </c>
      <c t="n" r="D66" s="5">
        <v>0</v>
      </c>
    </row>
    <row r="67" spans="1:4">
      <c t="s" r="A67" s="3">
        <v>451</v>
      </c>
    </row>
    <row r="68" spans="1:4">
      <c t="s" r="A68" s="6">
        <v>427</v>
      </c>
    </row>
    <row r="69" spans="1:4">
      <c t="s" r="A69" s="3">
        <v>428</v>
      </c>
      <c t="n" r="C69" s="5">
        <v>0</v>
      </c>
      <c t="n" r="D69" s="5">
        <v>0</v>
      </c>
    </row>
    <row r="70" spans="1:4">
      <c t="s" r="A70" s="3">
        <v>452</v>
      </c>
    </row>
    <row r="71" spans="1:4">
      <c t="s" r="A71" s="6">
        <v>427</v>
      </c>
    </row>
    <row r="72" spans="1:4">
      <c t="s" r="A72" s="3">
        <v>428</v>
      </c>
      <c t="n" r="C72" s="5">
        <v>6696</v>
      </c>
      <c t="n" r="D72" s="5">
        <v>6918</v>
      </c>
    </row>
    <row r="73" spans="1:4">
      <c t="s" r="A73" s="3">
        <v>453</v>
      </c>
    </row>
    <row r="74" spans="1:4">
      <c t="s" r="A74" s="6">
        <v>427</v>
      </c>
    </row>
    <row r="75" spans="1:4">
      <c t="s" r="A75" s="3">
        <v>428</v>
      </c>
      <c t="n" r="C75" s="5">
        <v>6</v>
      </c>
      <c t="n" r="D75" s="5">
        <v>6</v>
      </c>
    </row>
    <row r="76" spans="1:4">
      <c t="s" r="A76" s="3">
        <v>454</v>
      </c>
    </row>
    <row r="77" spans="1:4">
      <c t="s" r="A77" s="6">
        <v>427</v>
      </c>
    </row>
    <row r="78" spans="1:4">
      <c t="s" r="A78" s="3">
        <v>428</v>
      </c>
      <c t="n" r="C78" s="5">
        <v>28407</v>
      </c>
      <c t="n" r="D78" s="5">
        <v>24963</v>
      </c>
    </row>
    <row r="79" spans="1:4">
      <c t="s" r="A79" s="3">
        <v>455</v>
      </c>
    </row>
    <row r="80" spans="1:4">
      <c t="s" r="A80" s="6">
        <v>427</v>
      </c>
    </row>
    <row r="81" spans="1:4">
      <c t="s" r="A81" s="3">
        <v>431</v>
      </c>
      <c t="n" r="C81" s="5">
        <v>184</v>
      </c>
      <c t="n" r="D81" s="5">
        <v>613</v>
      </c>
    </row>
    <row r="82" spans="1:4">
      <c t="s" r="A82" s="3">
        <v>456</v>
      </c>
    </row>
    <row r="83" spans="1:4">
      <c t="s" r="A83" s="6">
        <v>427</v>
      </c>
    </row>
    <row r="84" spans="1:4">
      <c t="s" r="A84" s="3">
        <v>428</v>
      </c>
      <c t="n" r="C84" s="5">
        <v>0</v>
      </c>
      <c t="n" r="D84" s="5">
        <v>0</v>
      </c>
    </row>
    <row r="85" spans="1:4">
      <c t="s" r="A85" s="3">
        <v>457</v>
      </c>
    </row>
    <row r="86" spans="1:4">
      <c t="s" r="A86" s="6">
        <v>427</v>
      </c>
    </row>
    <row r="87" spans="1:4">
      <c t="s" r="A87" s="3">
        <v>428</v>
      </c>
      <c t="n" r="C87" s="5">
        <v>745</v>
      </c>
      <c t="n" r="D87" s="5">
        <v>298</v>
      </c>
    </row>
    <row r="88" spans="1:4">
      <c t="s" r="A88" s="3">
        <v>458</v>
      </c>
    </row>
    <row r="89" spans="1:4">
      <c t="s" r="A89" s="6">
        <v>427</v>
      </c>
    </row>
    <row r="90" spans="1:4">
      <c t="s" r="A90" s="3">
        <v>428</v>
      </c>
      <c t="n" r="C90" s="5">
        <v>1304</v>
      </c>
      <c t="n" r="D90" s="5">
        <v>1000</v>
      </c>
    </row>
    <row r="91" spans="1:4">
      <c t="s" r="A91" s="3">
        <v>459</v>
      </c>
    </row>
    <row r="92" spans="1:4">
      <c t="s" r="A92" s="6">
        <v>427</v>
      </c>
    </row>
    <row r="93" spans="1:4">
      <c t="s" r="A93" s="3">
        <v>428</v>
      </c>
      <c t="n" r="C93" s="5">
        <v>6260</v>
      </c>
      <c t="n" r="D93" s="5">
        <v>3707</v>
      </c>
    </row>
    <row r="94" spans="1:4">
      <c t="s" r="A94" s="3">
        <v>460</v>
      </c>
    </row>
    <row r="95" spans="1:4">
      <c t="s" r="A95" s="6">
        <v>427</v>
      </c>
    </row>
    <row r="96" spans="1:4">
      <c t="s" r="A96" s="3">
        <v>428</v>
      </c>
      <c t="n" r="C96" s="5">
        <v>5723</v>
      </c>
      <c t="n" r="D96" s="5">
        <v>5705</v>
      </c>
    </row>
    <row r="97" spans="1:4">
      <c t="s" r="A97" s="3">
        <v>461</v>
      </c>
    </row>
    <row r="98" spans="1:4">
      <c t="s" r="A98" s="6">
        <v>427</v>
      </c>
    </row>
    <row r="99" spans="1:4">
      <c t="s" r="A99" s="3">
        <v>428</v>
      </c>
      <c t="n" r="C99" s="5">
        <v>4620</v>
      </c>
      <c t="n" r="D99" s="5">
        <v>4803</v>
      </c>
    </row>
    <row r="100" spans="1:4">
      <c t="s" r="A100" s="3">
        <v>462</v>
      </c>
    </row>
    <row r="101" spans="1:4">
      <c t="s" r="A101" s="6">
        <v>427</v>
      </c>
    </row>
    <row r="102" spans="1:4">
      <c t="s" r="A102" s="3">
        <v>428</v>
      </c>
      <c t="n" r="C102" s="5">
        <v>6502</v>
      </c>
      <c t="n" r="D102" s="5">
        <v>6361</v>
      </c>
    </row>
    <row r="103" spans="1:4">
      <c t="s" r="A103" s="3">
        <v>463</v>
      </c>
    </row>
    <row r="104" spans="1:4">
      <c t="s" r="A104" s="6">
        <v>427</v>
      </c>
    </row>
    <row r="105" spans="1:4">
      <c t="s" r="A105" s="3">
        <v>428</v>
      </c>
      <c t="n" r="C105" s="5">
        <v>343</v>
      </c>
      <c t="n" r="D105" s="5">
        <v>342</v>
      </c>
    </row>
    <row r="106" spans="1:4">
      <c t="s" r="A106" s="3">
        <v>464</v>
      </c>
    </row>
    <row r="107" spans="1:4">
      <c t="s" r="A107" s="6">
        <v>427</v>
      </c>
    </row>
    <row r="108" spans="1:4">
      <c t="s" r="A108" s="3">
        <v>428</v>
      </c>
      <c t="n" r="C108" s="5">
        <v>2377</v>
      </c>
      <c t="n" r="D108" s="5">
        <v>2114</v>
      </c>
    </row>
    <row r="109" spans="1:4">
      <c t="s" r="A109" s="3">
        <v>465</v>
      </c>
    </row>
    <row r="110" spans="1:4">
      <c t="s" r="A110" s="6">
        <v>427</v>
      </c>
    </row>
    <row r="111" spans="1:4">
      <c t="s" r="A111" s="3">
        <v>428</v>
      </c>
      <c t="n" r="C111" s="5">
        <v>533</v>
      </c>
      <c t="n" r="D111" s="5">
        <v>633</v>
      </c>
    </row>
    <row r="112" spans="1:4">
      <c t="s" r="A112" s="3">
        <v>466</v>
      </c>
    </row>
    <row r="113" spans="1:4">
      <c t="s" r="A113" s="6">
        <v>427</v>
      </c>
    </row>
    <row r="114" spans="1:4">
      <c t="s" r="A114" s="3">
        <v>428</v>
      </c>
      <c t="n" r="C114" s="5">
        <v>19</v>
      </c>
      <c t="n" r="D114" s="5">
        <v>19</v>
      </c>
    </row>
    <row r="115" spans="1:4">
      <c t="s" r="A115" s="3">
        <v>467</v>
      </c>
    </row>
    <row r="116" spans="1:4">
      <c t="s" r="A116" s="6">
        <v>427</v>
      </c>
    </row>
    <row r="117" spans="1:4">
      <c t="s" r="A117" s="3">
        <v>431</v>
      </c>
      <c t="n" r="C117" s="5">
        <v>0</v>
      </c>
      <c t="n" r="D117" s="5">
        <v>0</v>
      </c>
    </row>
    <row r="118" spans="1:4">
      <c t="s" r="A118" s="3">
        <v>468</v>
      </c>
    </row>
    <row r="119" spans="1:4">
      <c t="s" r="A119" s="6">
        <v>427</v>
      </c>
    </row>
    <row r="120" spans="1:4">
      <c t="s" r="A120" s="3">
        <v>428</v>
      </c>
      <c t="n" r="C120" s="5">
        <v>0</v>
      </c>
      <c t="n" r="D120" s="5">
        <v>0</v>
      </c>
    </row>
    <row r="121" spans="1:4">
      <c t="s" r="A121" s="3">
        <v>469</v>
      </c>
    </row>
    <row r="122" spans="1:4">
      <c t="s" r="A122" s="6">
        <v>427</v>
      </c>
    </row>
    <row r="123" spans="1:4">
      <c t="s" r="A123" s="3">
        <v>428</v>
      </c>
      <c t="n" r="C123" s="5">
        <v>0</v>
      </c>
      <c t="n" r="D123" s="5">
        <v>0</v>
      </c>
    </row>
    <row r="124" spans="1:4">
      <c t="s" r="A124" s="3">
        <v>470</v>
      </c>
    </row>
    <row r="125" spans="1:4">
      <c t="s" r="A125" s="6">
        <v>427</v>
      </c>
    </row>
    <row r="126" spans="1:4">
      <c t="s" r="A126" s="3">
        <v>428</v>
      </c>
      <c t="n" r="C126" s="5">
        <v>0</v>
      </c>
      <c t="n" r="D126" s="5">
        <v>0</v>
      </c>
    </row>
    <row r="127" spans="1:4">
      <c t="s" r="A127" s="3">
        <v>471</v>
      </c>
    </row>
    <row r="128" spans="1:4">
      <c t="s" r="A128" s="6">
        <v>427</v>
      </c>
    </row>
    <row r="129" spans="1:4">
      <c t="s" r="A129" s="3">
        <v>428</v>
      </c>
      <c t="n" r="C129" s="5">
        <v>0</v>
      </c>
      <c t="n" r="D129" s="5">
        <v>0</v>
      </c>
    </row>
    <row r="130" spans="1:4">
      <c t="s" r="A130" s="3">
        <v>472</v>
      </c>
    </row>
    <row r="131" spans="1:4">
      <c t="s" r="A131" s="6">
        <v>427</v>
      </c>
    </row>
    <row r="132" spans="1:4">
      <c t="s" r="A132" s="3">
        <v>428</v>
      </c>
      <c t="n" r="C132" s="5">
        <v>0</v>
      </c>
      <c t="n" r="D132" s="5">
        <v>0</v>
      </c>
    </row>
    <row r="133" spans="1:4">
      <c t="s" r="A133" s="3">
        <v>473</v>
      </c>
    </row>
    <row r="134" spans="1:4">
      <c t="s" r="A134" s="6">
        <v>427</v>
      </c>
    </row>
    <row r="135" spans="1:4">
      <c t="s" r="A135" s="3">
        <v>428</v>
      </c>
      <c t="n" r="C135" s="5">
        <v>0</v>
      </c>
      <c t="n" r="D135" s="5">
        <v>0</v>
      </c>
    </row>
    <row r="136" spans="1:4">
      <c t="s" r="A136" s="3">
        <v>474</v>
      </c>
    </row>
    <row r="137" spans="1:4">
      <c t="s" r="A137" s="6">
        <v>427</v>
      </c>
    </row>
    <row r="138" spans="1:4">
      <c t="s" r="A138" s="3">
        <v>428</v>
      </c>
      <c t="n" r="C138" s="5">
        <v>1</v>
      </c>
      <c t="n" r="D138" s="5">
        <v>1</v>
      </c>
    </row>
    <row r="139" spans="1:4">
      <c t="s" r="A139" s="3">
        <v>475</v>
      </c>
    </row>
    <row r="140" spans="1:4">
      <c t="s" r="A140" s="6">
        <v>427</v>
      </c>
    </row>
    <row r="141" spans="1:4">
      <c t="s" r="A141" s="3">
        <v>428</v>
      </c>
      <c t="n" r="C141" s="5">
        <v>0</v>
      </c>
      <c t="n" r="D141" s="5">
        <v>0</v>
      </c>
    </row>
    <row r="142" spans="1:4">
      <c t="s" r="A142" s="3">
        <v>476</v>
      </c>
    </row>
    <row r="143" spans="1:4">
      <c t="s" r="A143" s="6">
        <v>427</v>
      </c>
    </row>
    <row r="144" spans="1:4">
      <c t="s" r="A144" s="3">
        <v>428</v>
      </c>
      <c t="n" r="C144" s="5">
        <v>18</v>
      </c>
      <c t="n" r="D144" s="5">
        <v>18</v>
      </c>
    </row>
    <row r="145" spans="1:4">
      <c t="s" r="A145" s="3">
        <v>477</v>
      </c>
    </row>
    <row r="146" spans="1:4">
      <c t="s" r="A146" s="6">
        <v>427</v>
      </c>
    </row>
    <row r="147" spans="1:4">
      <c t="s" r="A147" s="3">
        <v>428</v>
      </c>
      <c t="n" r="C147" s="5">
        <v>0</v>
      </c>
      <c t="n" r="D147" s="5">
        <v>0</v>
      </c>
    </row>
    <row r="148" spans="1:4">
      <c t="s" r="A148" s="3">
        <v>478</v>
      </c>
    </row>
    <row r="149" spans="1:4">
      <c t="s" r="A149" s="6">
        <v>427</v>
      </c>
    </row>
    <row r="150" spans="1:4">
      <c t="s" r="A150" s="3">
        <v>428</v>
      </c>
      <c t="s" r="B150" s="3">
        <v>479</v>
      </c>
      <c t="n" r="C150" s="5">
        <v>-164</v>
      </c>
      <c t="n" r="D150" s="5">
        <v>-401</v>
      </c>
    </row>
    <row r="151" spans="1:4">
      <c t="s" r="A151" s="3">
        <v>480</v>
      </c>
    </row>
    <row r="152" spans="1:4">
      <c t="s" r="A152" s="6">
        <v>427</v>
      </c>
    </row>
    <row r="153" spans="1:4">
      <c t="s" r="A153" s="3">
        <v>431</v>
      </c>
      <c t="s" r="B153" s="3">
        <v>479</v>
      </c>
      <c t="n" r="C153" s="5">
        <v>-161</v>
      </c>
      <c t="n" r="D153" s="5">
        <v>-398</v>
      </c>
    </row>
    <row r="154" spans="1:4">
      <c t="s" r="A154" s="3">
        <v>481</v>
      </c>
    </row>
    <row r="155" spans="1:4">
      <c t="s" r="A155" s="6">
        <v>427</v>
      </c>
    </row>
    <row r="156" spans="1:4">
      <c t="s" r="A156" s="3">
        <v>428</v>
      </c>
      <c t="s" r="B156" s="3">
        <v>479</v>
      </c>
      <c t="n" r="C156" s="5">
        <v>0</v>
      </c>
      <c t="n" r="D156" s="5">
        <v>0</v>
      </c>
    </row>
    <row r="157" spans="1:4">
      <c t="s" r="A157" s="3">
        <v>482</v>
      </c>
    </row>
    <row r="158" spans="1:4">
      <c t="s" r="A158" s="6">
        <v>427</v>
      </c>
    </row>
    <row r="159" spans="1:4">
      <c t="s" r="A159" s="3">
        <v>428</v>
      </c>
      <c t="s" r="B159" s="3">
        <v>479</v>
      </c>
      <c t="n" r="C159" s="5">
        <v>0</v>
      </c>
      <c t="n" r="D159" s="5">
        <v>0</v>
      </c>
    </row>
    <row r="160" spans="1:4">
      <c t="s" r="A160" s="3">
        <v>483</v>
      </c>
    </row>
    <row r="161" spans="1:4">
      <c t="s" r="A161" s="6">
        <v>427</v>
      </c>
    </row>
    <row r="162" spans="1:4">
      <c t="s" r="A162" s="3">
        <v>428</v>
      </c>
      <c t="s" r="B162" s="3">
        <v>479</v>
      </c>
      <c t="n" r="C162" s="5">
        <v>0</v>
      </c>
      <c t="n" r="D162" s="5">
        <v>0</v>
      </c>
    </row>
    <row r="163" spans="1:4">
      <c t="s" r="A163" s="3">
        <v>484</v>
      </c>
    </row>
    <row r="164" spans="1:4">
      <c t="s" r="A164" s="6">
        <v>427</v>
      </c>
    </row>
    <row r="165" spans="1:4">
      <c t="s" r="A165" s="3">
        <v>428</v>
      </c>
      <c t="s" r="B165" s="3">
        <v>479</v>
      </c>
      <c t="n" r="C165" s="5">
        <v>0</v>
      </c>
      <c t="n" r="D165" s="5">
        <v>0</v>
      </c>
    </row>
    <row r="166" spans="1:4">
      <c t="s" r="A166" s="3">
        <v>485</v>
      </c>
    </row>
    <row r="167" spans="1:4">
      <c t="s" r="A167" s="6">
        <v>427</v>
      </c>
    </row>
    <row r="168" spans="1:4">
      <c t="s" r="A168" s="3">
        <v>428</v>
      </c>
      <c t="s" r="B168" s="3">
        <v>479</v>
      </c>
      <c t="n" r="C168" s="5">
        <v>0</v>
      </c>
      <c t="n" r="D168" s="5">
        <v>0</v>
      </c>
    </row>
    <row r="169" spans="1:4">
      <c t="s" r="A169" s="3">
        <v>486</v>
      </c>
    </row>
    <row r="170" spans="1:4">
      <c t="s" r="A170" s="6">
        <v>427</v>
      </c>
    </row>
    <row r="171" spans="1:4">
      <c t="s" r="A171" s="3">
        <v>428</v>
      </c>
      <c t="s" r="B171" s="3">
        <v>479</v>
      </c>
      <c t="n" r="C171" s="5">
        <v>0</v>
      </c>
      <c t="n" r="D171" s="5">
        <v>0</v>
      </c>
    </row>
    <row r="172" spans="1:4">
      <c t="s" r="A172" s="3">
        <v>487</v>
      </c>
    </row>
    <row r="173" spans="1:4">
      <c t="s" r="A173" s="6">
        <v>427</v>
      </c>
    </row>
    <row r="174" spans="1:4">
      <c t="s" r="A174" s="3">
        <v>428</v>
      </c>
      <c t="s" r="B174" s="3">
        <v>479</v>
      </c>
      <c t="n" r="C174" s="5">
        <v>0</v>
      </c>
      <c t="n" r="D174" s="5">
        <v>0</v>
      </c>
    </row>
    <row r="175" spans="1:4">
      <c t="s" r="A175" s="3">
        <v>488</v>
      </c>
    </row>
    <row r="176" spans="1:4">
      <c t="s" r="A176" s="6">
        <v>427</v>
      </c>
    </row>
    <row r="177" spans="1:4">
      <c t="s" r="A177" s="3">
        <v>428</v>
      </c>
      <c t="s" r="B177" s="3">
        <v>479</v>
      </c>
      <c t="n" r="C177" s="5">
        <v>0</v>
      </c>
      <c t="n" r="D177" s="5">
        <v>0</v>
      </c>
    </row>
    <row r="178" spans="1:4">
      <c t="s" r="A178" s="3">
        <v>489</v>
      </c>
    </row>
    <row r="179" spans="1:4">
      <c t="s" r="A179" s="6">
        <v>427</v>
      </c>
    </row>
    <row r="180" spans="1:4">
      <c t="s" r="A180" s="3">
        <v>428</v>
      </c>
      <c t="s" r="B180" s="3">
        <v>479</v>
      </c>
      <c t="n" r="C180" s="5">
        <v>0</v>
      </c>
      <c t="n" r="D180" s="5">
        <v>0</v>
      </c>
    </row>
    <row r="181" spans="1:4">
      <c t="s" r="A181" s="3">
        <v>490</v>
      </c>
    </row>
    <row r="182" spans="1:4">
      <c t="s" r="A182" s="6">
        <v>427</v>
      </c>
    </row>
    <row r="183" spans="1:4">
      <c t="s" r="A183" s="3">
        <v>428</v>
      </c>
      <c t="s" r="B183" s="3">
        <v>479</v>
      </c>
      <c t="n" r="C183" s="5">
        <v>-164</v>
      </c>
      <c t="n" r="D183" s="5">
        <v>-401</v>
      </c>
    </row>
    <row r="184" spans="1:4">
      <c t="s" r="A184" s="3">
        <v>491</v>
      </c>
    </row>
    <row r="185" spans="1:4">
      <c t="s" r="A185" s="6">
        <v>427</v>
      </c>
    </row>
    <row r="186" spans="1:4">
      <c t="s" r="A186" s="3">
        <v>428</v>
      </c>
      <c t="n" r="C186" s="5">
        <v>142921</v>
      </c>
      <c t="n" r="D186" s="5">
        <v>119019</v>
      </c>
    </row>
    <row r="187" spans="1:4">
      <c t="s" r="A187" s="3">
        <v>492</v>
      </c>
    </row>
    <row r="188" spans="1:4">
      <c t="s" r="A188" s="6">
        <v>427</v>
      </c>
    </row>
    <row r="189" spans="1:4">
      <c t="s" r="A189" s="3">
        <v>431</v>
      </c>
      <c t="n" r="C189" s="5">
        <v>26</v>
      </c>
      <c t="n" r="D189" s="5">
        <v>232</v>
      </c>
    </row>
    <row r="190" spans="1:4">
      <c t="s" r="A190" s="3">
        <v>493</v>
      </c>
    </row>
    <row r="191" spans="1:4">
      <c t="s" r="A191" s="6">
        <v>427</v>
      </c>
    </row>
    <row r="192" spans="1:4">
      <c t="s" r="A192" s="3">
        <v>428</v>
      </c>
      <c t="n" r="C192" s="5">
        <v>1516</v>
      </c>
      <c t="n" r="D192" s="5">
        <v>1012</v>
      </c>
    </row>
    <row r="193" spans="1:4">
      <c t="s" r="A193" s="3">
        <v>494</v>
      </c>
    </row>
    <row r="194" spans="1:4">
      <c t="s" r="A194" s="6">
        <v>427</v>
      </c>
    </row>
    <row r="195" spans="1:4">
      <c t="s" r="A195" s="3">
        <v>428</v>
      </c>
      <c t="n" r="C195" s="5">
        <v>745</v>
      </c>
      <c t="n" r="D195" s="5">
        <v>298</v>
      </c>
    </row>
    <row r="196" spans="1:4">
      <c t="s" r="A196" s="3">
        <v>495</v>
      </c>
    </row>
    <row r="197" spans="1:4">
      <c t="s" r="A197" s="6">
        <v>427</v>
      </c>
    </row>
    <row r="198" spans="1:4">
      <c t="s" r="A198" s="3">
        <v>428</v>
      </c>
      <c t="n" r="C198" s="5">
        <v>1304</v>
      </c>
      <c t="n" r="D198" s="5">
        <v>1000</v>
      </c>
    </row>
    <row r="199" spans="1:4">
      <c t="s" r="A199" s="3">
        <v>496</v>
      </c>
    </row>
    <row r="200" spans="1:4">
      <c t="s" r="A200" s="6">
        <v>427</v>
      </c>
    </row>
    <row r="201" spans="1:4">
      <c t="s" r="A201" s="3">
        <v>428</v>
      </c>
      <c t="n" r="C201" s="5">
        <v>112691</v>
      </c>
      <c t="n" r="D201" s="5">
        <v>90199</v>
      </c>
    </row>
    <row r="202" spans="1:4">
      <c t="s" r="A202" s="3">
        <v>497</v>
      </c>
    </row>
    <row r="203" spans="1:4">
      <c t="s" r="A203" s="6">
        <v>427</v>
      </c>
    </row>
    <row r="204" spans="1:4">
      <c t="s" r="A204" s="3">
        <v>428</v>
      </c>
      <c t="n" r="C204" s="5">
        <v>5733</v>
      </c>
      <c t="n" r="D204" s="5">
        <v>5715</v>
      </c>
    </row>
    <row r="205" spans="1:4">
      <c t="s" r="A205" s="3">
        <v>498</v>
      </c>
    </row>
    <row r="206" spans="1:4">
      <c t="s" r="A206" s="6">
        <v>427</v>
      </c>
    </row>
    <row r="207" spans="1:4">
      <c t="s" r="A207" s="3">
        <v>428</v>
      </c>
      <c t="n" r="C207" s="5">
        <v>4620</v>
      </c>
      <c t="n" r="D207" s="5">
        <v>4803</v>
      </c>
    </row>
    <row r="208" spans="1:4">
      <c t="s" r="A208" s="3">
        <v>499</v>
      </c>
    </row>
    <row r="209" spans="1:4">
      <c t="s" r="A209" s="6">
        <v>427</v>
      </c>
    </row>
    <row r="210" spans="1:4">
      <c t="s" r="A210" s="3">
        <v>428</v>
      </c>
      <c t="n" r="C210" s="5">
        <v>6503</v>
      </c>
      <c t="n" r="D210" s="5">
        <v>6362</v>
      </c>
    </row>
    <row r="211" spans="1:4">
      <c t="s" r="A211" s="3">
        <v>500</v>
      </c>
    </row>
    <row r="212" spans="1:4">
      <c t="s" r="A212" s="6">
        <v>427</v>
      </c>
    </row>
    <row r="213" spans="1:4">
      <c t="s" r="A213" s="3">
        <v>428</v>
      </c>
      <c t="n" r="C213" s="5">
        <v>343</v>
      </c>
      <c t="n" r="D213" s="5">
        <v>342</v>
      </c>
    </row>
    <row r="214" spans="1:4">
      <c t="s" r="A214" s="3">
        <v>501</v>
      </c>
    </row>
    <row r="215" spans="1:4">
      <c t="s" r="A215" s="6">
        <v>427</v>
      </c>
    </row>
    <row r="216" spans="1:4">
      <c t="s" r="A216" s="3">
        <v>428</v>
      </c>
      <c t="n" r="C216" s="5">
        <v>9091</v>
      </c>
      <c t="n" r="D216" s="5">
        <v>9050</v>
      </c>
    </row>
    <row r="217" spans="1:4">
      <c t="s" r="A217" s="3">
        <v>502</v>
      </c>
    </row>
    <row r="218" spans="1:4">
      <c t="s" r="A218" s="6">
        <v>427</v>
      </c>
    </row>
    <row r="219" spans="1:4">
      <c t="s" r="A219" s="3">
        <v>428</v>
      </c>
      <c t="n" r="C219" s="7">
        <v>375</v>
      </c>
      <c t="n" r="D219" s="7">
        <v>238</v>
      </c>
    </row>
    <row r="220" spans="1:4">
      <c t="n" r="A220"/>
    </row>
    <row r="221" spans="1:4">
      <c t="s" r="A221" s="3">
        <v>479</v>
      </c>
      <c t="s" r="B221" s="3">
        <v>503</v>
      </c>
    </row>
  </sheetData>
  <mergeCells count="3">
    <mergeCell ref="A1:B1"/>
    <mergeCell ref="A220:C220"/>
    <mergeCell ref="B221:C2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4</v>
      </c>
      <c t="s" r="B1" s="2">
        <v>2</v>
      </c>
      <c t="s" r="C1" s="2">
        <v>57</v>
      </c>
    </row>
    <row r="2" spans="1:3">
      <c t="s" r="A2" s="6">
        <v>427</v>
      </c>
    </row>
    <row r="3" spans="1:3">
      <c t="s" r="A3" s="3">
        <v>505</v>
      </c>
      <c t="n" r="B3" s="7">
        <v>142921</v>
      </c>
      <c t="n" r="C3" s="7">
        <v>119019</v>
      </c>
    </row>
    <row r="4" spans="1:3">
      <c t="s" r="A4" s="3">
        <v>506</v>
      </c>
      <c t="n" r="B4" s="5">
        <v>2</v>
      </c>
      <c t="n" r="C4" s="5">
        <v>12</v>
      </c>
    </row>
    <row r="5" spans="1:3">
      <c t="s" r="A5" s="3">
        <v>507</v>
      </c>
      <c t="n" r="B5" s="5">
        <v>147392</v>
      </c>
      <c t="n" r="C5" s="5">
        <v>123646</v>
      </c>
    </row>
    <row r="6" spans="1:3">
      <c t="s" r="A6" s="3">
        <v>366</v>
      </c>
    </row>
    <row r="7" spans="1:3">
      <c t="s" r="A7" s="6">
        <v>427</v>
      </c>
    </row>
    <row r="8" spans="1:3">
      <c t="s" r="A8" s="3">
        <v>508</v>
      </c>
      <c t="n" r="B8" s="5">
        <v>-393</v>
      </c>
      <c t="n" r="C8" s="5">
        <v>-246</v>
      </c>
    </row>
    <row r="9" spans="1:3">
      <c t="s" r="A9" s="3">
        <v>509</v>
      </c>
    </row>
    <row r="10" spans="1:3">
      <c t="s" r="A10" s="6">
        <v>427</v>
      </c>
    </row>
    <row r="11" spans="1:3">
      <c t="s" r="A11" s="3">
        <v>289</v>
      </c>
      <c t="n" r="B11" s="5">
        <v>3473</v>
      </c>
      <c t="n" r="C11" s="5">
        <v>3501</v>
      </c>
    </row>
    <row r="12" spans="1:3">
      <c t="s" r="A12" s="3">
        <v>301</v>
      </c>
    </row>
    <row r="13" spans="1:3">
      <c t="s" r="A13" s="6">
        <v>427</v>
      </c>
    </row>
    <row r="14" spans="1:3">
      <c t="s" r="A14" s="3">
        <v>510</v>
      </c>
      <c t="n" r="B14" s="5">
        <v>802</v>
      </c>
      <c t="n" r="C14" s="5">
        <v>767</v>
      </c>
    </row>
    <row r="15" spans="1:3">
      <c t="s" r="A15" s="3">
        <v>511</v>
      </c>
      <c t="n" r="B15" s="7">
        <v>587</v>
      </c>
      <c t="n" r="C15" s="7">
        <v>5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12</v>
      </c>
      <c t="s" r="B1" s="2">
        <v>2</v>
      </c>
      <c t="s" r="C1" s="2">
        <v>57</v>
      </c>
    </row>
    <row r="2" spans="1:3">
      <c t="s" r="A2" s="6">
        <v>513</v>
      </c>
    </row>
    <row r="3" spans="1:3">
      <c t="s" r="A3" s="3">
        <v>514</v>
      </c>
      <c t="n" r="B3" s="7">
        <v>582</v>
      </c>
      <c t="n" r="C3" s="7">
        <v>612</v>
      </c>
    </row>
    <row r="4" spans="1:3">
      <c t="s" r="A4" s="3">
        <v>515</v>
      </c>
      <c t="n" r="B4" s="5">
        <v>110</v>
      </c>
      <c t="n" r="C4" s="5">
        <v>158</v>
      </c>
    </row>
    <row r="5" spans="1:3">
      <c t="s" r="A5" s="3">
        <v>516</v>
      </c>
      <c t="n" r="B5" s="5">
        <v>2430</v>
      </c>
      <c t="n" r="C5" s="5">
        <v>1481</v>
      </c>
    </row>
    <row r="6" spans="1:3">
      <c t="s" r="A6" s="3">
        <v>132</v>
      </c>
      <c t="n" r="B6" s="7">
        <v>3122</v>
      </c>
      <c t="n" r="C6" s="7">
        <v>22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1"/>
    <col customWidth="1" max="2" min="2" width="21"/>
  </cols>
  <sheetData>
    <row r="1" spans="1:2">
      <c t="s" r="A1" s="1">
        <v>517</v>
      </c>
      <c t="s" r="B1" s="2">
        <v>1</v>
      </c>
    </row>
    <row r="2" spans="1:2">
      <c t="s" r="B2" s="2">
        <v>316</v>
      </c>
    </row>
    <row r="3" spans="1:2">
      <c t="s" r="A3" s="6">
        <v>518</v>
      </c>
    </row>
    <row r="4" spans="1:2">
      <c t="s" r="A4" s="3">
        <v>519</v>
      </c>
      <c t="n" r="B4" s="7">
        <v>17872</v>
      </c>
    </row>
    <row r="5" spans="1:2">
      <c t="s" r="A5" s="3">
        <v>520</v>
      </c>
      <c t="n" r="B5" s="5">
        <v>16</v>
      </c>
    </row>
    <row r="6" spans="1:2">
      <c t="s" r="A6" s="3">
        <v>64</v>
      </c>
      <c t="n" r="B6" s="5">
        <v>19</v>
      </c>
    </row>
    <row r="7" spans="1:2">
      <c t="s" r="A7" s="3">
        <v>521</v>
      </c>
      <c t="n" r="B7" s="5">
        <v>17907</v>
      </c>
    </row>
    <row r="8" spans="1:2">
      <c t="s" r="A8" s="3">
        <v>522</v>
      </c>
    </row>
    <row r="9" spans="1:2">
      <c t="s" r="A9" s="6">
        <v>518</v>
      </c>
    </row>
    <row r="10" spans="1:2">
      <c t="s" r="A10" s="3">
        <v>519</v>
      </c>
      <c t="n" r="B10" s="5">
        <v>6678</v>
      </c>
    </row>
    <row r="11" spans="1:2">
      <c t="s" r="A11" s="3">
        <v>520</v>
      </c>
      <c t="n" r="B11" s="5">
        <v>2</v>
      </c>
    </row>
    <row r="12" spans="1:2">
      <c t="s" r="A12" s="3">
        <v>64</v>
      </c>
      <c t="n" r="B12" s="5">
        <v>22</v>
      </c>
    </row>
    <row r="13" spans="1:2">
      <c t="s" r="A13" s="3">
        <v>521</v>
      </c>
      <c t="n" r="B13" s="5">
        <v>6702</v>
      </c>
    </row>
    <row r="14" spans="1:2">
      <c t="s" r="A14" s="3">
        <v>523</v>
      </c>
    </row>
    <row r="15" spans="1:2">
      <c t="s" r="A15" s="6">
        <v>518</v>
      </c>
    </row>
    <row r="16" spans="1:2">
      <c t="s" r="A16" s="3">
        <v>519</v>
      </c>
      <c t="n" r="B16" s="5">
        <v>5467</v>
      </c>
    </row>
    <row r="17" spans="1:2">
      <c t="s" r="A17" s="3">
        <v>520</v>
      </c>
      <c t="n" r="B17" s="5">
        <v>0</v>
      </c>
    </row>
    <row r="18" spans="1:2">
      <c t="s" r="A18" s="3">
        <v>64</v>
      </c>
      <c t="n" r="B18" s="5">
        <v>11</v>
      </c>
    </row>
    <row r="19" spans="1:2">
      <c t="s" r="A19" s="3">
        <v>521</v>
      </c>
      <c t="n" r="B19" s="5">
        <v>5478</v>
      </c>
    </row>
    <row r="20" spans="1:2">
      <c t="s" r="A20" s="3">
        <v>524</v>
      </c>
    </row>
    <row r="21" spans="1:2">
      <c t="s" r="A21" s="6">
        <v>518</v>
      </c>
    </row>
    <row r="22" spans="1:2">
      <c t="s" r="A22" s="3">
        <v>519</v>
      </c>
      <c t="n" r="B22" s="5">
        <v>5727</v>
      </c>
    </row>
    <row r="23" spans="1:2">
      <c t="s" r="A23" s="3">
        <v>520</v>
      </c>
      <c t="n" r="B23" s="5">
        <v>14</v>
      </c>
    </row>
    <row r="24" spans="1:2">
      <c t="s" r="A24" s="3">
        <v>64</v>
      </c>
      <c t="n" r="B24" s="5">
        <v>-14</v>
      </c>
    </row>
    <row r="25" spans="1:2">
      <c t="s" r="A25" s="3">
        <v>521</v>
      </c>
      <c t="n" r="B25" s="7">
        <v>57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93</v>
      </c>
      <c t="s" r="B1" s="2">
        <v>2</v>
      </c>
      <c t="s" r="C1" s="2">
        <v>57</v>
      </c>
    </row>
    <row r="2" spans="1:3">
      <c t="s" r="A2" s="3">
        <v>94</v>
      </c>
      <c t="n" r="B2" s="7">
        <v>147</v>
      </c>
      <c t="n" r="C2" s="7">
        <v>204</v>
      </c>
    </row>
    <row r="3" spans="1:3">
      <c t="s" r="A3" s="3">
        <v>95</v>
      </c>
      <c t="n" r="B3" s="5">
        <v>284</v>
      </c>
      <c t="n" r="C3" s="5">
        <v>426</v>
      </c>
    </row>
    <row r="4" spans="1:3">
      <c t="s" r="A4" s="3">
        <v>96</v>
      </c>
      <c t="n" r="B4" s="7">
        <v>20885</v>
      </c>
      <c t="n" r="C4" s="7">
        <v>19800</v>
      </c>
    </row>
    <row r="5" spans="1:3">
      <c t="s" r="A5" s="3">
        <v>97</v>
      </c>
      <c t="n" r="B5" s="5">
        <v>24000000000</v>
      </c>
      <c t="n" r="C5" s="5">
        <v>24000000000</v>
      </c>
    </row>
    <row r="6" spans="1:3">
      <c t="s" r="A6" s="3">
        <v>98</v>
      </c>
      <c t="n" r="B6" s="5">
        <v>7784000000</v>
      </c>
      <c t="n" r="C6" s="5">
        <v>7808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t="s" r="A1" s="1">
        <v>525</v>
      </c>
      <c t="s" r="C1" s="2">
        <v>2</v>
      </c>
      <c t="s" r="D1" s="2">
        <v>57</v>
      </c>
    </row>
    <row r="2" spans="1:4">
      <c t="s" r="A2" s="6">
        <v>526</v>
      </c>
    </row>
    <row r="3" spans="1:4">
      <c t="s" r="A3" s="3">
        <v>527</v>
      </c>
      <c t="n" r="C3" s="7">
        <v>9148</v>
      </c>
      <c t="n" r="D3" s="7">
        <v>9100</v>
      </c>
    </row>
    <row r="4" spans="1:4">
      <c t="s" r="A4" s="3">
        <v>528</v>
      </c>
      <c t="n" r="C4" s="5">
        <v>-5626</v>
      </c>
      <c t="n" r="D4" s="5">
        <v>-5367</v>
      </c>
    </row>
    <row r="5" spans="1:4">
      <c t="s" r="A5" s="3">
        <v>529</v>
      </c>
      <c t="n" r="C5" s="5">
        <v>3522</v>
      </c>
      <c t="n" r="D5" s="5">
        <v>3733</v>
      </c>
    </row>
    <row r="6" spans="1:4">
      <c t="s" r="A6" s="3">
        <v>530</v>
      </c>
    </row>
    <row r="7" spans="1:4">
      <c t="s" r="A7" s="6">
        <v>526</v>
      </c>
    </row>
    <row r="8" spans="1:4">
      <c t="s" r="A8" s="3">
        <v>527</v>
      </c>
      <c t="s" r="B8" s="3">
        <v>479</v>
      </c>
      <c t="n" r="C8" s="5">
        <v>6016</v>
      </c>
      <c t="n" r="D8" s="5">
        <v>5970</v>
      </c>
    </row>
    <row r="9" spans="1:4">
      <c t="s" r="A9" s="3">
        <v>528</v>
      </c>
      <c t="s" r="B9" s="3">
        <v>479</v>
      </c>
      <c t="n" r="C9" s="5">
        <v>-3847</v>
      </c>
      <c t="n" r="D9" s="5">
        <v>-3648</v>
      </c>
    </row>
    <row r="10" spans="1:4">
      <c t="s" r="A10" s="3">
        <v>529</v>
      </c>
      <c t="s" r="B10" s="3">
        <v>479</v>
      </c>
      <c t="n" r="C10" s="5">
        <v>2169</v>
      </c>
      <c t="n" r="D10" s="5">
        <v>2322</v>
      </c>
    </row>
    <row r="11" spans="1:4">
      <c t="s" r="A11" s="3">
        <v>531</v>
      </c>
    </row>
    <row r="12" spans="1:4">
      <c t="s" r="A12" s="6">
        <v>526</v>
      </c>
    </row>
    <row r="13" spans="1:4">
      <c t="s" r="A13" s="3">
        <v>527</v>
      </c>
      <c t="n" r="C13" s="5">
        <v>1866</v>
      </c>
      <c t="n" r="D13" s="5">
        <v>1869</v>
      </c>
    </row>
    <row r="14" spans="1:4">
      <c t="s" r="A14" s="3">
        <v>528</v>
      </c>
      <c t="n" r="C14" s="5">
        <v>-653</v>
      </c>
      <c t="n" r="D14" s="5">
        <v>-616</v>
      </c>
    </row>
    <row r="15" spans="1:4">
      <c t="s" r="A15" s="3">
        <v>529</v>
      </c>
      <c t="n" r="C15" s="5">
        <v>1213</v>
      </c>
      <c t="n" r="D15" s="5">
        <v>1253</v>
      </c>
    </row>
    <row r="16" spans="1:4">
      <c t="s" r="A16" s="3">
        <v>532</v>
      </c>
    </row>
    <row r="17" spans="1:4">
      <c t="s" r="A17" s="6">
        <v>526</v>
      </c>
    </row>
    <row r="18" spans="1:4">
      <c t="s" r="A18" s="3">
        <v>527</v>
      </c>
      <c t="n" r="C18" s="5">
        <v>796</v>
      </c>
      <c t="n" r="D18" s="5">
        <v>796</v>
      </c>
    </row>
    <row r="19" spans="1:4">
      <c t="s" r="A19" s="3">
        <v>528</v>
      </c>
      <c t="n" r="C19" s="5">
        <v>-722</v>
      </c>
      <c t="n" r="D19" s="5">
        <v>-718</v>
      </c>
    </row>
    <row r="20" spans="1:4">
      <c t="s" r="A20" s="3">
        <v>529</v>
      </c>
      <c t="n" r="C20" s="5">
        <v>74</v>
      </c>
      <c t="n" r="D20" s="5">
        <v>78</v>
      </c>
    </row>
    <row r="21" spans="1:4">
      <c t="s" r="A21" s="3">
        <v>533</v>
      </c>
    </row>
    <row r="22" spans="1:4">
      <c t="s" r="A22" s="6">
        <v>526</v>
      </c>
    </row>
    <row r="23" spans="1:4">
      <c t="s" r="A23" s="3">
        <v>527</v>
      </c>
      <c t="n" r="C23" s="5">
        <v>470</v>
      </c>
      <c t="n" r="D23" s="5">
        <v>465</v>
      </c>
    </row>
    <row r="24" spans="1:4">
      <c t="s" r="A24" s="3">
        <v>528</v>
      </c>
      <c t="n" r="C24" s="5">
        <v>-404</v>
      </c>
      <c t="n" r="D24" s="5">
        <v>-385</v>
      </c>
    </row>
    <row r="25" spans="1:4">
      <c t="s" r="A25" s="3">
        <v>529</v>
      </c>
      <c t="n" r="C25" s="7">
        <v>66</v>
      </c>
      <c t="n" r="D25" s="7">
        <v>80</v>
      </c>
    </row>
    <row r="26" spans="1:4">
      <c t="n" r="A26"/>
    </row>
    <row r="27" spans="1:4">
      <c t="s" r="A27" s="3">
        <v>479</v>
      </c>
      <c t="s" r="B27" s="3">
        <v>534</v>
      </c>
    </row>
  </sheetData>
  <mergeCells count="3">
    <mergeCell ref="A1:B1"/>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57</v>
      </c>
    </row>
    <row r="2" spans="1:3">
      <c t="s" r="A2" s="3">
        <v>530</v>
      </c>
    </row>
    <row r="3" spans="1:3">
      <c t="s" r="A3" s="6">
        <v>526</v>
      </c>
    </row>
    <row r="4" spans="1:3">
      <c t="s" r="A4" s="3">
        <v>536</v>
      </c>
      <c t="n" r="B4" s="7">
        <v>101</v>
      </c>
      <c t="n" r="C4" s="7">
        <v>1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537</v>
      </c>
      <c t="s" r="B1" s="2">
        <v>1</v>
      </c>
    </row>
    <row r="2" spans="1:3">
      <c t="s" r="B2" s="2">
        <v>2</v>
      </c>
      <c t="s" r="C2" s="2">
        <v>24</v>
      </c>
    </row>
    <row r="3" spans="1:3">
      <c t="s" r="A3" s="6">
        <v>526</v>
      </c>
    </row>
    <row r="4" spans="1:3">
      <c t="s" r="A4" s="3">
        <v>538</v>
      </c>
      <c t="n" r="B4" s="7">
        <v>214</v>
      </c>
      <c t="n" r="C4" s="7">
        <v>242</v>
      </c>
    </row>
    <row r="5" spans="1:3">
      <c t="s" r="A5" s="3">
        <v>539</v>
      </c>
      <c t="n" r="B5" s="7">
        <v>14</v>
      </c>
      <c t="n" r="C5" s="7">
        <v>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0</v>
      </c>
      <c t="s" r="B1" s="2">
        <v>2</v>
      </c>
      <c t="s" r="C1" s="2">
        <v>57</v>
      </c>
    </row>
    <row r="2" spans="1:3">
      <c t="s" r="A2" s="6">
        <v>526</v>
      </c>
    </row>
    <row r="3" spans="1:3">
      <c t="s" r="A3" s="3">
        <v>541</v>
      </c>
      <c t="n" r="B3" s="7">
        <v>563</v>
      </c>
    </row>
    <row r="4" spans="1:3">
      <c t="s" r="A4" s="3">
        <v>542</v>
      </c>
      <c t="n" r="B4" s="5">
        <v>685</v>
      </c>
    </row>
    <row r="5" spans="1:3">
      <c t="s" r="A5" s="3">
        <v>543</v>
      </c>
      <c t="n" r="B5" s="5">
        <v>533</v>
      </c>
    </row>
    <row r="6" spans="1:3">
      <c t="s" r="A6" s="3">
        <v>544</v>
      </c>
      <c t="n" r="B6" s="5">
        <v>456</v>
      </c>
    </row>
    <row r="7" spans="1:3">
      <c t="s" r="A7" s="3">
        <v>545</v>
      </c>
      <c t="n" r="B7" s="5">
        <v>403</v>
      </c>
    </row>
    <row r="8" spans="1:3">
      <c t="s" r="A8" s="3">
        <v>546</v>
      </c>
      <c t="n" r="B8" s="5">
        <v>882</v>
      </c>
    </row>
    <row r="9" spans="1:3">
      <c t="s" r="A9" s="3">
        <v>529</v>
      </c>
      <c t="n" r="B9" s="7">
        <v>3522</v>
      </c>
      <c t="n" r="C9" s="7">
        <v>37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9"/>
    <col customWidth="1" max="2" min="2" width="80"/>
    <col customWidth="1" max="3" min="3" width="16"/>
  </cols>
  <sheetData>
    <row r="1" spans="1:3">
      <c t="s" r="A1" s="1">
        <v>547</v>
      </c>
      <c t="s" r="B1" s="2">
        <v>1</v>
      </c>
      <c t="s" r="C1" s="2">
        <v>548</v>
      </c>
    </row>
    <row r="2" spans="1:3">
      <c t="s" r="B2" s="2">
        <v>2</v>
      </c>
      <c t="s" r="C2" s="2">
        <v>57</v>
      </c>
    </row>
    <row r="3" spans="1:3">
      <c t="s" r="A3" s="6">
        <v>549</v>
      </c>
    </row>
    <row r="4" spans="1:3">
      <c t="s" r="A4" s="3">
        <v>291</v>
      </c>
      <c t="n" r="B4" s="7">
        <v>14500000000</v>
      </c>
      <c t="n" r="C4" s="7">
        <v>12900000000</v>
      </c>
    </row>
    <row r="5" spans="1:3">
      <c t="s" r="A5" s="3">
        <v>550</v>
      </c>
      <c t="s" r="B5" s="3">
        <v>551</v>
      </c>
    </row>
    <row r="6" spans="1:3">
      <c t="s" r="A6" s="3">
        <v>552</v>
      </c>
      <c t="n" r="B6" s="7">
        <v>0</v>
      </c>
      <c t="n" r="C6" s="5">
        <v>0</v>
      </c>
    </row>
    <row r="7" spans="1:3">
      <c t="s" r="A7" s="3">
        <v>80</v>
      </c>
      <c t="n" r="B7" s="5">
        <v>60200000000</v>
      </c>
      <c t="n" r="C7" s="5">
        <v>40600000000</v>
      </c>
    </row>
    <row r="8" spans="1:3">
      <c t="s" r="A8" s="3">
        <v>553</v>
      </c>
      <c t="n" r="B8" s="5">
        <v>64000000000</v>
      </c>
      <c t="n" r="C8" s="5">
        <v>44000000000</v>
      </c>
    </row>
    <row r="9" spans="1:3">
      <c t="s" r="A9" s="3">
        <v>554</v>
      </c>
      <c t="n" r="B9" s="5">
        <v>597000000</v>
      </c>
      <c t="n" r="C9" s="7">
        <v>392000000</v>
      </c>
    </row>
    <row r="10" spans="1:3">
      <c t="s" r="A10" s="3">
        <v>555</v>
      </c>
    </row>
    <row r="11" spans="1:3">
      <c t="s" r="A11" s="6">
        <v>549</v>
      </c>
    </row>
    <row r="12" spans="1:3">
      <c t="s" r="A12" s="3">
        <v>556</v>
      </c>
      <c t="n" r="B12" s="7">
        <v>5000000000</v>
      </c>
    </row>
    <row r="13" spans="1:3">
      <c t="s" r="A13" s="3">
        <v>557</v>
      </c>
      <c t="s" r="B13" s="3">
        <v>558</v>
      </c>
    </row>
    <row r="14" spans="1:3">
      <c t="s" r="A14" s="3">
        <v>559</v>
      </c>
    </row>
    <row r="15" spans="1:3">
      <c t="s" r="A15" s="6">
        <v>549</v>
      </c>
    </row>
    <row r="16" spans="1:3">
      <c t="s" r="A16" s="3">
        <v>556</v>
      </c>
      <c t="n" r="B16" s="7">
        <v>5000000000</v>
      </c>
    </row>
    <row r="17" spans="1:3">
      <c t="s" r="A17" s="3">
        <v>557</v>
      </c>
      <c t="s" r="B17" s="3">
        <v>560</v>
      </c>
    </row>
    <row r="18" spans="1:3">
      <c t="s" r="A18" s="3">
        <v>291</v>
      </c>
    </row>
    <row r="19" spans="1:3">
      <c t="s" r="A19" s="6">
        <v>549</v>
      </c>
    </row>
    <row r="20" spans="1:3">
      <c t="s" r="A20" s="3">
        <v>561</v>
      </c>
      <c t="s" r="B20" s="3">
        <v>562</v>
      </c>
      <c t="s" r="C20" s="3">
        <v>563</v>
      </c>
    </row>
    <row r="21" spans="1:3">
      <c t="s" r="A21" s="3">
        <v>564</v>
      </c>
    </row>
    <row r="22" spans="1:3">
      <c t="s" r="A22" s="6">
        <v>549</v>
      </c>
    </row>
    <row r="23" spans="1:3">
      <c t="s" r="A23" s="3">
        <v>565</v>
      </c>
      <c t="s" r="B23" s="3">
        <v>566</v>
      </c>
      <c t="s" r="C23" s="3">
        <v>567</v>
      </c>
    </row>
    <row r="24" spans="1:3">
      <c t="s" r="A24" s="3">
        <v>568</v>
      </c>
    </row>
    <row r="25" spans="1:3">
      <c t="s" r="A25" s="6">
        <v>549</v>
      </c>
    </row>
    <row r="26" spans="1:3">
      <c t="s" r="A26" s="3">
        <v>565</v>
      </c>
      <c t="s" r="B26" s="3">
        <v>569</v>
      </c>
      <c t="s" r="C26" s="3">
        <v>5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6"/>
  <sheetViews>
    <sheetView workbookViewId="0">
      <selection activeCell="A1" sqref="A1"/>
    </sheetView>
  </sheetViews>
  <sheetFormatPr baseColWidth="10" defaultRowHeight="15"/>
  <cols>
    <col customWidth="1" max="1" min="1" width="48"/>
    <col customWidth="1" max="2" min="2" width="60"/>
    <col customWidth="1" max="3" min="3" width="16"/>
    <col customWidth="1" max="4" min="4" width="16"/>
    <col customWidth="1" max="5" min="5" width="4"/>
  </cols>
  <sheetData>
    <row r="1" spans="1:5">
      <c t="s" r="A1" s="1">
        <v>571</v>
      </c>
      <c t="s" r="C1" s="2">
        <v>1</v>
      </c>
      <c t="s" r="D1" s="2">
        <v>548</v>
      </c>
    </row>
    <row r="2" spans="1:5">
      <c t="s" r="C2" s="2">
        <v>2</v>
      </c>
      <c t="s" r="D2" s="2">
        <v>57</v>
      </c>
    </row>
    <row r="3" spans="1:5">
      <c t="s" r="A3" s="6">
        <v>549</v>
      </c>
    </row>
    <row r="4" spans="1:5">
      <c t="s" r="A4" s="3">
        <v>572</v>
      </c>
      <c t="n" r="C4" s="7">
        <v>60751</v>
      </c>
      <c t="n" r="D4" s="7">
        <v>40949</v>
      </c>
    </row>
    <row r="5" spans="1:5">
      <c t="s" r="A5" s="3">
        <v>573</v>
      </c>
    </row>
    <row r="6" spans="1:5">
      <c t="s" r="A6" s="6">
        <v>549</v>
      </c>
    </row>
    <row r="7" spans="1:5">
      <c t="s" r="A7" s="3">
        <v>574</v>
      </c>
      <c t="s" r="C7" s="3">
        <v>575</v>
      </c>
      <c t="s" r="D7" s="3">
        <v>575</v>
      </c>
    </row>
    <row r="8" spans="1:5">
      <c t="s" r="A8" s="3">
        <v>572</v>
      </c>
      <c t="n" r="C8" s="7">
        <v>600</v>
      </c>
      <c t="n" r="D8" s="7">
        <v>600</v>
      </c>
    </row>
    <row r="9" spans="1:5">
      <c t="s" r="A9" s="3">
        <v>576</v>
      </c>
      <c t="s" r="C9" s="3">
        <v>577</v>
      </c>
      <c t="s" r="D9" s="3">
        <v>577</v>
      </c>
    </row>
    <row r="10" spans="1:5">
      <c t="s" r="A10" s="3">
        <v>578</v>
      </c>
      <c t="s" r="C10" s="3">
        <v>579</v>
      </c>
      <c t="s" r="D10" s="3">
        <v>579</v>
      </c>
    </row>
    <row r="11" spans="1:5">
      <c t="s" r="A11" s="3">
        <v>580</v>
      </c>
    </row>
    <row r="12" spans="1:5">
      <c t="s" r="A12" s="6">
        <v>549</v>
      </c>
    </row>
    <row r="13" spans="1:5">
      <c t="s" r="A13" s="3">
        <v>574</v>
      </c>
      <c t="s" r="C13" s="3">
        <v>581</v>
      </c>
      <c t="s" r="D13" s="3">
        <v>581</v>
      </c>
    </row>
    <row r="14" spans="1:5">
      <c t="s" r="A14" s="3">
        <v>572</v>
      </c>
      <c t="n" r="C14" s="7">
        <v>450</v>
      </c>
      <c t="n" r="D14" s="7">
        <v>450</v>
      </c>
    </row>
    <row r="15" spans="1:5">
      <c t="s" r="A15" s="3">
        <v>576</v>
      </c>
      <c t="s" r="C15" s="3">
        <v>582</v>
      </c>
      <c t="s" r="D15" s="3">
        <v>582</v>
      </c>
    </row>
    <row r="16" spans="1:5">
      <c t="s" r="A16" s="3">
        <v>578</v>
      </c>
      <c t="s" r="C16" s="3">
        <v>583</v>
      </c>
      <c t="s" r="D16" s="3">
        <v>583</v>
      </c>
    </row>
    <row r="17" spans="1:5">
      <c t="s" r="A17" s="3">
        <v>584</v>
      </c>
    </row>
    <row r="18" spans="1:5">
      <c t="s" r="A18" s="6">
        <v>549</v>
      </c>
    </row>
    <row r="19" spans="1:5">
      <c t="s" r="A19" s="3">
        <v>574</v>
      </c>
      <c t="s" r="C19" s="3">
        <v>585</v>
      </c>
      <c t="s" r="D19" s="3">
        <v>585</v>
      </c>
    </row>
    <row r="20" spans="1:5">
      <c t="s" r="A20" s="3">
        <v>572</v>
      </c>
      <c t="n" r="C20" s="7">
        <v>1750</v>
      </c>
      <c t="n" r="D20" s="7">
        <v>1750</v>
      </c>
    </row>
    <row r="21" spans="1:5">
      <c t="s" r="A21" s="3">
        <v>576</v>
      </c>
      <c t="s" r="C21" s="3">
        <v>586</v>
      </c>
      <c t="s" r="D21" s="3">
        <v>586</v>
      </c>
    </row>
    <row r="22" spans="1:5">
      <c t="s" r="A22" s="3">
        <v>578</v>
      </c>
      <c t="s" r="C22" s="3">
        <v>587</v>
      </c>
      <c t="s" r="D22" s="3">
        <v>587</v>
      </c>
    </row>
    <row r="23" spans="1:5">
      <c t="s" r="A23" s="3">
        <v>588</v>
      </c>
    </row>
    <row r="24" spans="1:5">
      <c t="s" r="A24" s="6">
        <v>549</v>
      </c>
    </row>
    <row r="25" spans="1:5">
      <c t="s" r="A25" s="3">
        <v>574</v>
      </c>
      <c t="s" r="C25" s="3">
        <v>589</v>
      </c>
      <c t="s" r="D25" s="3">
        <v>589</v>
      </c>
    </row>
    <row r="26" spans="1:5">
      <c t="s" r="A26" s="3">
        <v>572</v>
      </c>
      <c t="n" r="C26" s="7">
        <v>1250</v>
      </c>
      <c t="n" r="D26" s="7">
        <v>1250</v>
      </c>
    </row>
    <row r="27" spans="1:5">
      <c t="s" r="A27" s="3">
        <v>576</v>
      </c>
      <c t="s" r="C27" s="3">
        <v>590</v>
      </c>
      <c t="s" r="D27" s="3">
        <v>590</v>
      </c>
    </row>
    <row r="28" spans="1:5">
      <c t="s" r="A28" s="3">
        <v>578</v>
      </c>
      <c t="s" r="C28" s="3">
        <v>591</v>
      </c>
      <c t="s" r="D28" s="3">
        <v>591</v>
      </c>
    </row>
    <row r="29" spans="1:5">
      <c t="s" r="A29" s="3">
        <v>592</v>
      </c>
    </row>
    <row r="30" spans="1:5">
      <c t="s" r="A30" s="6">
        <v>549</v>
      </c>
    </row>
    <row r="31" spans="1:5">
      <c t="s" r="A31" s="3">
        <v>574</v>
      </c>
      <c t="s" r="C31" s="3">
        <v>593</v>
      </c>
      <c t="s" r="D31" s="3">
        <v>593</v>
      </c>
    </row>
    <row r="32" spans="1:5">
      <c t="s" r="A32" s="3">
        <v>572</v>
      </c>
      <c t="n" r="C32" s="7">
        <v>1000</v>
      </c>
      <c t="n" r="D32" s="7">
        <v>1000</v>
      </c>
    </row>
    <row r="33" spans="1:5">
      <c t="s" r="A33" s="3">
        <v>576</v>
      </c>
      <c t="s" r="C33" s="3">
        <v>594</v>
      </c>
      <c t="s" r="D33" s="3">
        <v>594</v>
      </c>
    </row>
    <row r="34" spans="1:5">
      <c t="s" r="A34" s="3">
        <v>578</v>
      </c>
      <c t="s" r="C34" s="3">
        <v>595</v>
      </c>
      <c t="s" r="D34" s="3">
        <v>595</v>
      </c>
    </row>
    <row r="35" spans="1:5">
      <c t="s" r="A35" s="3">
        <v>596</v>
      </c>
    </row>
    <row r="36" spans="1:5">
      <c t="s" r="A36" s="6">
        <v>549</v>
      </c>
    </row>
    <row r="37" spans="1:5">
      <c t="s" r="A37" s="3">
        <v>574</v>
      </c>
      <c t="s" r="B37" s="3">
        <v>479</v>
      </c>
      <c t="s" r="C37" s="3">
        <v>597</v>
      </c>
      <c t="s" r="D37" s="3">
        <v>597</v>
      </c>
    </row>
    <row r="38" spans="1:5">
      <c t="s" r="A38" s="3">
        <v>572</v>
      </c>
      <c t="s" r="B38" s="3">
        <v>479</v>
      </c>
      <c t="n" r="C38" s="7">
        <v>2500</v>
      </c>
      <c t="s" r="D38" s="3">
        <v>86</v>
      </c>
      <c t="s" r="E38" s="3">
        <v>598</v>
      </c>
    </row>
    <row r="39" spans="1:5">
      <c t="s" r="A39" s="3">
        <v>576</v>
      </c>
      <c t="s" r="B39" s="3">
        <v>479</v>
      </c>
      <c t="s" r="C39" s="3">
        <v>599</v>
      </c>
      <c t="s" r="D39" s="3">
        <v>599</v>
      </c>
    </row>
    <row r="40" spans="1:5">
      <c t="s" r="A40" s="3">
        <v>578</v>
      </c>
      <c t="s" r="B40" s="3">
        <v>479</v>
      </c>
      <c t="s" r="C40" s="3">
        <v>600</v>
      </c>
      <c t="s" r="D40" s="3">
        <v>600</v>
      </c>
    </row>
    <row r="41" spans="1:5">
      <c t="s" r="A41" s="3">
        <v>601</v>
      </c>
    </row>
    <row r="42" spans="1:5">
      <c t="s" r="A42" s="6">
        <v>549</v>
      </c>
    </row>
    <row r="43" spans="1:5">
      <c t="s" r="A43" s="3">
        <v>574</v>
      </c>
      <c t="s" r="C43" s="3">
        <v>602</v>
      </c>
      <c t="s" r="D43" s="3">
        <v>602</v>
      </c>
    </row>
    <row r="44" spans="1:5">
      <c t="s" r="A44" s="3">
        <v>572</v>
      </c>
      <c t="n" r="C44" s="7">
        <v>1500</v>
      </c>
      <c t="n" r="D44" s="7">
        <v>1500</v>
      </c>
    </row>
    <row r="45" spans="1:5">
      <c t="s" r="A45" s="3">
        <v>576</v>
      </c>
      <c t="s" r="C45" s="3">
        <v>603</v>
      </c>
      <c t="s" r="D45" s="3">
        <v>603</v>
      </c>
    </row>
    <row r="46" spans="1:5">
      <c t="s" r="A46" s="3">
        <v>578</v>
      </c>
      <c t="s" r="C46" s="3">
        <v>604</v>
      </c>
      <c t="s" r="D46" s="3">
        <v>604</v>
      </c>
    </row>
    <row r="47" spans="1:5">
      <c t="s" r="A47" s="3">
        <v>605</v>
      </c>
    </row>
    <row r="48" spans="1:5">
      <c t="s" r="A48" s="6">
        <v>549</v>
      </c>
    </row>
    <row r="49" spans="1:5">
      <c t="s" r="A49" s="3">
        <v>574</v>
      </c>
      <c t="s" r="C49" s="3">
        <v>606</v>
      </c>
      <c t="s" r="D49" s="3">
        <v>606</v>
      </c>
    </row>
    <row r="50" spans="1:5">
      <c t="s" r="A50" s="3">
        <v>572</v>
      </c>
      <c t="n" r="C50" s="7">
        <v>1000</v>
      </c>
      <c t="n" r="D50" s="7">
        <v>1000</v>
      </c>
    </row>
    <row r="51" spans="1:5">
      <c t="s" r="A51" s="3">
        <v>576</v>
      </c>
      <c t="s" r="C51" s="3">
        <v>607</v>
      </c>
      <c t="s" r="D51" s="3">
        <v>607</v>
      </c>
    </row>
    <row r="52" spans="1:5">
      <c t="s" r="A52" s="3">
        <v>578</v>
      </c>
      <c t="s" r="C52" s="3">
        <v>608</v>
      </c>
      <c t="s" r="D52" s="3">
        <v>608</v>
      </c>
    </row>
    <row r="53" spans="1:5">
      <c t="s" r="A53" s="3">
        <v>609</v>
      </c>
    </row>
    <row r="54" spans="1:5">
      <c t="s" r="A54" s="6">
        <v>549</v>
      </c>
    </row>
    <row r="55" spans="1:5">
      <c t="s" r="A55" s="3">
        <v>574</v>
      </c>
      <c t="s" r="C55" s="3">
        <v>610</v>
      </c>
      <c t="s" r="D55" s="3">
        <v>610</v>
      </c>
    </row>
    <row r="56" spans="1:5">
      <c t="s" r="A56" s="3">
        <v>572</v>
      </c>
      <c t="n" r="C56" s="7">
        <v>2250</v>
      </c>
      <c t="n" r="D56" s="7">
        <v>2250</v>
      </c>
    </row>
    <row r="57" spans="1:5">
      <c t="s" r="A57" s="3">
        <v>576</v>
      </c>
      <c t="s" r="C57" s="3">
        <v>611</v>
      </c>
      <c t="s" r="D57" s="3">
        <v>611</v>
      </c>
    </row>
    <row r="58" spans="1:5">
      <c t="s" r="A58" s="3">
        <v>578</v>
      </c>
      <c t="s" r="C58" s="3">
        <v>612</v>
      </c>
      <c t="s" r="D58" s="3">
        <v>612</v>
      </c>
    </row>
    <row r="59" spans="1:5">
      <c t="s" r="A59" s="3">
        <v>613</v>
      </c>
    </row>
    <row r="60" spans="1:5">
      <c t="s" r="A60" s="6">
        <v>549</v>
      </c>
    </row>
    <row r="61" spans="1:5">
      <c t="s" r="A61" s="3">
        <v>574</v>
      </c>
      <c t="s" r="C61" s="3">
        <v>614</v>
      </c>
      <c t="s" r="D61" s="3">
        <v>614</v>
      </c>
    </row>
    <row r="62" spans="1:5">
      <c t="s" r="A62" s="3">
        <v>572</v>
      </c>
      <c t="n" r="C62" s="7">
        <v>500</v>
      </c>
      <c t="n" r="D62" s="7">
        <v>500</v>
      </c>
    </row>
    <row r="63" spans="1:5">
      <c t="s" r="A63" s="3">
        <v>576</v>
      </c>
      <c t="s" r="C63" s="3">
        <v>615</v>
      </c>
      <c t="s" r="D63" s="3">
        <v>615</v>
      </c>
    </row>
    <row r="64" spans="1:5">
      <c t="s" r="A64" s="3">
        <v>578</v>
      </c>
      <c t="s" r="C64" s="3">
        <v>616</v>
      </c>
      <c t="s" r="D64" s="3">
        <v>616</v>
      </c>
    </row>
    <row r="65" spans="1:5">
      <c t="s" r="A65" s="3">
        <v>617</v>
      </c>
    </row>
    <row r="66" spans="1:5">
      <c t="s" r="A66" s="6">
        <v>549</v>
      </c>
    </row>
    <row r="67" spans="1:5">
      <c t="s" r="A67" s="3">
        <v>574</v>
      </c>
      <c t="s" r="B67" s="3">
        <v>479</v>
      </c>
      <c t="s" r="C67" s="3">
        <v>618</v>
      </c>
      <c t="s" r="D67" s="3">
        <v>618</v>
      </c>
    </row>
    <row r="68" spans="1:5">
      <c t="s" r="A68" s="3">
        <v>572</v>
      </c>
      <c t="s" r="B68" s="3">
        <v>479</v>
      </c>
      <c t="n" r="C68" s="7">
        <v>2750</v>
      </c>
      <c t="s" r="D68" s="3">
        <v>86</v>
      </c>
      <c t="s" r="E68" s="3">
        <v>598</v>
      </c>
    </row>
    <row r="69" spans="1:5">
      <c t="s" r="A69" s="3">
        <v>576</v>
      </c>
      <c t="s" r="B69" s="3">
        <v>479</v>
      </c>
      <c t="s" r="C69" s="3">
        <v>619</v>
      </c>
      <c t="s" r="D69" s="3">
        <v>619</v>
      </c>
    </row>
    <row r="70" spans="1:5">
      <c t="s" r="A70" s="3">
        <v>578</v>
      </c>
      <c t="s" r="B70" s="3">
        <v>479</v>
      </c>
      <c t="s" r="C70" s="3">
        <v>620</v>
      </c>
      <c t="s" r="D70" s="3">
        <v>620</v>
      </c>
    </row>
    <row r="71" spans="1:5">
      <c t="s" r="A71" s="3">
        <v>621</v>
      </c>
    </row>
    <row r="72" spans="1:5">
      <c t="s" r="A72" s="6">
        <v>549</v>
      </c>
    </row>
    <row r="73" spans="1:5">
      <c t="s" r="A73" s="3">
        <v>574</v>
      </c>
      <c t="s" r="B73" s="3">
        <v>622</v>
      </c>
      <c t="s" r="C73" s="3">
        <v>623</v>
      </c>
      <c t="s" r="D73" s="3">
        <v>623</v>
      </c>
    </row>
    <row r="74" spans="1:5">
      <c t="s" r="A74" s="3">
        <v>572</v>
      </c>
      <c t="s" r="B74" s="3">
        <v>622</v>
      </c>
      <c t="n" r="C74" s="7">
        <v>1967</v>
      </c>
      <c t="n" r="D74" s="7">
        <v>1944</v>
      </c>
    </row>
    <row r="75" spans="1:5">
      <c t="s" r="A75" s="3">
        <v>576</v>
      </c>
      <c t="s" r="B75" s="3">
        <v>622</v>
      </c>
      <c t="s" r="C75" s="3">
        <v>624</v>
      </c>
      <c t="s" r="D75" s="3">
        <v>624</v>
      </c>
    </row>
    <row r="76" spans="1:5">
      <c t="s" r="A76" s="3">
        <v>578</v>
      </c>
      <c t="s" r="B76" s="3">
        <v>622</v>
      </c>
      <c t="s" r="C76" s="3">
        <v>625</v>
      </c>
      <c t="s" r="D76" s="3">
        <v>625</v>
      </c>
    </row>
    <row r="77" spans="1:5">
      <c t="s" r="A77" s="3">
        <v>626</v>
      </c>
    </row>
    <row r="78" spans="1:5">
      <c t="s" r="A78" s="6">
        <v>549</v>
      </c>
    </row>
    <row r="79" spans="1:5">
      <c t="s" r="A79" s="3">
        <v>574</v>
      </c>
      <c t="s" r="C79" s="3">
        <v>627</v>
      </c>
      <c t="s" r="D79" s="3">
        <v>627</v>
      </c>
    </row>
    <row r="80" spans="1:5">
      <c t="s" r="A80" s="3">
        <v>572</v>
      </c>
      <c t="n" r="C80" s="7">
        <v>1500</v>
      </c>
      <c t="n" r="D80" s="7">
        <v>1500</v>
      </c>
    </row>
    <row r="81" spans="1:5">
      <c t="s" r="A81" s="3">
        <v>576</v>
      </c>
      <c t="s" r="C81" s="3">
        <v>628</v>
      </c>
      <c t="s" r="D81" s="3">
        <v>628</v>
      </c>
    </row>
    <row r="82" spans="1:5">
      <c t="s" r="A82" s="3">
        <v>578</v>
      </c>
      <c t="s" r="C82" s="3">
        <v>629</v>
      </c>
      <c t="s" r="D82" s="3">
        <v>629</v>
      </c>
    </row>
    <row r="83" spans="1:5">
      <c t="s" r="A83" s="3">
        <v>630</v>
      </c>
    </row>
    <row r="84" spans="1:5">
      <c t="s" r="A84" s="6">
        <v>549</v>
      </c>
    </row>
    <row r="85" spans="1:5">
      <c t="s" r="A85" s="3">
        <v>574</v>
      </c>
      <c t="s" r="C85" s="3">
        <v>631</v>
      </c>
      <c t="s" r="D85" s="3">
        <v>631</v>
      </c>
    </row>
    <row r="86" spans="1:5">
      <c t="s" r="A86" s="3">
        <v>572</v>
      </c>
      <c t="n" r="C86" s="7">
        <v>1000</v>
      </c>
      <c t="n" r="D86" s="7">
        <v>1000</v>
      </c>
    </row>
    <row r="87" spans="1:5">
      <c t="s" r="A87" s="3">
        <v>576</v>
      </c>
      <c t="s" r="C87" s="3">
        <v>632</v>
      </c>
      <c t="s" r="D87" s="3">
        <v>632</v>
      </c>
    </row>
    <row r="88" spans="1:5">
      <c t="s" r="A88" s="3">
        <v>578</v>
      </c>
      <c t="s" r="C88" s="3">
        <v>633</v>
      </c>
      <c t="s" r="D88" s="3">
        <v>633</v>
      </c>
    </row>
    <row r="89" spans="1:5">
      <c t="s" r="A89" s="3">
        <v>634</v>
      </c>
    </row>
    <row r="90" spans="1:5">
      <c t="s" r="A90" s="6">
        <v>549</v>
      </c>
    </row>
    <row r="91" spans="1:5">
      <c t="s" r="A91" s="3">
        <v>574</v>
      </c>
      <c t="s" r="C91" s="3">
        <v>635</v>
      </c>
      <c t="s" r="D91" s="3">
        <v>635</v>
      </c>
    </row>
    <row r="92" spans="1:5">
      <c t="s" r="A92" s="3">
        <v>572</v>
      </c>
      <c t="n" r="C92" s="7">
        <v>750</v>
      </c>
      <c t="n" r="D92" s="7">
        <v>750</v>
      </c>
    </row>
    <row r="93" spans="1:5">
      <c t="s" r="A93" s="3">
        <v>576</v>
      </c>
      <c t="s" r="C93" s="3">
        <v>624</v>
      </c>
      <c t="s" r="D93" s="3">
        <v>624</v>
      </c>
    </row>
    <row r="94" spans="1:5">
      <c t="s" r="A94" s="3">
        <v>578</v>
      </c>
      <c t="s" r="C94" s="3">
        <v>636</v>
      </c>
      <c t="s" r="D94" s="3">
        <v>636</v>
      </c>
    </row>
    <row r="95" spans="1:5">
      <c t="s" r="A95" s="3">
        <v>637</v>
      </c>
    </row>
    <row r="96" spans="1:5">
      <c t="s" r="A96" s="6">
        <v>549</v>
      </c>
    </row>
    <row r="97" spans="1:5">
      <c t="s" r="A97" s="3">
        <v>574</v>
      </c>
      <c t="s" r="C97" s="3">
        <v>638</v>
      </c>
      <c t="s" r="D97" s="3">
        <v>638</v>
      </c>
    </row>
    <row r="98" spans="1:5">
      <c t="s" r="A98" s="3">
        <v>572</v>
      </c>
      <c t="n" r="C98" s="7">
        <v>1000</v>
      </c>
      <c t="n" r="D98" s="7">
        <v>1000</v>
      </c>
    </row>
    <row r="99" spans="1:5">
      <c t="s" r="A99" s="3">
        <v>576</v>
      </c>
      <c t="s" r="C99" s="3">
        <v>628</v>
      </c>
      <c t="s" r="D99" s="3">
        <v>628</v>
      </c>
    </row>
    <row r="100" spans="1:5">
      <c t="s" r="A100" s="3">
        <v>578</v>
      </c>
      <c t="s" r="C100" s="3">
        <v>639</v>
      </c>
      <c t="s" r="D100" s="3">
        <v>639</v>
      </c>
    </row>
    <row r="101" spans="1:5">
      <c t="s" r="A101" s="3">
        <v>640</v>
      </c>
    </row>
    <row r="102" spans="1:5">
      <c t="s" r="A102" s="6">
        <v>549</v>
      </c>
    </row>
    <row r="103" spans="1:5">
      <c t="s" r="A103" s="3">
        <v>574</v>
      </c>
      <c t="s" r="B103" s="3">
        <v>479</v>
      </c>
      <c t="s" r="C103" s="3">
        <v>641</v>
      </c>
      <c t="s" r="D103" s="3">
        <v>641</v>
      </c>
    </row>
    <row r="104" spans="1:5">
      <c t="s" r="A104" s="3">
        <v>572</v>
      </c>
      <c t="s" r="B104" s="3">
        <v>479</v>
      </c>
      <c t="n" r="C104" s="7">
        <v>1500</v>
      </c>
      <c t="s" r="D104" s="3">
        <v>86</v>
      </c>
      <c t="s" r="E104" s="3">
        <v>598</v>
      </c>
    </row>
    <row r="105" spans="1:5">
      <c t="s" r="A105" s="3">
        <v>576</v>
      </c>
      <c t="s" r="B105" s="3">
        <v>479</v>
      </c>
      <c t="s" r="C105" s="3">
        <v>611</v>
      </c>
      <c t="s" r="D105" s="3">
        <v>611</v>
      </c>
    </row>
    <row r="106" spans="1:5">
      <c t="s" r="A106" s="3">
        <v>578</v>
      </c>
      <c t="s" r="B106" s="3">
        <v>479</v>
      </c>
      <c t="s" r="C106" s="3">
        <v>642</v>
      </c>
      <c t="s" r="D106" s="3">
        <v>642</v>
      </c>
    </row>
    <row r="107" spans="1:5">
      <c t="s" r="A107" s="3">
        <v>643</v>
      </c>
    </row>
    <row r="108" spans="1:5">
      <c t="s" r="A108" s="6">
        <v>549</v>
      </c>
    </row>
    <row r="109" spans="1:5">
      <c t="s" r="A109" s="3">
        <v>574</v>
      </c>
      <c t="s" r="C109" s="3">
        <v>644</v>
      </c>
      <c t="s" r="D109" s="3">
        <v>644</v>
      </c>
    </row>
    <row r="110" spans="1:5">
      <c t="s" r="A110" s="3">
        <v>572</v>
      </c>
      <c t="n" r="C110" s="7">
        <v>1500</v>
      </c>
      <c t="n" r="D110" s="7">
        <v>1500</v>
      </c>
    </row>
    <row r="111" spans="1:5">
      <c t="s" r="A111" s="3">
        <v>576</v>
      </c>
      <c t="s" r="C111" s="3">
        <v>645</v>
      </c>
      <c t="s" r="D111" s="3">
        <v>645</v>
      </c>
    </row>
    <row r="112" spans="1:5">
      <c t="s" r="A112" s="3">
        <v>578</v>
      </c>
      <c t="s" r="C112" s="3">
        <v>646</v>
      </c>
      <c t="s" r="D112" s="3">
        <v>646</v>
      </c>
    </row>
    <row r="113" spans="1:5">
      <c t="s" r="A113" s="3">
        <v>647</v>
      </c>
    </row>
    <row r="114" spans="1:5">
      <c t="s" r="A114" s="6">
        <v>549</v>
      </c>
    </row>
    <row r="115" spans="1:5">
      <c t="s" r="A115" s="3">
        <v>574</v>
      </c>
      <c t="s" r="C115" s="3">
        <v>648</v>
      </c>
      <c t="s" r="D115" s="3">
        <v>648</v>
      </c>
    </row>
    <row r="116" spans="1:5">
      <c t="s" r="A116" s="3">
        <v>572</v>
      </c>
      <c t="n" r="C116" s="7">
        <v>2250</v>
      </c>
      <c t="n" r="D116" s="7">
        <v>2250</v>
      </c>
    </row>
    <row r="117" spans="1:5">
      <c t="s" r="A117" s="3">
        <v>576</v>
      </c>
      <c t="s" r="C117" s="3">
        <v>649</v>
      </c>
      <c t="s" r="D117" s="3">
        <v>649</v>
      </c>
    </row>
    <row r="118" spans="1:5">
      <c t="s" r="A118" s="3">
        <v>578</v>
      </c>
      <c t="s" r="C118" s="3">
        <v>650</v>
      </c>
      <c t="s" r="D118" s="3">
        <v>650</v>
      </c>
    </row>
    <row r="119" spans="1:5">
      <c t="s" r="A119" s="3">
        <v>651</v>
      </c>
    </row>
    <row r="120" spans="1:5">
      <c t="s" r="A120" s="6">
        <v>549</v>
      </c>
    </row>
    <row r="121" spans="1:5">
      <c t="s" r="A121" s="3">
        <v>574</v>
      </c>
      <c t="s" r="C121" s="3">
        <v>652</v>
      </c>
      <c t="s" r="D121" s="3">
        <v>652</v>
      </c>
    </row>
    <row r="122" spans="1:5">
      <c t="s" r="A122" s="3">
        <v>572</v>
      </c>
      <c t="n" r="C122" s="7">
        <v>3000</v>
      </c>
      <c t="n" r="D122" s="7">
        <v>3000</v>
      </c>
    </row>
    <row r="123" spans="1:5">
      <c t="s" r="A123" s="3">
        <v>576</v>
      </c>
      <c t="s" r="C123" s="3">
        <v>653</v>
      </c>
      <c t="s" r="D123" s="3">
        <v>653</v>
      </c>
    </row>
    <row r="124" spans="1:5">
      <c t="s" r="A124" s="3">
        <v>578</v>
      </c>
      <c t="s" r="C124" s="3">
        <v>654</v>
      </c>
      <c t="s" r="D124" s="3">
        <v>654</v>
      </c>
    </row>
    <row r="125" spans="1:5">
      <c t="s" r="A125" s="3">
        <v>655</v>
      </c>
    </row>
    <row r="126" spans="1:5">
      <c t="s" r="A126" s="6">
        <v>549</v>
      </c>
    </row>
    <row r="127" spans="1:5">
      <c t="s" r="A127" s="3">
        <v>574</v>
      </c>
      <c t="s" r="B127" s="3">
        <v>479</v>
      </c>
      <c t="s" r="C127" s="3">
        <v>656</v>
      </c>
      <c t="s" r="D127" s="3">
        <v>656</v>
      </c>
    </row>
    <row r="128" spans="1:5">
      <c t="s" r="A128" s="3">
        <v>572</v>
      </c>
      <c t="s" r="B128" s="3">
        <v>479</v>
      </c>
      <c t="n" r="C128" s="7">
        <v>4000</v>
      </c>
      <c t="s" r="D128" s="3">
        <v>86</v>
      </c>
      <c t="s" r="E128" s="3">
        <v>598</v>
      </c>
    </row>
    <row r="129" spans="1:5">
      <c t="s" r="A129" s="3">
        <v>576</v>
      </c>
      <c t="s" r="B129" s="3">
        <v>479</v>
      </c>
      <c t="s" r="C129" s="3">
        <v>657</v>
      </c>
      <c t="s" r="D129" s="3">
        <v>657</v>
      </c>
    </row>
    <row r="130" spans="1:5">
      <c t="s" r="A130" s="3">
        <v>578</v>
      </c>
      <c t="s" r="B130" s="3">
        <v>479</v>
      </c>
      <c t="s" r="C130" s="3">
        <v>658</v>
      </c>
      <c t="s" r="D130" s="3">
        <v>658</v>
      </c>
    </row>
    <row r="131" spans="1:5">
      <c t="s" r="A131" s="3">
        <v>659</v>
      </c>
    </row>
    <row r="132" spans="1:5">
      <c t="s" r="A132" s="6">
        <v>549</v>
      </c>
    </row>
    <row r="133" spans="1:5">
      <c t="s" r="A133" s="3">
        <v>574</v>
      </c>
      <c t="s" r="B133" s="3">
        <v>622</v>
      </c>
      <c t="s" r="C133" s="3">
        <v>660</v>
      </c>
      <c t="s" r="D133" s="3">
        <v>660</v>
      </c>
    </row>
    <row r="134" spans="1:5">
      <c t="s" r="A134" s="3">
        <v>572</v>
      </c>
      <c t="s" r="B134" s="3">
        <v>622</v>
      </c>
      <c t="n" r="C134" s="7">
        <v>1967</v>
      </c>
      <c t="n" r="D134" s="7">
        <v>1944</v>
      </c>
    </row>
    <row r="135" spans="1:5">
      <c t="s" r="A135" s="3">
        <v>576</v>
      </c>
      <c t="s" r="B135" s="3">
        <v>622</v>
      </c>
      <c t="s" r="C135" s="3">
        <v>653</v>
      </c>
      <c t="s" r="D135" s="3">
        <v>653</v>
      </c>
    </row>
    <row r="136" spans="1:5">
      <c t="s" r="A136" s="3">
        <v>578</v>
      </c>
      <c t="s" r="B136" s="3">
        <v>622</v>
      </c>
      <c t="s" r="C136" s="3">
        <v>661</v>
      </c>
      <c t="s" r="D136" s="3">
        <v>661</v>
      </c>
    </row>
    <row r="137" spans="1:5">
      <c t="s" r="A137" s="3">
        <v>662</v>
      </c>
    </row>
    <row r="138" spans="1:5">
      <c t="s" r="A138" s="6">
        <v>549</v>
      </c>
    </row>
    <row r="139" spans="1:5">
      <c t="s" r="A139" s="3">
        <v>574</v>
      </c>
      <c t="s" r="B139" s="3">
        <v>622</v>
      </c>
      <c t="s" r="C139" s="3">
        <v>663</v>
      </c>
      <c t="s" r="D139" s="3">
        <v>663</v>
      </c>
    </row>
    <row r="140" spans="1:5">
      <c t="s" r="A140" s="3">
        <v>572</v>
      </c>
      <c t="s" r="B140" s="3">
        <v>622</v>
      </c>
      <c t="n" r="C140" s="7">
        <v>617</v>
      </c>
      <c t="n" r="D140" s="7">
        <v>611</v>
      </c>
    </row>
    <row r="141" spans="1:5">
      <c t="s" r="A141" s="3">
        <v>576</v>
      </c>
      <c t="s" r="B141" s="3">
        <v>622</v>
      </c>
      <c t="s" r="C141" s="3">
        <v>664</v>
      </c>
      <c t="s" r="D141" s="3">
        <v>664</v>
      </c>
    </row>
    <row r="142" spans="1:5">
      <c t="s" r="A142" s="3">
        <v>578</v>
      </c>
      <c t="s" r="B142" s="3">
        <v>622</v>
      </c>
      <c t="s" r="C142" s="3">
        <v>665</v>
      </c>
      <c t="s" r="D142" s="3">
        <v>665</v>
      </c>
    </row>
    <row r="143" spans="1:5">
      <c t="s" r="A143" s="3">
        <v>666</v>
      </c>
    </row>
    <row r="144" spans="1:5">
      <c t="s" r="A144" s="6">
        <v>549</v>
      </c>
    </row>
    <row r="145" spans="1:5">
      <c t="s" r="A145" s="3">
        <v>574</v>
      </c>
      <c t="s" r="C145" s="3">
        <v>667</v>
      </c>
      <c t="s" r="D145" s="3">
        <v>667</v>
      </c>
    </row>
    <row r="146" spans="1:5">
      <c t="s" r="A146" s="3">
        <v>572</v>
      </c>
      <c t="n" r="C146" s="7">
        <v>1500</v>
      </c>
      <c t="n" r="D146" s="7">
        <v>1500</v>
      </c>
    </row>
    <row r="147" spans="1:5">
      <c t="s" r="A147" s="3">
        <v>576</v>
      </c>
      <c t="s" r="C147" s="3">
        <v>668</v>
      </c>
      <c t="s" r="D147" s="3">
        <v>668</v>
      </c>
    </row>
    <row r="148" spans="1:5">
      <c t="s" r="A148" s="3">
        <v>578</v>
      </c>
      <c t="s" r="C148" s="3">
        <v>669</v>
      </c>
      <c t="s" r="D148" s="3">
        <v>669</v>
      </c>
    </row>
    <row r="149" spans="1:5">
      <c t="s" r="A149" s="3">
        <v>670</v>
      </c>
    </row>
    <row r="150" spans="1:5">
      <c t="s" r="A150" s="6">
        <v>549</v>
      </c>
    </row>
    <row r="151" spans="1:5">
      <c t="s" r="A151" s="3">
        <v>574</v>
      </c>
      <c t="s" r="C151" s="3">
        <v>671</v>
      </c>
      <c t="s" r="D151" s="3">
        <v>671</v>
      </c>
    </row>
    <row r="152" spans="1:5">
      <c t="s" r="A152" s="3">
        <v>572</v>
      </c>
      <c t="n" r="C152" s="7">
        <v>1000</v>
      </c>
      <c t="n" r="D152" s="7">
        <v>1000</v>
      </c>
    </row>
    <row r="153" spans="1:5">
      <c t="s" r="A153" s="3">
        <v>576</v>
      </c>
      <c t="s" r="C153" s="3">
        <v>594</v>
      </c>
      <c t="s" r="D153" s="3">
        <v>594</v>
      </c>
    </row>
    <row r="154" spans="1:5">
      <c t="s" r="A154" s="3">
        <v>578</v>
      </c>
      <c t="s" r="C154" s="3">
        <v>672</v>
      </c>
      <c t="s" r="D154" s="3">
        <v>672</v>
      </c>
    </row>
    <row r="155" spans="1:5">
      <c t="s" r="A155" s="3">
        <v>673</v>
      </c>
    </row>
    <row r="156" spans="1:5">
      <c t="s" r="A156" s="6">
        <v>549</v>
      </c>
    </row>
    <row r="157" spans="1:5">
      <c t="s" r="A157" s="3">
        <v>574</v>
      </c>
      <c t="s" r="B157" s="3">
        <v>479</v>
      </c>
      <c t="s" r="C157" s="3">
        <v>674</v>
      </c>
      <c t="s" r="D157" s="3">
        <v>674</v>
      </c>
    </row>
    <row r="158" spans="1:5">
      <c t="s" r="A158" s="3">
        <v>572</v>
      </c>
      <c t="s" r="B158" s="3">
        <v>479</v>
      </c>
      <c t="n" r="C158" s="7">
        <v>2250</v>
      </c>
      <c t="s" r="D158" s="3">
        <v>86</v>
      </c>
      <c t="s" r="E158" s="3">
        <v>598</v>
      </c>
    </row>
    <row r="159" spans="1:5">
      <c t="s" r="A159" s="3">
        <v>576</v>
      </c>
      <c t="s" r="B159" s="3">
        <v>479</v>
      </c>
      <c t="s" r="C159" s="3">
        <v>675</v>
      </c>
      <c t="s" r="D159" s="3">
        <v>675</v>
      </c>
    </row>
    <row r="160" spans="1:5">
      <c t="s" r="A160" s="3">
        <v>578</v>
      </c>
      <c t="s" r="B160" s="3">
        <v>479</v>
      </c>
      <c t="s" r="C160" s="3">
        <v>676</v>
      </c>
      <c t="s" r="D160" s="3">
        <v>676</v>
      </c>
    </row>
    <row r="161" spans="1:5">
      <c t="s" r="A161" s="3">
        <v>677</v>
      </c>
    </row>
    <row r="162" spans="1:5">
      <c t="s" r="A162" s="6">
        <v>549</v>
      </c>
    </row>
    <row r="163" spans="1:5">
      <c t="s" r="A163" s="3">
        <v>574</v>
      </c>
      <c t="s" r="C163" s="3">
        <v>678</v>
      </c>
      <c t="s" r="D163" s="3">
        <v>678</v>
      </c>
    </row>
    <row r="164" spans="1:5">
      <c t="s" r="A164" s="3">
        <v>572</v>
      </c>
      <c t="n" r="C164" s="7">
        <v>750</v>
      </c>
      <c t="n" r="D164" s="7">
        <v>750</v>
      </c>
    </row>
    <row r="165" spans="1:5">
      <c t="s" r="A165" s="3">
        <v>576</v>
      </c>
      <c t="s" r="C165" s="3">
        <v>679</v>
      </c>
      <c t="s" r="D165" s="3">
        <v>679</v>
      </c>
    </row>
    <row r="166" spans="1:5">
      <c t="s" r="A166" s="3">
        <v>578</v>
      </c>
      <c t="s" r="C166" s="3">
        <v>680</v>
      </c>
      <c t="s" r="D166" s="3">
        <v>680</v>
      </c>
    </row>
    <row r="167" spans="1:5">
      <c t="s" r="A167" s="3">
        <v>681</v>
      </c>
    </row>
    <row r="168" spans="1:5">
      <c t="s" r="A168" s="6">
        <v>549</v>
      </c>
    </row>
    <row r="169" spans="1:5">
      <c t="s" r="A169" s="3">
        <v>574</v>
      </c>
      <c t="s" r="C169" s="3">
        <v>682</v>
      </c>
      <c t="s" r="D169" s="3">
        <v>682</v>
      </c>
    </row>
    <row r="170" spans="1:5">
      <c t="s" r="A170" s="3">
        <v>572</v>
      </c>
      <c t="n" r="C170" s="7">
        <v>1000</v>
      </c>
      <c t="n" r="D170" s="7">
        <v>1000</v>
      </c>
    </row>
    <row r="171" spans="1:5">
      <c t="s" r="A171" s="3">
        <v>576</v>
      </c>
      <c t="s" r="C171" s="3">
        <v>683</v>
      </c>
      <c t="s" r="D171" s="3">
        <v>683</v>
      </c>
    </row>
    <row r="172" spans="1:5">
      <c t="s" r="A172" s="3">
        <v>578</v>
      </c>
      <c t="s" r="C172" s="3">
        <v>684</v>
      </c>
      <c t="s" r="D172" s="3">
        <v>684</v>
      </c>
    </row>
    <row r="173" spans="1:5">
      <c t="s" r="A173" s="3">
        <v>685</v>
      </c>
    </row>
    <row r="174" spans="1:5">
      <c t="s" r="A174" s="6">
        <v>549</v>
      </c>
    </row>
    <row r="175" spans="1:5">
      <c t="s" r="A175" s="3">
        <v>574</v>
      </c>
      <c t="s" r="C175" s="3">
        <v>686</v>
      </c>
      <c t="s" r="D175" s="3">
        <v>686</v>
      </c>
    </row>
    <row r="176" spans="1:5">
      <c t="s" r="A176" s="3">
        <v>572</v>
      </c>
      <c t="n" r="C176" s="7">
        <v>1000</v>
      </c>
      <c t="n" r="D176" s="7">
        <v>1000</v>
      </c>
    </row>
    <row r="177" spans="1:5">
      <c t="s" r="A177" s="3">
        <v>576</v>
      </c>
      <c t="s" r="C177" s="3">
        <v>687</v>
      </c>
      <c t="s" r="D177" s="3">
        <v>687</v>
      </c>
    </row>
    <row r="178" spans="1:5">
      <c t="s" r="A178" s="3">
        <v>578</v>
      </c>
      <c t="s" r="C178" s="3">
        <v>688</v>
      </c>
      <c t="s" r="D178" s="3">
        <v>688</v>
      </c>
    </row>
    <row r="179" spans="1:5">
      <c t="s" r="A179" s="3">
        <v>689</v>
      </c>
    </row>
    <row r="180" spans="1:5">
      <c t="s" r="A180" s="6">
        <v>549</v>
      </c>
    </row>
    <row r="181" spans="1:5">
      <c t="s" r="A181" s="3">
        <v>574</v>
      </c>
      <c t="s" r="C181" s="3">
        <v>690</v>
      </c>
      <c t="s" r="D181" s="3">
        <v>690</v>
      </c>
    </row>
    <row r="182" spans="1:5">
      <c t="s" r="A182" s="3">
        <v>572</v>
      </c>
      <c t="n" r="C182" s="7">
        <v>900</v>
      </c>
      <c t="n" r="D182" s="7">
        <v>900</v>
      </c>
    </row>
    <row r="183" spans="1:5">
      <c t="s" r="A183" s="3">
        <v>576</v>
      </c>
      <c t="s" r="C183" s="3">
        <v>668</v>
      </c>
      <c t="s" r="D183" s="3">
        <v>668</v>
      </c>
    </row>
    <row r="184" spans="1:5">
      <c t="s" r="A184" s="3">
        <v>578</v>
      </c>
      <c t="s" r="C184" s="3">
        <v>691</v>
      </c>
      <c t="s" r="D184" s="3">
        <v>691</v>
      </c>
    </row>
    <row r="185" spans="1:5">
      <c t="s" r="A185" s="3">
        <v>692</v>
      </c>
    </row>
    <row r="186" spans="1:5">
      <c t="s" r="A186" s="6">
        <v>549</v>
      </c>
    </row>
    <row r="187" spans="1:5">
      <c t="s" r="A187" s="3">
        <v>574</v>
      </c>
      <c t="s" r="C187" s="3">
        <v>693</v>
      </c>
      <c t="s" r="D187" s="3">
        <v>693</v>
      </c>
    </row>
    <row r="188" spans="1:5">
      <c t="s" r="A188" s="3">
        <v>572</v>
      </c>
      <c t="n" r="C188" s="7">
        <v>500</v>
      </c>
      <c t="n" r="D188" s="7">
        <v>500</v>
      </c>
    </row>
    <row r="189" spans="1:5">
      <c t="s" r="A189" s="3">
        <v>576</v>
      </c>
      <c t="s" r="C189" s="3">
        <v>694</v>
      </c>
      <c t="s" r="D189" s="3">
        <v>694</v>
      </c>
    </row>
    <row r="190" spans="1:5">
      <c t="s" r="A190" s="3">
        <v>578</v>
      </c>
      <c t="s" r="C190" s="3">
        <v>695</v>
      </c>
      <c t="s" r="D190" s="3">
        <v>695</v>
      </c>
    </row>
    <row r="191" spans="1:5">
      <c t="s" r="A191" s="3">
        <v>696</v>
      </c>
    </row>
    <row r="192" spans="1:5">
      <c t="s" r="A192" s="6">
        <v>549</v>
      </c>
    </row>
    <row r="193" spans="1:5">
      <c t="s" r="A193" s="3">
        <v>574</v>
      </c>
      <c t="s" r="C193" s="3">
        <v>697</v>
      </c>
      <c t="s" r="D193" s="3">
        <v>697</v>
      </c>
    </row>
    <row r="194" spans="1:5">
      <c t="s" r="A194" s="3">
        <v>572</v>
      </c>
      <c t="n" r="C194" s="7">
        <v>500</v>
      </c>
      <c t="n" r="D194" s="7">
        <v>500</v>
      </c>
    </row>
    <row r="195" spans="1:5">
      <c t="s" r="A195" s="3">
        <v>576</v>
      </c>
      <c t="s" r="C195" s="3">
        <v>698</v>
      </c>
      <c t="s" r="D195" s="3">
        <v>698</v>
      </c>
    </row>
    <row r="196" spans="1:5">
      <c t="s" r="A196" s="3">
        <v>578</v>
      </c>
      <c t="s" r="C196" s="3">
        <v>699</v>
      </c>
      <c t="s" r="D196" s="3">
        <v>699</v>
      </c>
    </row>
    <row r="197" spans="1:5">
      <c t="s" r="A197" s="3">
        <v>700</v>
      </c>
    </row>
    <row r="198" spans="1:5">
      <c t="s" r="A198" s="6">
        <v>549</v>
      </c>
    </row>
    <row r="199" spans="1:5">
      <c t="s" r="A199" s="3">
        <v>574</v>
      </c>
      <c t="s" r="C199" s="3">
        <v>701</v>
      </c>
      <c t="s" r="D199" s="3">
        <v>701</v>
      </c>
    </row>
    <row r="200" spans="1:5">
      <c t="s" r="A200" s="3">
        <v>572</v>
      </c>
      <c t="n" r="C200" s="7">
        <v>1750</v>
      </c>
      <c t="n" r="D200" s="7">
        <v>1750</v>
      </c>
    </row>
    <row r="201" spans="1:5">
      <c t="s" r="A201" s="3">
        <v>576</v>
      </c>
      <c t="s" r="C201" s="3">
        <v>694</v>
      </c>
      <c t="s" r="D201" s="3">
        <v>694</v>
      </c>
    </row>
    <row r="202" spans="1:5">
      <c t="s" r="A202" s="3">
        <v>578</v>
      </c>
      <c t="s" r="C202" s="3">
        <v>702</v>
      </c>
      <c t="s" r="D202" s="3">
        <v>702</v>
      </c>
    </row>
    <row r="203" spans="1:5">
      <c t="s" r="A203" s="3">
        <v>703</v>
      </c>
    </row>
    <row r="204" spans="1:5">
      <c t="s" r="A204" s="6">
        <v>549</v>
      </c>
    </row>
    <row r="205" spans="1:5">
      <c t="s" r="A205" s="3">
        <v>574</v>
      </c>
      <c t="s" r="C205" s="3">
        <v>704</v>
      </c>
      <c t="s" r="D205" s="3">
        <v>704</v>
      </c>
    </row>
    <row r="206" spans="1:5">
      <c t="s" r="A206" s="3">
        <v>572</v>
      </c>
      <c t="n" r="C206" s="7">
        <v>3000</v>
      </c>
      <c t="n" r="D206" s="7">
        <v>3000</v>
      </c>
    </row>
    <row r="207" spans="1:5">
      <c t="s" r="A207" s="3">
        <v>576</v>
      </c>
      <c t="s" r="C207" s="3">
        <v>705</v>
      </c>
      <c t="s" r="D207" s="3">
        <v>705</v>
      </c>
    </row>
    <row r="208" spans="1:5">
      <c t="s" r="A208" s="3">
        <v>578</v>
      </c>
      <c t="s" r="C208" s="3">
        <v>706</v>
      </c>
      <c t="s" r="D208" s="3">
        <v>706</v>
      </c>
    </row>
    <row r="209" spans="1:5">
      <c t="s" r="A209" s="3">
        <v>707</v>
      </c>
    </row>
    <row r="210" spans="1:5">
      <c t="s" r="A210" s="6">
        <v>549</v>
      </c>
    </row>
    <row r="211" spans="1:5">
      <c t="s" r="A211" s="3">
        <v>574</v>
      </c>
      <c t="s" r="B211" s="3">
        <v>479</v>
      </c>
      <c t="s" r="C211" s="3">
        <v>708</v>
      </c>
      <c t="s" r="D211" s="3">
        <v>708</v>
      </c>
    </row>
    <row r="212" spans="1:5">
      <c t="s" r="A212" s="3">
        <v>572</v>
      </c>
      <c t="s" r="B212" s="3">
        <v>479</v>
      </c>
      <c t="n" r="C212" s="7">
        <v>4500</v>
      </c>
      <c t="s" r="D212" s="3">
        <v>86</v>
      </c>
      <c t="s" r="E212" s="3">
        <v>598</v>
      </c>
    </row>
    <row r="213" spans="1:5">
      <c t="s" r="A213" s="3">
        <v>576</v>
      </c>
      <c t="s" r="B213" s="3">
        <v>479</v>
      </c>
      <c t="s" r="C213" s="3">
        <v>709</v>
      </c>
      <c t="s" r="D213" s="3">
        <v>709</v>
      </c>
    </row>
    <row r="214" spans="1:5">
      <c t="s" r="A214" s="3">
        <v>578</v>
      </c>
      <c t="s" r="B214" s="3">
        <v>479</v>
      </c>
      <c t="s" r="C214" s="3">
        <v>710</v>
      </c>
      <c t="s" r="D214" s="3">
        <v>710</v>
      </c>
    </row>
    <row r="215" spans="1:5">
      <c t="s" r="A215" s="3">
        <v>711</v>
      </c>
    </row>
    <row r="216" spans="1:5">
      <c t="s" r="A216" s="6">
        <v>549</v>
      </c>
    </row>
    <row r="217" spans="1:5">
      <c t="s" r="A217" s="3">
        <v>574</v>
      </c>
      <c t="s" r="C217" s="3">
        <v>712</v>
      </c>
      <c t="s" r="D217" s="3">
        <v>712</v>
      </c>
    </row>
    <row r="218" spans="1:5">
      <c t="s" r="A218" s="3">
        <v>572</v>
      </c>
      <c t="n" r="C218" s="7">
        <v>2250</v>
      </c>
      <c t="n" r="D218" s="7">
        <v>2250</v>
      </c>
    </row>
    <row r="219" spans="1:5">
      <c t="s" r="A219" s="3">
        <v>576</v>
      </c>
      <c t="s" r="C219" s="3">
        <v>615</v>
      </c>
      <c t="s" r="D219" s="3">
        <v>615</v>
      </c>
    </row>
    <row r="220" spans="1:5">
      <c t="s" r="A220" s="3">
        <v>578</v>
      </c>
      <c t="s" r="C220" s="3">
        <v>713</v>
      </c>
      <c t="s" r="D220" s="3">
        <v>713</v>
      </c>
    </row>
    <row r="221" spans="1:5">
      <c t="s" r="A221" s="3">
        <v>714</v>
      </c>
    </row>
    <row r="222" spans="1:5">
      <c t="s" r="A222" s="6">
        <v>549</v>
      </c>
    </row>
    <row r="223" spans="1:5">
      <c t="s" r="A223" s="3">
        <v>574</v>
      </c>
      <c t="s" r="C223" s="3">
        <v>715</v>
      </c>
      <c t="s" r="D223" s="3">
        <v>715</v>
      </c>
    </row>
    <row r="224" spans="1:5">
      <c t="s" r="A224" s="3">
        <v>572</v>
      </c>
      <c t="n" r="C224" s="7">
        <v>1000</v>
      </c>
      <c t="n" r="D224" s="7">
        <v>1000</v>
      </c>
    </row>
    <row r="225" spans="1:5">
      <c t="s" r="A225" s="3">
        <v>576</v>
      </c>
      <c t="s" r="C225" s="3">
        <v>716</v>
      </c>
      <c t="s" r="D225" s="3">
        <v>716</v>
      </c>
    </row>
    <row r="226" spans="1:5">
      <c t="s" r="A226" s="3">
        <v>578</v>
      </c>
      <c t="s" r="C226" s="3">
        <v>717</v>
      </c>
      <c t="s" r="D226" s="3">
        <v>717</v>
      </c>
    </row>
    <row r="227" spans="1:5">
      <c t="s" r="A227" s="3">
        <v>718</v>
      </c>
    </row>
    <row r="228" spans="1:5">
      <c t="s" r="A228" s="6">
        <v>549</v>
      </c>
    </row>
    <row r="229" spans="1:5">
      <c t="s" r="A229" s="3">
        <v>574</v>
      </c>
      <c t="s" r="B229" s="3">
        <v>479</v>
      </c>
      <c t="s" r="C229" s="3">
        <v>719</v>
      </c>
      <c t="s" r="D229" s="3">
        <v>719</v>
      </c>
    </row>
    <row r="230" spans="1:5">
      <c t="s" r="A230" s="3">
        <v>572</v>
      </c>
      <c t="s" r="B230" s="3">
        <v>479</v>
      </c>
      <c t="n" r="C230" s="7">
        <v>2250</v>
      </c>
      <c t="s" r="D230" s="3">
        <v>86</v>
      </c>
      <c t="s" r="E230" s="3">
        <v>598</v>
      </c>
    </row>
    <row r="231" spans="1:5">
      <c t="s" r="A231" s="3">
        <v>576</v>
      </c>
      <c t="s" r="B231" s="3">
        <v>479</v>
      </c>
      <c t="s" r="C231" s="3">
        <v>720</v>
      </c>
      <c t="s" r="D231" s="3">
        <v>720</v>
      </c>
    </row>
    <row r="232" spans="1:5">
      <c t="s" r="A232" s="3">
        <v>578</v>
      </c>
      <c t="s" r="B232" s="3">
        <v>479</v>
      </c>
      <c t="s" r="C232" s="3">
        <v>721</v>
      </c>
      <c t="s" r="D232" s="3">
        <v>721</v>
      </c>
    </row>
    <row r="233" spans="1:5">
      <c t="n" r="A233"/>
    </row>
    <row r="234" spans="1:5">
      <c t="s" r="A234" s="3">
        <v>479</v>
      </c>
      <c t="s" r="B234" s="3">
        <v>722</v>
      </c>
    </row>
    <row r="235" spans="1:5">
      <c t="s" r="A235" s="3">
        <v>598</v>
      </c>
      <c t="s" r="B235" s="3">
        <v>723</v>
      </c>
    </row>
    <row r="236" spans="1:5">
      <c t="s" r="A236" s="3">
        <v>622</v>
      </c>
      <c t="s" r="B236" s="3">
        <v>724</v>
      </c>
    </row>
  </sheetData>
  <mergeCells count="7">
    <mergeCell ref="A1:B2"/>
    <mergeCell ref="D1:E1"/>
    <mergeCell ref="D2:E2"/>
    <mergeCell ref="A233:D233"/>
    <mergeCell ref="B234:D234"/>
    <mergeCell ref="B235:D235"/>
    <mergeCell ref="B236:D23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725</v>
      </c>
      <c t="s" r="B1" s="2">
        <v>2</v>
      </c>
      <c t="s" r="C1" s="2">
        <v>726</v>
      </c>
      <c t="s" r="D1" s="2">
        <v>57</v>
      </c>
    </row>
    <row r="2" spans="1:4">
      <c t="s" r="A2" s="6">
        <v>549</v>
      </c>
    </row>
    <row r="3" spans="1:4">
      <c t="s" r="A3" s="3">
        <v>572</v>
      </c>
      <c t="n" r="B3" s="7">
        <v>60751</v>
      </c>
      <c t="n" r="D3" s="7">
        <v>40949</v>
      </c>
    </row>
    <row r="4" spans="1:4">
      <c t="s" r="A4" s="3">
        <v>727</v>
      </c>
    </row>
    <row r="5" spans="1:4">
      <c t="s" r="A5" s="6">
        <v>549</v>
      </c>
    </row>
    <row r="6" spans="1:4">
      <c t="s" r="A6" s="3">
        <v>572</v>
      </c>
      <c t="n" r="C6" s="7">
        <v>198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728</v>
      </c>
      <c t="s" r="B1" s="2">
        <v>1</v>
      </c>
    </row>
    <row r="2" spans="1:3">
      <c t="s" r="B2" s="2">
        <v>2</v>
      </c>
      <c t="s" r="C2" s="2">
        <v>24</v>
      </c>
    </row>
    <row r="3" spans="1:3">
      <c t="s" r="A3" s="6">
        <v>729</v>
      </c>
    </row>
    <row r="4" spans="1:3">
      <c t="s" r="A4" s="3">
        <v>730</v>
      </c>
      <c t="s" r="B4" s="3">
        <v>731</v>
      </c>
      <c t="s" r="C4" s="3">
        <v>7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733</v>
      </c>
      <c t="s" r="B1" s="2">
        <v>1</v>
      </c>
    </row>
    <row r="2" spans="1:5">
      <c t="s" r="B2" s="2">
        <v>2</v>
      </c>
      <c t="s" r="C2" s="2">
        <v>24</v>
      </c>
      <c t="s" r="D2" s="2">
        <v>734</v>
      </c>
      <c t="s" r="E2" s="2">
        <v>57</v>
      </c>
    </row>
    <row r="3" spans="1:5">
      <c t="s" r="A3" s="6">
        <v>735</v>
      </c>
    </row>
    <row r="4" spans="1:5">
      <c t="s" r="A4" s="3">
        <v>736</v>
      </c>
      <c t="n" r="B4" s="9">
        <v>12.3</v>
      </c>
      <c t="n" r="E4" s="9">
        <v>11.8</v>
      </c>
    </row>
    <row r="5" spans="1:5">
      <c t="s" r="A5" s="3">
        <v>737</v>
      </c>
    </row>
    <row r="6" spans="1:5">
      <c t="s" r="A6" s="6">
        <v>735</v>
      </c>
    </row>
    <row r="7" spans="1:5">
      <c t="s" r="A7" s="3">
        <v>738</v>
      </c>
      <c t="n" r="C7" s="5">
        <v>2007</v>
      </c>
      <c t="n" r="D7" s="5">
        <v>2004</v>
      </c>
    </row>
    <row r="8" spans="1:5">
      <c t="s" r="A8" s="3">
        <v>739</v>
      </c>
      <c t="n" r="B8" s="5">
        <v>2010</v>
      </c>
    </row>
    <row r="9" spans="1:5">
      <c t="s" r="A9" s="3">
        <v>740</v>
      </c>
    </row>
    <row r="10" spans="1:5">
      <c t="s" r="A10" s="6">
        <v>735</v>
      </c>
    </row>
    <row r="11" spans="1:5">
      <c t="s" r="A11" s="3">
        <v>738</v>
      </c>
      <c t="n" r="C11" s="5">
        <v>2009</v>
      </c>
      <c t="n" r="D11" s="5">
        <v>2006</v>
      </c>
    </row>
    <row r="12" spans="1:5">
      <c t="s" r="A12" s="3">
        <v>739</v>
      </c>
      <c t="n" r="B12" s="5">
        <v>2016</v>
      </c>
    </row>
    <row r="13" spans="1:5">
      <c t="s" r="A13" s="3">
        <v>741</v>
      </c>
    </row>
    <row r="14" spans="1:5">
      <c t="s" r="A14" s="6">
        <v>735</v>
      </c>
    </row>
    <row r="15" spans="1:5">
      <c t="s" r="A15" s="3">
        <v>739</v>
      </c>
      <c t="n" r="B15" s="5">
        <v>1996</v>
      </c>
    </row>
    <row r="16" spans="1:5">
      <c t="s" r="A16" s="3">
        <v>742</v>
      </c>
    </row>
    <row r="17" spans="1:5">
      <c t="s" r="A17" s="6">
        <v>735</v>
      </c>
    </row>
    <row r="18" spans="1:5">
      <c t="s" r="A18" s="3">
        <v>739</v>
      </c>
      <c t="n" r="B18" s="5">
        <v>20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21"/>
    <col customWidth="1" max="3" min="3" width="29"/>
    <col customWidth="1" max="4" min="4" width="29"/>
    <col customWidth="1" max="5" min="5" width="21"/>
  </cols>
  <sheetData>
    <row r="1" spans="1:5">
      <c t="s" r="A1" s="1">
        <v>743</v>
      </c>
      <c t="s" r="B1" s="2">
        <v>744</v>
      </c>
      <c t="s" r="C1" s="2">
        <v>1</v>
      </c>
      <c t="s" r="D1" s="2">
        <v>548</v>
      </c>
    </row>
    <row r="2" spans="1:5">
      <c t="s" r="B2" s="2">
        <v>745</v>
      </c>
      <c t="s" r="C2" s="2">
        <v>746</v>
      </c>
      <c t="s" r="D2" s="2">
        <v>747</v>
      </c>
      <c t="s" r="E2" s="2">
        <v>748</v>
      </c>
    </row>
    <row r="3" spans="1:5">
      <c t="s" r="A3" s="6">
        <v>749</v>
      </c>
    </row>
    <row r="4" spans="1:5">
      <c t="s" r="A4" s="3">
        <v>750</v>
      </c>
      <c t="n" r="C4" s="7">
        <v>0</v>
      </c>
    </row>
    <row r="5" spans="1:5">
      <c t="s" r="A5" s="3">
        <v>751</v>
      </c>
    </row>
    <row r="6" spans="1:5">
      <c t="s" r="A6" s="6">
        <v>749</v>
      </c>
    </row>
    <row r="7" spans="1:5">
      <c t="s" r="A7" s="3">
        <v>752</v>
      </c>
      <c t="n" r="D7" s="5">
        <v>7400</v>
      </c>
    </row>
    <row r="8" spans="1:5">
      <c t="s" r="A8" s="3">
        <v>750</v>
      </c>
      <c t="n" r="E8" s="7">
        <v>780</v>
      </c>
    </row>
    <row r="9" spans="1:5">
      <c t="s" r="A9" s="3">
        <v>753</v>
      </c>
      <c t="n" r="D9" s="7">
        <v>-21</v>
      </c>
    </row>
    <row r="10" spans="1:5">
      <c t="s" r="A10" s="3">
        <v>754</v>
      </c>
      <c t="s" r="C10" s="3">
        <v>755</v>
      </c>
    </row>
    <row r="11" spans="1:5">
      <c t="s" r="A11" s="3">
        <v>756</v>
      </c>
    </row>
    <row r="12" spans="1:5">
      <c t="s" r="A12" s="6">
        <v>749</v>
      </c>
    </row>
    <row r="13" spans="1:5">
      <c t="s" r="A13" s="3">
        <v>750</v>
      </c>
      <c t="n" r="D13" s="7">
        <v>501</v>
      </c>
    </row>
    <row r="14" spans="1:5">
      <c t="s" r="A14" s="3">
        <v>754</v>
      </c>
      <c t="s" r="C14" s="3">
        <v>757</v>
      </c>
    </row>
    <row r="15" spans="1:5">
      <c t="s" r="A15" s="3">
        <v>758</v>
      </c>
      <c t="n" r="B15" s="5">
        <v>1850</v>
      </c>
      <c t="n" r="C15" s="5">
        <v>285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24</v>
      </c>
    </row>
    <row r="3" spans="1:3">
      <c t="s" r="A3" s="6">
        <v>100</v>
      </c>
    </row>
    <row r="4" spans="1:3">
      <c t="s" r="A4" s="3">
        <v>39</v>
      </c>
      <c t="n" r="B4" s="7">
        <v>4690</v>
      </c>
      <c t="n" r="C4" s="7">
        <v>4902</v>
      </c>
    </row>
    <row r="5" spans="1:3">
      <c t="s" r="A5" s="6">
        <v>101</v>
      </c>
    </row>
    <row r="6" spans="1:3">
      <c t="s" r="A6" s="3">
        <v>102</v>
      </c>
      <c t="n" r="B6" s="5">
        <v>1816</v>
      </c>
      <c t="n" r="C6" s="5">
        <v>1461</v>
      </c>
    </row>
    <row r="7" spans="1:3">
      <c t="s" r="A7" s="3">
        <v>103</v>
      </c>
      <c t="n" r="B7" s="5">
        <v>703</v>
      </c>
      <c t="n" r="C7" s="5">
        <v>674</v>
      </c>
    </row>
    <row r="8" spans="1:3">
      <c t="s" r="A8" s="3">
        <v>104</v>
      </c>
      <c t="n" r="B8" s="5">
        <v>-311</v>
      </c>
      <c t="n" r="C8" s="5">
        <v>101</v>
      </c>
    </row>
    <row r="9" spans="1:3">
      <c t="s" r="A9" s="3">
        <v>82</v>
      </c>
      <c t="n" r="B9" s="5">
        <v>15</v>
      </c>
      <c t="n" r="C9" s="5">
        <v>73</v>
      </c>
    </row>
    <row r="10" spans="1:3">
      <c t="s" r="A10" s="3">
        <v>105</v>
      </c>
      <c t="n" r="B10" s="5">
        <v>12583</v>
      </c>
      <c t="n" r="C10" s="5">
        <v>10423</v>
      </c>
    </row>
    <row r="11" spans="1:3">
      <c t="s" r="A11" s="3">
        <v>106</v>
      </c>
      <c t="n" r="B11" s="5">
        <v>-12904</v>
      </c>
      <c t="n" r="C11" s="5">
        <v>-11355</v>
      </c>
    </row>
    <row r="12" spans="1:3">
      <c t="s" r="A12" s="6">
        <v>107</v>
      </c>
    </row>
    <row r="13" spans="1:3">
      <c t="s" r="A13" s="3">
        <v>108</v>
      </c>
      <c t="n" r="B13" s="5">
        <v>7174</v>
      </c>
      <c t="n" r="C13" s="5">
        <v>6376</v>
      </c>
    </row>
    <row r="14" spans="1:3">
      <c t="s" r="A14" s="3">
        <v>63</v>
      </c>
      <c t="n" r="B14" s="5">
        <v>-867</v>
      </c>
      <c t="n" r="C14" s="5">
        <v>-937</v>
      </c>
    </row>
    <row r="15" spans="1:3">
      <c t="s" r="A15" s="3">
        <v>109</v>
      </c>
      <c t="n" r="B15" s="5">
        <v>-966</v>
      </c>
      <c t="n" r="C15" s="5">
        <v>-562</v>
      </c>
    </row>
    <row r="16" spans="1:3">
      <c t="s" r="A16" s="3">
        <v>70</v>
      </c>
      <c t="n" r="B16" s="5">
        <v>-29</v>
      </c>
      <c t="n" r="C16" s="5">
        <v>-5</v>
      </c>
    </row>
    <row r="17" spans="1:3">
      <c t="s" r="A17" s="3">
        <v>73</v>
      </c>
      <c t="n" r="B17" s="5">
        <v>-443</v>
      </c>
      <c t="n" r="C17" s="5">
        <v>-135</v>
      </c>
    </row>
    <row r="18" spans="1:3">
      <c t="s" r="A18" s="3">
        <v>110</v>
      </c>
      <c t="n" r="B18" s="5">
        <v>-361</v>
      </c>
      <c t="n" r="C18" s="5">
        <v>-2024</v>
      </c>
    </row>
    <row r="19" spans="1:3">
      <c t="s" r="A19" s="3">
        <v>83</v>
      </c>
      <c t="n" r="B19" s="5">
        <v>449</v>
      </c>
      <c t="n" r="C19" s="5">
        <v>-116</v>
      </c>
    </row>
    <row r="20" spans="1:3">
      <c t="s" r="A20" s="3">
        <v>111</v>
      </c>
      <c t="n" r="B20" s="5">
        <v>11549</v>
      </c>
      <c t="n" r="C20" s="5">
        <v>8876</v>
      </c>
    </row>
    <row r="21" spans="1:3">
      <c t="s" r="A21" s="6">
        <v>112</v>
      </c>
    </row>
    <row r="22" spans="1:3">
      <c t="s" r="A22" s="3">
        <v>113</v>
      </c>
      <c t="n" r="B22" s="5">
        <v>-3390</v>
      </c>
      <c t="n" r="C22" s="5">
        <v>4890</v>
      </c>
    </row>
    <row r="23" spans="1:3">
      <c t="s" r="A23" s="3">
        <v>114</v>
      </c>
      <c t="n" r="B23" s="5">
        <v>24977</v>
      </c>
      <c t="n" r="C23" s="5">
        <v>121</v>
      </c>
    </row>
    <row r="24" spans="1:3">
      <c t="s" r="A24" s="3">
        <v>115</v>
      </c>
      <c t="n" r="B24" s="5">
        <v>-225</v>
      </c>
      <c t="n" r="C24" s="5">
        <v>-1750</v>
      </c>
    </row>
    <row r="25" spans="1:3">
      <c t="s" r="A25" s="3">
        <v>116</v>
      </c>
      <c t="n" r="B25" s="5">
        <v>241</v>
      </c>
      <c t="n" r="C25" s="5">
        <v>219</v>
      </c>
    </row>
    <row r="26" spans="1:3">
      <c t="s" r="A26" s="3">
        <v>117</v>
      </c>
      <c t="n" r="B26" s="5">
        <v>-4362</v>
      </c>
      <c t="n" r="C26" s="5">
        <v>-4757</v>
      </c>
    </row>
    <row r="27" spans="1:3">
      <c t="s" r="A27" s="3">
        <v>118</v>
      </c>
      <c t="n" r="B27" s="5">
        <v>-2800</v>
      </c>
      <c t="n" r="C27" s="5">
        <v>-2475</v>
      </c>
    </row>
    <row r="28" spans="1:3">
      <c t="s" r="A28" s="3">
        <v>64</v>
      </c>
      <c t="n" r="B28" s="5">
        <v>-112</v>
      </c>
      <c t="n" r="C28" s="5">
        <v>-178</v>
      </c>
    </row>
    <row r="29" spans="1:3">
      <c t="s" r="A29" s="3">
        <v>119</v>
      </c>
      <c t="n" r="B29" s="5">
        <v>14329</v>
      </c>
      <c t="n" r="C29" s="5">
        <v>-3930</v>
      </c>
    </row>
    <row r="30" spans="1:3">
      <c t="s" r="A30" s="6">
        <v>120</v>
      </c>
    </row>
    <row r="31" spans="1:3">
      <c t="s" r="A31" s="3">
        <v>121</v>
      </c>
      <c t="n" r="B31" s="5">
        <v>-2163</v>
      </c>
      <c t="n" r="C31" s="5">
        <v>-1356</v>
      </c>
    </row>
    <row r="32" spans="1:3">
      <c t="s" r="A32" s="3">
        <v>122</v>
      </c>
      <c t="n" r="B32" s="5">
        <v>-24</v>
      </c>
      <c t="n" r="C32" s="5">
        <v>-390</v>
      </c>
    </row>
    <row r="33" spans="1:3">
      <c t="s" r="A33" s="3">
        <v>123</v>
      </c>
      <c t="n" r="B33" s="5">
        <v>-57181</v>
      </c>
      <c t="n" r="C33" s="5">
        <v>-37570</v>
      </c>
    </row>
    <row r="34" spans="1:3">
      <c t="s" r="A34" s="3">
        <v>124</v>
      </c>
      <c t="n" r="B34" s="5">
        <v>8659</v>
      </c>
      <c t="n" r="C34" s="5">
        <v>5686</v>
      </c>
    </row>
    <row r="35" spans="1:3">
      <c t="s" r="A35" s="3">
        <v>125</v>
      </c>
      <c t="n" r="B35" s="5">
        <v>32323</v>
      </c>
      <c t="n" r="C35" s="5">
        <v>28502</v>
      </c>
    </row>
    <row r="36" spans="1:3">
      <c t="s" r="A36" s="3">
        <v>78</v>
      </c>
      <c t="n" r="B36" s="5">
        <v>-84</v>
      </c>
      <c t="n" r="C36" s="5">
        <v>62</v>
      </c>
    </row>
    <row r="37" spans="1:3">
      <c t="s" r="A37" s="3">
        <v>126</v>
      </c>
      <c t="n" r="B37" s="5">
        <v>-18470</v>
      </c>
      <c t="n" r="C37" s="5">
        <v>-5066</v>
      </c>
    </row>
    <row r="38" spans="1:3">
      <c t="s" r="A38" s="3">
        <v>127</v>
      </c>
      <c t="n" r="B38" s="5">
        <v>10</v>
      </c>
      <c t="n" r="C38" s="5">
        <v>-44</v>
      </c>
    </row>
    <row r="39" spans="1:3">
      <c t="s" r="A39" s="3">
        <v>128</v>
      </c>
      <c t="n" r="B39" s="5">
        <v>7418</v>
      </c>
      <c t="n" r="C39" s="5">
        <v>-164</v>
      </c>
    </row>
    <row r="40" spans="1:3">
      <c t="s" r="A40" s="3">
        <v>129</v>
      </c>
      <c t="n" r="B40" s="5">
        <v>6510</v>
      </c>
      <c t="n" r="C40" s="5">
        <v>5595</v>
      </c>
    </row>
    <row r="41" spans="1:3">
      <c t="s" r="A41" s="3">
        <v>130</v>
      </c>
      <c t="n" r="B41" s="7">
        <v>13928</v>
      </c>
      <c t="n" r="C41" s="7">
        <v>54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80"/>
    <col customWidth="1" max="3" min="3" width="4"/>
  </cols>
  <sheetData>
    <row r="1" spans="1:3">
      <c t="s" r="A1" s="1">
        <v>759</v>
      </c>
      <c t="s" r="B1" s="2">
        <v>1</v>
      </c>
    </row>
    <row r="2" spans="1:3">
      <c t="s" r="B2" s="2">
        <v>316</v>
      </c>
    </row>
    <row r="3" spans="1:3">
      <c t="s" r="A3" s="6">
        <v>749</v>
      </c>
    </row>
    <row r="4" spans="1:3">
      <c t="s" r="A4" s="3">
        <v>760</v>
      </c>
      <c t="n" r="B4" s="7">
        <v>709</v>
      </c>
    </row>
    <row r="5" spans="1:3">
      <c t="s" r="A5" s="3">
        <v>750</v>
      </c>
      <c t="n" r="B5" s="5">
        <v>0</v>
      </c>
    </row>
    <row r="6" spans="1:3">
      <c t="s" r="A6" s="3">
        <v>761</v>
      </c>
      <c t="n" r="B6" s="5">
        <v>-176</v>
      </c>
    </row>
    <row r="7" spans="1:3">
      <c t="s" r="A7" s="3">
        <v>762</v>
      </c>
      <c t="n" r="B7" s="5">
        <v>533</v>
      </c>
    </row>
    <row r="8" spans="1:3">
      <c t="s" r="A8" s="3">
        <v>763</v>
      </c>
    </row>
    <row r="9" spans="1:3">
      <c t="s" r="A9" s="6">
        <v>749</v>
      </c>
    </row>
    <row r="10" spans="1:3">
      <c t="s" r="A10" s="3">
        <v>760</v>
      </c>
      <c t="n" r="B10" s="5">
        <v>470</v>
      </c>
    </row>
    <row r="11" spans="1:3">
      <c t="s" r="A11" s="3">
        <v>750</v>
      </c>
      <c t="n" r="B11" s="5">
        <v>0</v>
      </c>
    </row>
    <row r="12" spans="1:3">
      <c t="s" r="A12" s="3">
        <v>761</v>
      </c>
      <c t="n" r="B12" s="5">
        <v>-161</v>
      </c>
    </row>
    <row r="13" spans="1:3">
      <c t="s" r="A13" s="3">
        <v>762</v>
      </c>
      <c t="n" r="B13" s="5">
        <v>309</v>
      </c>
    </row>
    <row r="14" spans="1:3">
      <c t="s" r="A14" s="3">
        <v>64</v>
      </c>
    </row>
    <row r="15" spans="1:3">
      <c t="s" r="A15" s="6">
        <v>749</v>
      </c>
    </row>
    <row r="16" spans="1:3">
      <c t="s" r="A16" s="3">
        <v>760</v>
      </c>
      <c t="n" r="B16" s="5">
        <v>239</v>
      </c>
      <c t="s" r="C16" s="3">
        <v>479</v>
      </c>
    </row>
    <row r="17" spans="1:3">
      <c t="s" r="A17" s="3">
        <v>750</v>
      </c>
      <c t="n" r="B17" s="5">
        <v>0</v>
      </c>
      <c t="s" r="C17" s="3">
        <v>479</v>
      </c>
    </row>
    <row r="18" spans="1:3">
      <c t="s" r="A18" s="3">
        <v>761</v>
      </c>
      <c t="n" r="B18" s="5">
        <v>-15</v>
      </c>
      <c t="s" r="C18" s="3">
        <v>479</v>
      </c>
    </row>
    <row r="19" spans="1:3">
      <c t="s" r="A19" s="3">
        <v>762</v>
      </c>
      <c t="n" r="B19" s="7">
        <v>224</v>
      </c>
      <c t="s" r="C19" s="3">
        <v>479</v>
      </c>
    </row>
    <row r="20" spans="1:3">
      <c t="n" r="A20"/>
    </row>
    <row r="21" spans="1:3">
      <c t="s" r="A21" s="3">
        <v>479</v>
      </c>
      <c t="s" r="B21" s="3">
        <v>764</v>
      </c>
    </row>
  </sheetData>
  <mergeCells count="5">
    <mergeCell ref="A1:A2"/>
    <mergeCell ref="B1:C1"/>
    <mergeCell ref="B2:C2"/>
    <mergeCell ref="A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65</v>
      </c>
      <c t="s" r="B1" s="2">
        <v>2</v>
      </c>
      <c t="s" r="C1" s="2">
        <v>57</v>
      </c>
    </row>
    <row r="2" spans="1:3">
      <c t="s" r="A2" s="6">
        <v>766</v>
      </c>
    </row>
    <row r="3" spans="1:3">
      <c t="s" r="A3" s="3">
        <v>767</v>
      </c>
      <c t="n" r="B3" s="7">
        <v>33588</v>
      </c>
      <c t="n" r="C3" s="7">
        <v>33909</v>
      </c>
    </row>
    <row r="4" spans="1:3">
      <c t="s" r="A4" s="3">
        <v>768</v>
      </c>
    </row>
    <row r="5" spans="1:3">
      <c t="s" r="A5" s="6">
        <v>766</v>
      </c>
    </row>
    <row r="6" spans="1:3">
      <c t="s" r="A6" s="3">
        <v>767</v>
      </c>
      <c t="n" r="B6" s="5">
        <v>11486</v>
      </c>
      <c t="n" r="C6" s="5">
        <v>12497</v>
      </c>
    </row>
    <row r="7" spans="1:3">
      <c t="s" r="A7" s="3">
        <v>769</v>
      </c>
    </row>
    <row r="8" spans="1:3">
      <c t="s" r="A8" s="6">
        <v>766</v>
      </c>
    </row>
    <row r="9" spans="1:3">
      <c t="s" r="A9" s="3">
        <v>767</v>
      </c>
      <c t="n" r="B9" s="5">
        <v>10322</v>
      </c>
      <c t="n" r="C9" s="5">
        <v>11472</v>
      </c>
    </row>
    <row r="10" spans="1:3">
      <c t="s" r="A10" s="3">
        <v>770</v>
      </c>
    </row>
    <row r="11" spans="1:3">
      <c t="s" r="A11" s="6">
        <v>766</v>
      </c>
    </row>
    <row r="12" spans="1:3">
      <c t="s" r="A12" s="3">
        <v>767</v>
      </c>
      <c t="n" r="B12" s="5">
        <v>3298</v>
      </c>
      <c t="n" r="C12" s="5">
        <v>3334</v>
      </c>
    </row>
    <row r="13" spans="1:3">
      <c t="s" r="A13" s="3">
        <v>771</v>
      </c>
    </row>
    <row r="14" spans="1:3">
      <c t="s" r="A14" s="6">
        <v>766</v>
      </c>
    </row>
    <row r="15" spans="1:3">
      <c t="s" r="A15" s="3">
        <v>767</v>
      </c>
      <c t="n" r="B15" s="7">
        <v>8482</v>
      </c>
      <c t="n" r="C15" s="7">
        <v>66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772</v>
      </c>
      <c t="s" r="B1" s="2">
        <v>2</v>
      </c>
      <c t="s" r="C1" s="2">
        <v>57</v>
      </c>
    </row>
    <row r="2" spans="1:3">
      <c t="s" r="A2" s="6">
        <v>766</v>
      </c>
    </row>
    <row r="3" spans="1:3">
      <c t="s" r="A3" s="3">
        <v>767</v>
      </c>
      <c t="n" r="B3" s="7">
        <v>33588</v>
      </c>
      <c t="n" r="C3" s="7">
        <v>33909</v>
      </c>
    </row>
    <row r="4" spans="1:3">
      <c t="s" r="A4" s="3">
        <v>773</v>
      </c>
    </row>
    <row r="5" spans="1:3">
      <c t="s" r="A5" s="6">
        <v>766</v>
      </c>
    </row>
    <row r="6" spans="1:3">
      <c t="s" r="A6" s="3">
        <v>767</v>
      </c>
      <c t="n" r="B6" s="7">
        <v>8500</v>
      </c>
      <c t="n" r="C6" s="7">
        <v>66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774</v>
      </c>
      <c t="s" r="B1" s="2">
        <v>1</v>
      </c>
    </row>
    <row r="2" spans="1:5">
      <c t="s" r="B2" s="2">
        <v>2</v>
      </c>
      <c t="s" r="C2" s="2">
        <v>24</v>
      </c>
      <c t="s" r="D2" s="2">
        <v>57</v>
      </c>
      <c t="s" r="E2" s="2">
        <v>775</v>
      </c>
    </row>
    <row r="3" spans="1:5">
      <c t="s" r="A3" s="6">
        <v>776</v>
      </c>
    </row>
    <row r="4" spans="1:5">
      <c t="s" r="A4" s="3">
        <v>777</v>
      </c>
      <c t="n" r="B4" s="7">
        <v>1100</v>
      </c>
      <c t="n" r="D4" s="7">
        <v>865</v>
      </c>
    </row>
    <row r="5" spans="1:5">
      <c t="s" r="A5" s="3">
        <v>778</v>
      </c>
      <c t="n" r="B5" s="5">
        <v>72</v>
      </c>
      <c t="n" r="D5" s="5">
        <v>57</v>
      </c>
    </row>
    <row r="6" spans="1:5">
      <c t="s" r="A6" s="3">
        <v>779</v>
      </c>
      <c t="n" r="B6" s="5">
        <v>267</v>
      </c>
      <c t="n" r="C6" s="7">
        <v>0</v>
      </c>
    </row>
    <row r="7" spans="1:5">
      <c t="s" r="A7" s="3">
        <v>780</v>
      </c>
      <c t="n" r="B7" s="5">
        <v>5000</v>
      </c>
    </row>
    <row r="8" spans="1:5">
      <c t="s" r="A8" s="3">
        <v>781</v>
      </c>
      <c t="n" r="B8" s="5">
        <v>443</v>
      </c>
    </row>
    <row r="9" spans="1:5">
      <c t="s" r="A9" s="3">
        <v>782</v>
      </c>
      <c t="n" r="B9" s="5">
        <v>1600</v>
      </c>
    </row>
    <row r="10" spans="1:5">
      <c t="s" r="A10" s="3">
        <v>387</v>
      </c>
    </row>
    <row r="11" spans="1:5">
      <c t="s" r="A11" s="6">
        <v>776</v>
      </c>
    </row>
    <row r="12" spans="1:5">
      <c t="s" r="A12" s="3">
        <v>783</v>
      </c>
      <c t="n" r="B12" s="5">
        <v>32</v>
      </c>
      <c t="n" r="D12" s="5">
        <v>25</v>
      </c>
    </row>
    <row r="13" spans="1:5">
      <c t="s" r="A13" s="3">
        <v>784</v>
      </c>
    </row>
    <row r="14" spans="1:5">
      <c t="s" r="A14" s="6">
        <v>776</v>
      </c>
    </row>
    <row r="15" spans="1:5">
      <c t="s" r="A15" s="3">
        <v>785</v>
      </c>
      <c t="n" r="B15" s="7">
        <v>1000</v>
      </c>
      <c t="n" r="D15" s="7">
        <v>761</v>
      </c>
    </row>
    <row r="16" spans="1:5">
      <c t="s" r="A16" s="3">
        <v>786</v>
      </c>
    </row>
    <row r="17" spans="1:5">
      <c t="s" r="A17" s="6">
        <v>776</v>
      </c>
    </row>
    <row r="18" spans="1:5">
      <c t="s" r="A18" s="3">
        <v>787</v>
      </c>
      <c t="n" r="E18" s="7">
        <v>196</v>
      </c>
    </row>
    <row r="19" spans="1:5">
      <c t="s" r="A19" s="3">
        <v>788</v>
      </c>
      <c t="n" r="E19" s="7">
        <v>262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789</v>
      </c>
      <c t="s" r="B1" s="2">
        <v>316</v>
      </c>
    </row>
    <row r="2" spans="1:3">
      <c t="s" r="A2" s="6">
        <v>790</v>
      </c>
    </row>
    <row r="3" spans="1:3">
      <c t="s" r="A3" s="3">
        <v>541</v>
      </c>
      <c t="n" r="B3" s="7">
        <v>61</v>
      </c>
    </row>
    <row r="4" spans="1:3">
      <c t="s" r="A4" s="3">
        <v>542</v>
      </c>
      <c t="n" r="B4" s="5">
        <v>83</v>
      </c>
    </row>
    <row r="5" spans="1:3">
      <c t="s" r="A5" s="3">
        <v>543</v>
      </c>
      <c t="n" r="B5" s="5">
        <v>85</v>
      </c>
    </row>
    <row r="6" spans="1:3">
      <c t="s" r="A6" s="3">
        <v>544</v>
      </c>
      <c t="n" r="B6" s="5">
        <v>87</v>
      </c>
    </row>
    <row r="7" spans="1:3">
      <c t="s" r="A7" s="3">
        <v>545</v>
      </c>
      <c t="n" r="B7" s="5">
        <v>89</v>
      </c>
    </row>
    <row r="8" spans="1:3">
      <c t="s" r="A8" s="3">
        <v>546</v>
      </c>
      <c t="n" r="B8" s="5">
        <v>1052</v>
      </c>
    </row>
    <row r="9" spans="1:3">
      <c t="s" r="A9" s="3">
        <v>132</v>
      </c>
      <c t="n" r="B9" s="7">
        <v>1457</v>
      </c>
      <c t="s" r="C9" s="3">
        <v>479</v>
      </c>
    </row>
    <row r="10" spans="1:3">
      <c t="n" r="A10"/>
    </row>
    <row r="11" spans="1:3">
      <c t="s" r="A11" s="3">
        <v>479</v>
      </c>
      <c t="s" r="B11" s="3">
        <v>791</v>
      </c>
    </row>
  </sheetData>
  <mergeCells count="3">
    <mergeCell ref="B1:C1"/>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792</v>
      </c>
      <c t="s" r="B1" s="2">
        <v>316</v>
      </c>
    </row>
    <row r="2" spans="1:2">
      <c t="s" r="A2" s="6">
        <v>790</v>
      </c>
    </row>
    <row r="3" spans="1:2">
      <c t="s" r="A3" s="3">
        <v>793</v>
      </c>
      <c t="n" r="B3" s="7">
        <v>4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794</v>
      </c>
      <c t="s" r="B1" s="2">
        <v>2</v>
      </c>
      <c t="s" r="C1" s="2">
        <v>795</v>
      </c>
      <c t="s" r="D1" s="2">
        <v>796</v>
      </c>
    </row>
    <row r="2" spans="1:4">
      <c t="s" r="A2" s="6">
        <v>797</v>
      </c>
    </row>
    <row r="3" spans="1:4">
      <c t="s" r="A3" s="3">
        <v>798</v>
      </c>
      <c t="n" r="C3" s="7">
        <v>40000000000</v>
      </c>
      <c t="n" r="D3" s="7">
        <v>40000000000</v>
      </c>
    </row>
    <row r="4" spans="1:4">
      <c t="s" r="A4" s="3">
        <v>799</v>
      </c>
      <c t="n" r="B4" s="7">
        <v>350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800</v>
      </c>
      <c t="s" r="B1" s="2">
        <v>1</v>
      </c>
    </row>
    <row r="2" spans="1:3">
      <c t="s" r="B2" s="2">
        <v>2</v>
      </c>
      <c t="s" r="C2" s="2">
        <v>24</v>
      </c>
    </row>
    <row r="3" spans="1:3">
      <c t="s" r="A3" s="6">
        <v>797</v>
      </c>
    </row>
    <row r="4" spans="1:3">
      <c t="s" r="A4" s="3">
        <v>801</v>
      </c>
      <c t="n" r="B4" s="5">
        <v>63</v>
      </c>
      <c t="n" r="C4" s="5">
        <v>89</v>
      </c>
    </row>
    <row r="5" spans="1:3">
      <c t="s" r="A5" s="3">
        <v>802</v>
      </c>
      <c t="n" r="B5" s="7">
        <v>3550</v>
      </c>
      <c t="n" r="C5" s="7">
        <v>4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6"/>
  </cols>
  <sheetData>
    <row r="1" spans="1:3">
      <c t="s" r="A1" s="1">
        <v>803</v>
      </c>
      <c t="s" r="B1" s="2">
        <v>1</v>
      </c>
    </row>
    <row r="2" spans="1:3">
      <c t="s" r="B2" s="2">
        <v>2</v>
      </c>
      <c t="s" r="C2" s="2">
        <v>24</v>
      </c>
    </row>
    <row r="3" spans="1:3">
      <c t="s" r="A3" s="6">
        <v>804</v>
      </c>
    </row>
    <row r="4" spans="1:3">
      <c t="s" r="A4" s="3">
        <v>805</v>
      </c>
      <c t="s" r="B4" s="3">
        <v>806</v>
      </c>
      <c t="s" r="C4" s="3">
        <v>807</v>
      </c>
    </row>
    <row r="5" spans="1:3">
      <c t="s" r="A5" s="3">
        <v>808</v>
      </c>
      <c t="n" r="B5" s="8">
        <v>0.39</v>
      </c>
      <c t="n" r="C5" s="8">
        <v>0.36</v>
      </c>
    </row>
    <row r="6" spans="1:3">
      <c t="s" r="A6" s="3">
        <v>809</v>
      </c>
      <c t="s" r="B6" s="3">
        <v>810</v>
      </c>
      <c t="s" r="C6" s="3">
        <v>811</v>
      </c>
    </row>
    <row r="7" spans="1:3">
      <c t="s" r="A7" s="3">
        <v>812</v>
      </c>
      <c t="n" r="B7" s="7">
        <v>3036</v>
      </c>
      <c t="n" r="C7" s="7">
        <v>2868</v>
      </c>
    </row>
    <row r="8" spans="1:3">
      <c t="s" r="A8" s="3">
        <v>813</v>
      </c>
      <c t="s" r="B8" s="3">
        <v>814</v>
      </c>
      <c t="s" r="C8" s="3">
        <v>8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6</v>
      </c>
      <c t="s" r="B1" s="2">
        <v>1</v>
      </c>
    </row>
    <row r="2" spans="1:3">
      <c t="s" r="B2" s="2">
        <v>2</v>
      </c>
      <c t="s" r="C2" s="2">
        <v>24</v>
      </c>
    </row>
    <row r="3" spans="1:3">
      <c t="s" r="A3" s="6">
        <v>817</v>
      </c>
    </row>
    <row r="4" spans="1:3">
      <c t="s" r="A4" s="3">
        <v>818</v>
      </c>
      <c t="n" r="B4" s="7">
        <v>71997</v>
      </c>
    </row>
    <row r="5" spans="1:3">
      <c t="s" r="A5" s="3">
        <v>819</v>
      </c>
      <c t="n" r="B5" s="5">
        <v>144</v>
      </c>
      <c t="n" r="C5" s="7">
        <v>-784</v>
      </c>
    </row>
    <row r="6" spans="1:3">
      <c t="s" r="A6" s="3">
        <v>820</v>
      </c>
      <c t="n" r="B6" s="5">
        <v>70372</v>
      </c>
      <c t="n" r="C6" s="5">
        <v>77445</v>
      </c>
    </row>
    <row r="7" spans="1:3">
      <c t="s" r="A7" s="3">
        <v>407</v>
      </c>
    </row>
    <row r="8" spans="1:3">
      <c t="s" r="A8" s="6">
        <v>817</v>
      </c>
    </row>
    <row r="9" spans="1:3">
      <c t="s" r="A9" s="3">
        <v>818</v>
      </c>
      <c t="n" r="B9" s="5">
        <v>352</v>
      </c>
      <c t="n" r="C9" s="5">
        <v>590</v>
      </c>
    </row>
    <row r="10" spans="1:3">
      <c t="s" r="A10" s="3">
        <v>821</v>
      </c>
      <c t="n" r="B10" s="5">
        <v>35</v>
      </c>
      <c t="n" r="C10" s="5">
        <v>161</v>
      </c>
    </row>
    <row r="11" spans="1:3">
      <c t="s" r="A11" s="3">
        <v>822</v>
      </c>
      <c t="n" r="B11" s="5">
        <v>3</v>
      </c>
      <c t="n" r="C11" s="5">
        <v>5</v>
      </c>
    </row>
    <row r="12" spans="1:3">
      <c t="s" r="A12" s="3">
        <v>823</v>
      </c>
      <c t="n" r="B12" s="5">
        <v>-72</v>
      </c>
      <c t="n" r="C12" s="5">
        <v>-104</v>
      </c>
    </row>
    <row r="13" spans="1:3">
      <c t="s" r="A13" s="3">
        <v>819</v>
      </c>
      <c t="n" r="B13" s="5">
        <v>-37</v>
      </c>
      <c t="n" r="C13" s="5">
        <v>57</v>
      </c>
    </row>
    <row r="14" spans="1:3">
      <c t="s" r="A14" s="3">
        <v>820</v>
      </c>
      <c t="n" r="B14" s="5">
        <v>315</v>
      </c>
      <c t="n" r="C14" s="5">
        <v>647</v>
      </c>
    </row>
    <row r="15" spans="1:3">
      <c t="s" r="A15" s="3">
        <v>824</v>
      </c>
    </row>
    <row r="16" spans="1:3">
      <c t="s" r="A16" s="6">
        <v>817</v>
      </c>
    </row>
    <row r="17" spans="1:3">
      <c t="s" r="A17" s="3">
        <v>825</v>
      </c>
      <c t="n" r="B17" s="5">
        <v>-75</v>
      </c>
      <c t="n" r="C17" s="5">
        <v>-109</v>
      </c>
    </row>
    <row r="18" spans="1:3">
      <c t="s" r="A18" s="3">
        <v>826</v>
      </c>
    </row>
    <row r="19" spans="1:3">
      <c t="s" r="A19" s="6">
        <v>817</v>
      </c>
    </row>
    <row r="20" spans="1:3">
      <c t="s" r="A20" s="3">
        <v>818</v>
      </c>
      <c t="n" r="B20" s="5">
        <v>2941</v>
      </c>
      <c t="n" r="C20" s="5">
        <v>3169</v>
      </c>
    </row>
    <row r="21" spans="1:3">
      <c t="s" r="A21" s="3">
        <v>821</v>
      </c>
      <c t="n" r="B21" s="5">
        <v>339</v>
      </c>
      <c t="n" r="C21" s="5">
        <v>-566</v>
      </c>
    </row>
    <row r="22" spans="1:3">
      <c t="s" r="A22" s="3">
        <v>822</v>
      </c>
      <c t="n" r="B22" s="5">
        <v>138</v>
      </c>
      <c t="n" r="C22" s="5">
        <v>3</v>
      </c>
    </row>
    <row r="23" spans="1:3">
      <c t="s" r="A23" s="3">
        <v>823</v>
      </c>
      <c t="n" r="B23" s="5">
        <v>-256</v>
      </c>
      <c t="n" r="C23" s="5">
        <v>-5</v>
      </c>
    </row>
    <row r="24" spans="1:3">
      <c t="s" r="A24" s="3">
        <v>819</v>
      </c>
      <c t="n" r="B24" s="5">
        <v>83</v>
      </c>
      <c t="n" r="C24" s="5">
        <v>-571</v>
      </c>
    </row>
    <row r="25" spans="1:3">
      <c t="s" r="A25" s="3">
        <v>820</v>
      </c>
      <c t="n" r="B25" s="5">
        <v>3024</v>
      </c>
      <c t="n" r="C25" s="5">
        <v>2598</v>
      </c>
    </row>
    <row r="26" spans="1:3">
      <c t="s" r="A26" s="3">
        <v>827</v>
      </c>
    </row>
    <row r="27" spans="1:3">
      <c t="s" r="A27" s="6">
        <v>817</v>
      </c>
    </row>
    <row r="28" spans="1:3">
      <c t="s" r="A28" s="3">
        <v>825</v>
      </c>
      <c t="n" r="B28" s="5">
        <v>-394</v>
      </c>
      <c t="n" r="C28" s="5">
        <v>-8</v>
      </c>
    </row>
    <row r="29" spans="1:3">
      <c t="s" r="A29" s="3">
        <v>828</v>
      </c>
    </row>
    <row r="30" spans="1:3">
      <c t="s" r="A30" s="6">
        <v>817</v>
      </c>
    </row>
    <row r="31" spans="1:3">
      <c t="s" r="A31" s="3">
        <v>818</v>
      </c>
      <c t="n" r="B31" s="5">
        <v>-1756</v>
      </c>
      <c t="n" r="C31" s="5">
        <v>-1237</v>
      </c>
    </row>
    <row r="32" spans="1:3">
      <c t="s" r="A32" s="3">
        <v>819</v>
      </c>
      <c t="n" r="B32" s="5">
        <v>98</v>
      </c>
      <c t="n" r="C32" s="5">
        <v>-270</v>
      </c>
    </row>
    <row r="33" spans="1:3">
      <c t="s" r="A33" s="3">
        <v>820</v>
      </c>
      <c t="n" r="B33" s="5">
        <v>-1658</v>
      </c>
      <c t="n" r="C33" s="5">
        <v>-1507</v>
      </c>
    </row>
    <row r="34" spans="1:3">
      <c t="s" r="A34" s="3">
        <v>90</v>
      </c>
    </row>
    <row r="35" spans="1:3">
      <c t="s" r="A35" s="6">
        <v>817</v>
      </c>
    </row>
    <row r="36" spans="1:3">
      <c t="s" r="A36" s="3">
        <v>818</v>
      </c>
      <c t="n" r="B36" s="5">
        <v>1537</v>
      </c>
      <c t="n" r="C36" s="5">
        <v>2522</v>
      </c>
    </row>
    <row r="37" spans="1:3">
      <c t="s" r="A37" s="3">
        <v>819</v>
      </c>
      <c t="n" r="B37" s="5">
        <v>144</v>
      </c>
      <c t="n" r="C37" s="5">
        <v>-784</v>
      </c>
    </row>
    <row r="38" spans="1:3">
      <c t="s" r="A38" s="3">
        <v>820</v>
      </c>
      <c t="n" r="B38" s="7">
        <v>1681</v>
      </c>
      <c t="n" r="C38" s="7">
        <v>17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10"/>
    <col customWidth="1" max="3" min="3" width="33"/>
    <col customWidth="1" max="4" min="4" width="18"/>
    <col customWidth="1" max="5" min="5" width="39"/>
  </cols>
  <sheetData>
    <row r="1" spans="1:5">
      <c t="s" r="A1" s="1">
        <v>131</v>
      </c>
      <c t="s" r="B1" s="2">
        <v>132</v>
      </c>
      <c t="s" r="C1" s="2">
        <v>133</v>
      </c>
      <c t="s" r="D1" s="2">
        <v>89</v>
      </c>
      <c t="s" r="E1" s="2">
        <v>90</v>
      </c>
    </row>
    <row r="2" spans="1:5">
      <c t="s" r="A2" s="3">
        <v>134</v>
      </c>
      <c t="n" r="C2" s="7">
        <v>68465</v>
      </c>
      <c t="n" r="D2" s="7">
        <v>9096</v>
      </c>
      <c t="n" r="E2" s="7">
        <v>2522</v>
      </c>
    </row>
    <row r="3" spans="1:5">
      <c t="s" r="A3" s="3">
        <v>116</v>
      </c>
      <c t="n" r="C3" s="5">
        <v>219</v>
      </c>
    </row>
    <row r="4" spans="1:5">
      <c t="s" r="A4" s="3">
        <v>39</v>
      </c>
      <c t="n" r="B4" s="7">
        <v>4902</v>
      </c>
      <c t="n" r="D4" s="5">
        <v>4902</v>
      </c>
    </row>
    <row r="5" spans="1:5">
      <c t="s" r="A5" s="3">
        <v>50</v>
      </c>
      <c t="n" r="B5" s="5">
        <v>-784</v>
      </c>
      <c t="n" r="E5" s="5">
        <v>-784</v>
      </c>
    </row>
    <row r="6" spans="1:5">
      <c t="s" r="A6" s="3">
        <v>135</v>
      </c>
      <c t="n" r="B6" s="5">
        <v>-2868</v>
      </c>
      <c t="n" r="D6" s="5">
        <v>-2862</v>
      </c>
    </row>
    <row r="7" spans="1:5">
      <c t="s" r="A7" s="3">
        <v>117</v>
      </c>
      <c t="n" r="B7" s="5">
        <v>-4000</v>
      </c>
      <c t="n" r="C7" s="5">
        <v>-1548</v>
      </c>
      <c t="n" r="D7" s="5">
        <v>-3240</v>
      </c>
    </row>
    <row r="8" spans="1:5">
      <c t="s" r="A8" s="3">
        <v>103</v>
      </c>
      <c t="n" r="C8" s="5">
        <v>674</v>
      </c>
    </row>
    <row r="9" spans="1:5">
      <c t="s" r="A9" s="3">
        <v>136</v>
      </c>
      <c t="n" r="C9" s="5">
        <v>1</v>
      </c>
    </row>
    <row r="10" spans="1:5">
      <c t="s" r="A10" s="3">
        <v>137</v>
      </c>
      <c t="n" r="B10" s="5">
        <v>77445</v>
      </c>
      <c t="n" r="C10" s="5">
        <v>67811</v>
      </c>
      <c t="n" r="D10" s="5">
        <v>7896</v>
      </c>
      <c t="n" r="E10" s="5">
        <v>1738</v>
      </c>
    </row>
    <row r="11" spans="1:5">
      <c t="s" r="A11" s="3">
        <v>138</v>
      </c>
      <c t="n" r="B11" s="5">
        <v>71997</v>
      </c>
      <c t="n" r="C11" s="5">
        <v>68178</v>
      </c>
      <c t="n" r="D11" s="5">
        <v>2282</v>
      </c>
      <c t="n" r="E11" s="5">
        <v>1537</v>
      </c>
    </row>
    <row r="12" spans="1:5">
      <c t="s" r="A12" s="3">
        <v>116</v>
      </c>
      <c t="n" r="C12" s="5">
        <v>241</v>
      </c>
    </row>
    <row r="13" spans="1:5">
      <c t="s" r="A13" s="3">
        <v>39</v>
      </c>
      <c t="n" r="B13" s="5">
        <v>4690</v>
      </c>
      <c t="n" r="D13" s="5">
        <v>4690</v>
      </c>
    </row>
    <row r="14" spans="1:5">
      <c t="s" r="A14" s="3">
        <v>50</v>
      </c>
      <c t="n" r="B14" s="5">
        <v>144</v>
      </c>
      <c t="n" r="E14" s="5">
        <v>144</v>
      </c>
    </row>
    <row r="15" spans="1:5">
      <c t="s" r="A15" s="3">
        <v>135</v>
      </c>
      <c t="n" r="B15" s="5">
        <v>-3036</v>
      </c>
      <c t="n" r="D15" s="5">
        <v>-3025</v>
      </c>
    </row>
    <row r="16" spans="1:5">
      <c t="s" r="A16" s="3">
        <v>117</v>
      </c>
      <c t="n" r="B16" s="5">
        <v>-3550</v>
      </c>
      <c t="n" r="C16" s="5">
        <v>-1374</v>
      </c>
      <c t="n" r="D16" s="5">
        <v>-3003</v>
      </c>
    </row>
    <row r="17" spans="1:5">
      <c t="s" r="A17" s="3">
        <v>103</v>
      </c>
      <c t="n" r="C17" s="5">
        <v>703</v>
      </c>
    </row>
    <row r="18" spans="1:5">
      <c t="s" r="A18" s="3">
        <v>136</v>
      </c>
      <c t="n" r="C18" s="5">
        <v>-1</v>
      </c>
    </row>
    <row r="19" spans="1:5">
      <c t="s" r="A19" s="3">
        <v>139</v>
      </c>
      <c t="n" r="B19" s="7">
        <v>70372</v>
      </c>
      <c t="n" r="C19" s="7">
        <v>67747</v>
      </c>
      <c t="n" r="D19" s="7">
        <v>944</v>
      </c>
      <c t="n" r="E19" s="7">
        <v>168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9</v>
      </c>
      <c t="s" r="B1" s="2">
        <v>1</v>
      </c>
    </row>
    <row r="2" spans="1:3">
      <c t="s" r="B2" s="2">
        <v>2</v>
      </c>
      <c t="s" r="C2" s="2">
        <v>24</v>
      </c>
    </row>
    <row r="3" spans="1:3">
      <c t="s" r="A3" s="3">
        <v>407</v>
      </c>
    </row>
    <row r="4" spans="1:3">
      <c t="s" r="A4" s="6">
        <v>817</v>
      </c>
    </row>
    <row r="5" spans="1:3">
      <c t="s" r="A5" s="3">
        <v>830</v>
      </c>
      <c t="n" r="B5" s="7">
        <v>1</v>
      </c>
      <c t="n" r="C5" s="7">
        <v>28</v>
      </c>
    </row>
    <row r="6" spans="1:3">
      <c t="s" r="A6" s="3">
        <v>826</v>
      </c>
    </row>
    <row r="7" spans="1:3">
      <c t="s" r="A7" s="6">
        <v>817</v>
      </c>
    </row>
    <row r="8" spans="1:3">
      <c t="s" r="A8" s="3">
        <v>830</v>
      </c>
      <c t="n" r="B8" s="5">
        <v>182</v>
      </c>
      <c t="n" r="C8" s="5">
        <v>-305</v>
      </c>
    </row>
    <row r="9" spans="1:3">
      <c t="s" r="A9" s="3">
        <v>828</v>
      </c>
    </row>
    <row r="10" spans="1:3">
      <c t="s" r="A10" s="6">
        <v>817</v>
      </c>
    </row>
    <row r="11" spans="1:3">
      <c t="s" r="A11" s="3">
        <v>831</v>
      </c>
      <c t="n" r="B11" s="7">
        <v>7</v>
      </c>
      <c t="n" r="C11" s="7">
        <v>-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s>
  <sheetData>
    <row r="1" spans="1:4">
      <c t="s" r="A1" s="1">
        <v>832</v>
      </c>
      <c t="s" r="C1" s="2">
        <v>1</v>
      </c>
    </row>
    <row r="2" spans="1:4">
      <c t="s" r="C2" s="2">
        <v>2</v>
      </c>
      <c t="s" r="D2" s="2">
        <v>24</v>
      </c>
    </row>
    <row r="3" spans="1:4">
      <c t="s" r="A3" s="6">
        <v>833</v>
      </c>
    </row>
    <row r="4" spans="1:4">
      <c t="s" r="A4" s="3">
        <v>25</v>
      </c>
      <c t="n" r="C4" s="7">
        <v>20453</v>
      </c>
      <c t="n" r="D4" s="7">
        <v>20379</v>
      </c>
    </row>
    <row r="5" spans="1:4">
      <c t="s" r="A5" s="3">
        <v>768</v>
      </c>
    </row>
    <row r="6" spans="1:4">
      <c t="s" r="A6" s="6">
        <v>833</v>
      </c>
    </row>
    <row r="7" spans="1:4">
      <c t="s" r="A7" s="3">
        <v>25</v>
      </c>
      <c t="n" r="C7" s="5">
        <v>6658</v>
      </c>
      <c t="n" r="D7" s="5">
        <v>6306</v>
      </c>
    </row>
    <row r="8" spans="1:4">
      <c t="s" r="A8" s="3">
        <v>769</v>
      </c>
    </row>
    <row r="9" spans="1:4">
      <c t="s" r="A9" s="6">
        <v>833</v>
      </c>
    </row>
    <row r="10" spans="1:4">
      <c t="s" r="A10" s="3">
        <v>25</v>
      </c>
      <c t="n" r="C10" s="5">
        <v>6382</v>
      </c>
      <c t="n" r="D10" s="5">
        <v>5892</v>
      </c>
    </row>
    <row r="11" spans="1:4">
      <c t="s" r="A11" s="3">
        <v>770</v>
      </c>
    </row>
    <row r="12" spans="1:4">
      <c t="s" r="A12" s="6">
        <v>833</v>
      </c>
    </row>
    <row r="13" spans="1:4">
      <c t="s" r="A13" s="3">
        <v>25</v>
      </c>
      <c t="n" r="C13" s="5">
        <v>9294</v>
      </c>
      <c t="n" r="D13" s="5">
        <v>9462</v>
      </c>
    </row>
    <row r="14" spans="1:4">
      <c t="s" r="A14" s="3">
        <v>771</v>
      </c>
    </row>
    <row r="15" spans="1:4">
      <c t="s" r="A15" s="6">
        <v>833</v>
      </c>
    </row>
    <row r="16" spans="1:4">
      <c t="s" r="A16" s="3">
        <v>25</v>
      </c>
      <c t="s" r="B16" s="3">
        <v>479</v>
      </c>
      <c t="n" r="C16" s="7">
        <v>-1881</v>
      </c>
      <c t="n" r="D16" s="7">
        <v>-1281</v>
      </c>
    </row>
    <row r="17" spans="1:4">
      <c t="n" r="A17"/>
    </row>
    <row r="18" spans="1:4">
      <c t="s" r="A18" s="3">
        <v>479</v>
      </c>
      <c t="s" r="B18" s="3">
        <v>834</v>
      </c>
    </row>
  </sheetData>
  <mergeCells count="4">
    <mergeCell ref="A1:B2"/>
    <mergeCell ref="C1:D1"/>
    <mergeCell ref="A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s>
  <sheetData>
    <row r="1" spans="1:4">
      <c t="s" r="A1" s="1">
        <v>835</v>
      </c>
      <c t="s" r="C1" s="2">
        <v>1</v>
      </c>
    </row>
    <row r="2" spans="1:4">
      <c t="s" r="C2" s="2">
        <v>2</v>
      </c>
      <c t="s" r="D2" s="2">
        <v>24</v>
      </c>
    </row>
    <row r="3" spans="1:4">
      <c t="s" r="A3" s="6">
        <v>833</v>
      </c>
    </row>
    <row r="4" spans="1:4">
      <c t="s" r="A4" s="3">
        <v>836</v>
      </c>
      <c t="n" r="C4" s="7">
        <v>5225</v>
      </c>
      <c t="n" r="D4" s="7">
        <v>5793</v>
      </c>
    </row>
    <row r="5" spans="1:4">
      <c t="s" r="A5" s="3">
        <v>768</v>
      </c>
    </row>
    <row r="6" spans="1:4">
      <c t="s" r="A6" s="6">
        <v>833</v>
      </c>
    </row>
    <row r="7" spans="1:4">
      <c t="s" r="A7" s="3">
        <v>836</v>
      </c>
      <c t="n" r="C7" s="5">
        <v>3120</v>
      </c>
      <c t="n" r="D7" s="5">
        <v>3156</v>
      </c>
    </row>
    <row r="8" spans="1:4">
      <c t="s" r="A8" s="3">
        <v>769</v>
      </c>
    </row>
    <row r="9" spans="1:4">
      <c t="s" r="A9" s="6">
        <v>833</v>
      </c>
    </row>
    <row r="10" spans="1:4">
      <c t="s" r="A10" s="3">
        <v>836</v>
      </c>
      <c t="n" r="C10" s="5">
        <v>2058</v>
      </c>
      <c t="n" r="D10" s="5">
        <v>2391</v>
      </c>
    </row>
    <row r="11" spans="1:4">
      <c t="s" r="A11" s="3">
        <v>770</v>
      </c>
    </row>
    <row r="12" spans="1:4">
      <c t="s" r="A12" s="6">
        <v>833</v>
      </c>
    </row>
    <row r="13" spans="1:4">
      <c t="s" r="A13" s="3">
        <v>836</v>
      </c>
      <c t="n" r="C13" s="5">
        <v>1928</v>
      </c>
      <c t="n" r="D13" s="5">
        <v>1527</v>
      </c>
    </row>
    <row r="14" spans="1:4">
      <c t="s" r="A14" s="3">
        <v>771</v>
      </c>
    </row>
    <row r="15" spans="1:4">
      <c t="s" r="A15" s="6">
        <v>833</v>
      </c>
    </row>
    <row r="16" spans="1:4">
      <c t="s" r="A16" s="3">
        <v>836</v>
      </c>
      <c t="s" r="B16" s="3">
        <v>479</v>
      </c>
      <c t="n" r="C16" s="7">
        <v>-1881</v>
      </c>
      <c t="n" r="D16" s="7">
        <v>-1281</v>
      </c>
    </row>
    <row r="17" spans="1:4">
      <c t="n" r="A17"/>
    </row>
    <row r="18" spans="1:4">
      <c t="s" r="A18" s="3">
        <v>479</v>
      </c>
      <c t="s" r="B18" s="3">
        <v>834</v>
      </c>
    </row>
  </sheetData>
  <mergeCells count="4">
    <mergeCell ref="A1:B2"/>
    <mergeCell ref="C1:D1"/>
    <mergeCell ref="A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40</v>
      </c>
      <c t="s" r="B1" s="2">
        <v>1</v>
      </c>
    </row>
    <row r="2" spans="1:2">
      <c t="s" r="B2" s="2">
        <v>2</v>
      </c>
    </row>
    <row r="3" spans="1:2">
      <c t="s" r="A3" s="3">
        <v>140</v>
      </c>
      <c t="s" r="B3" s="3">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INCOME STATEMENTS</vt:lpstr>
      <vt:lpstr>COMPREHENSIVE INCOME STATEMENTS</vt:lpstr>
      <vt:lpstr>COMPREHENSIVE INCOME STATEMENT4</vt:lpstr>
      <vt:lpstr>BALANCE SHEETS</vt:lpstr>
      <vt:lpstr>BALANCE SHEETS (Parenthetical)</vt:lpstr>
      <vt:lpstr>CASH FLOWS STATEMENTS</vt:lpstr>
      <vt:lpstr>STOCKHOLDERS' EQUITY STATEMENTS</vt:lpstr>
      <vt:lpstr>ACCOUNTING POLICIES</vt:lpstr>
      <vt:lpstr>EARNINGS PER SHARE</vt:lpstr>
      <vt:lpstr>OTHER INCOME (EXPENSE), NET</vt:lpstr>
      <vt:lpstr>INVESTMENTS</vt:lpstr>
      <vt:lpstr>DERIVATIVES</vt:lpstr>
      <vt:lpstr>FAIR VALUE MEASUREMENTS</vt:lpstr>
      <vt:lpstr>INVENTORIES</vt:lpstr>
      <vt:lpstr>GOODWILL</vt:lpstr>
      <vt:lpstr>INTANGIBLE ASSETS</vt:lpstr>
      <vt:lpstr>DEBT</vt:lpstr>
      <vt:lpstr>INCOME TAXES</vt:lpstr>
      <vt:lpstr>RESTRUCTURING CHARGES</vt:lpstr>
      <vt:lpstr>UNEARNED REVENUE</vt:lpstr>
      <vt:lpstr>COMMITMENTS AND CONTINGENCIES</vt:lpstr>
      <vt:lpstr>STOCKHOLDERS' EQUITY</vt:lpstr>
      <vt:lpstr>ACCUMULATED OTHER COMPREHENSIVE</vt:lpstr>
      <vt:lpstr>SEGMENT INFORMATION</vt:lpstr>
      <vt:lpstr>ACCOUNTING POLICIES (Policies)</vt:lpstr>
      <vt:lpstr>EARNINGS PER SHARE (Tables)</vt:lpstr>
      <vt:lpstr>OTHER INCOME (EXPENSE), NET (Ta</vt:lpstr>
      <vt:lpstr>INVESTMENTS (Tables)</vt:lpstr>
      <vt:lpstr>DERIVATIVES (Tables)</vt:lpstr>
      <vt:lpstr>FAIR VALUE MEASUREMENTS (Tables</vt:lpstr>
      <vt:lpstr>INVENTORIES (Tables)</vt:lpstr>
      <vt:lpstr>GOODWILL (Tables)</vt:lpstr>
      <vt:lpstr>INTANGIBLE ASSETS (Tables)</vt:lpstr>
      <vt:lpstr>DEBT (Tables)</vt:lpstr>
      <vt:lpstr>RESTRUCTURING CHARGES (Tables)</vt:lpstr>
      <vt:lpstr>UNEARNED REVENUE (Tables)</vt:lpstr>
      <vt:lpstr>COMMITMENTS AND CONTINGENCIES (</vt:lpstr>
      <vt:lpstr>STOCKHOLDERS' EQUITY (Tables)</vt:lpstr>
      <vt:lpstr>ACCUMULATED OTHER COMPREHENSI40</vt:lpstr>
      <vt:lpstr>SEGMENT INFORMATION (Tables)</vt:lpstr>
      <vt:lpstr>Basic and Diluted Earnings Per </vt:lpstr>
      <vt:lpstr>Components of Other Income (Exp</vt:lpstr>
      <vt:lpstr>Net Recognized Gains (Losses) o</vt:lpstr>
      <vt:lpstr>Investment Components, Includin</vt:lpstr>
      <vt:lpstr>Investments - Cost Method - Add</vt:lpstr>
      <vt:lpstr>Investments - Secured Borrowing</vt:lpstr>
      <vt:lpstr>Unrealized Losses on Investment</vt:lpstr>
      <vt:lpstr>Debt Investment Maturities (Det</vt:lpstr>
      <vt:lpstr>Derivatives - Additional Inform</vt:lpstr>
      <vt:lpstr>Fair Values of Derivative Instr</vt:lpstr>
      <vt:lpstr>Gains (Losses) on Fair Value He</vt:lpstr>
      <vt:lpstr>Gains (Losses) Related to Cash </vt:lpstr>
      <vt:lpstr>Gains (Losses) Related to Cas54</vt:lpstr>
      <vt:lpstr>Non-Designated Derivative Gains</vt:lpstr>
      <vt:lpstr>Assets and Liabilities Measured</vt:lpstr>
      <vt:lpstr>Reconciliation of Total Assets </vt:lpstr>
      <vt:lpstr>Components of Inventories (Deta</vt:lpstr>
      <vt:lpstr>Carrying Amount of Goodwill (De</vt:lpstr>
      <vt:lpstr>Finite-Lived Intangible Assets </vt:lpstr>
      <vt:lpstr>Finite-Lived Intangible Asset61</vt:lpstr>
      <vt:lpstr>Intangible Assets - Additional </vt:lpstr>
      <vt:lpstr>Estimated Future Amortization E</vt:lpstr>
      <vt:lpstr>Debt - Additional Information (</vt:lpstr>
      <vt:lpstr>Long-term Debt (Detail)</vt:lpstr>
      <vt:lpstr>Long-term Debt (Parenthetical) </vt:lpstr>
      <vt:lpstr>Income Taxes - Additional Infor</vt:lpstr>
      <vt:lpstr>Income Taxes - Additional Inf68</vt:lpstr>
      <vt:lpstr>Restructuring Charges - Additio</vt:lpstr>
      <vt:lpstr>Changes in Restructuring Liabil</vt:lpstr>
      <vt:lpstr>Unearned Revenue by Segment (De</vt:lpstr>
      <vt:lpstr>Unearned Revenue - Additional I</vt:lpstr>
      <vt:lpstr>Commitments and Contingencies -</vt:lpstr>
      <vt:lpstr>Future Minimum Lease Payments u</vt:lpstr>
      <vt:lpstr>Future Minimum Lease Payments75</vt:lpstr>
      <vt:lpstr>Stockholders' Equity - Addition</vt:lpstr>
      <vt:lpstr>Share Repurchases (Detail)</vt:lpstr>
      <vt:lpstr>Dividends Declared (Detail)</vt:lpstr>
      <vt:lpstr>Summary of Changes in Accumulat</vt:lpstr>
      <vt:lpstr>Summary of Changes in Accumul80</vt:lpstr>
      <vt:lpstr>Segment Revenue (Detail)</vt:lpstr>
      <vt:lpstr>Operating Income (Loss) by Seg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6:11:21Z</dcterms:created>
  <dcterms:modified xmlns:dcterms="http://purl.org/dc/terms/" xmlns:xsi="http://www.w3.org/2001/XMLSchema-instance" xsi:type="dcterms:W3CDTF">2016-10-20T16:11:21Z</dcterms:modified>
  <dc:title xmlns:dc="http://purl.org/dc/elements/1.1/">Untitled</dc:title>
  <dc:description xmlns:dc="http://purl.org/dc/elements/1.1/"/>
  <dc:subject xmlns:dc="http://purl.org/dc/elements/1.1/"/>
  <cp:keywords/>
  <cp:category/>
</cp:coreProperties>
</file>